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Note 1 - Summary of Significant" sheetId="9" r:id="rId9"/>
    <s:sheet name="Note 2 - Recent Accounting Pron" sheetId="10" r:id="rId10"/>
    <s:sheet name="Note 3 - Acquisitions" sheetId="11" r:id="rId11"/>
    <s:sheet name="Note 4 - Investment Securities" sheetId="12" r:id="rId12"/>
    <s:sheet name="Note 5 - Loans Receivable" sheetId="13" r:id="rId13"/>
    <s:sheet name="Note 6 - Allowances for Loan an" sheetId="14" r:id="rId14"/>
    <s:sheet name="Note 7 - Office Properties and " sheetId="15" r:id="rId15"/>
    <s:sheet name="Note 8 - Goodwill and Core Depo" sheetId="16" r:id="rId16"/>
    <s:sheet name="Note 9 - Deposits" sheetId="17" r:id="rId17"/>
    <s:sheet name="Note 10 - Short Term Borrowings" sheetId="18" r:id="rId18"/>
    <s:sheet name="Note 11 - Other Borrowings" sheetId="19" r:id="rId19"/>
    <s:sheet name="Note 12 - Income Taxes" sheetId="20" r:id="rId20"/>
    <s:sheet name="Note 13 - Stock Based Compensat" sheetId="21" r:id="rId21"/>
    <s:sheet name="Note 14 - Earnings Per Share" sheetId="22" r:id="rId22"/>
    <s:sheet name="Note 15 - Fair Value Measuremen" sheetId="23" r:id="rId23"/>
    <s:sheet name="Note 16 - Fair Value of Financi" sheetId="24" r:id="rId24"/>
    <s:sheet name="Note 17 - Regulatory Matters" sheetId="25" r:id="rId25"/>
    <s:sheet name="Note 18 - Subsequent Events" sheetId="26" r:id="rId26"/>
    <s:sheet name="Significant Accounting Policies" sheetId="27" r:id="rId27"/>
    <s:sheet name="Note 4 - Investment Securities " sheetId="28" r:id="rId28"/>
    <s:sheet name="Note 5 - Loans Receivable (Tabl" sheetId="29" r:id="rId29"/>
    <s:sheet name="Note 6 - Allowances for Loan 30" sheetId="30" r:id="rId30"/>
    <s:sheet name="Note 7 - Office Properties an31" sheetId="31" r:id="rId31"/>
    <s:sheet name="Note 8 - Goodwill and Core De32" sheetId="32" r:id="rId32"/>
    <s:sheet name="Note 9 - Deposits (Tables)" sheetId="33" r:id="rId33"/>
    <s:sheet name="Note 10 - Short Term Borrowin34" sheetId="34" r:id="rId34"/>
    <s:sheet name="Note 11 - Other Borrowings (Tab" sheetId="35" r:id="rId35"/>
    <s:sheet name="Note 12 - Income Taxes (Tables)" sheetId="36" r:id="rId36"/>
    <s:sheet name="Note 13 - Stock Based Compens37" sheetId="37" r:id="rId37"/>
    <s:sheet name="Note 14 - Earnings Per Share (T" sheetId="38" r:id="rId38"/>
    <s:sheet name="Note 15 - Fair Value Measurem39" sheetId="39" r:id="rId39"/>
    <s:sheet name="Note 16 - Fair Value of Finan40" sheetId="40" r:id="rId40"/>
    <s:sheet name="Note 17 - Regulatory Matters (T" sheetId="41" r:id="rId41"/>
    <s:sheet name="Note 1 - Summary of Significa42" sheetId="42" r:id="rId42"/>
    <s:sheet name="Note 3 - Acquisitions (Details " sheetId="43" r:id="rId43"/>
    <s:sheet name="Note 4 - Investment Securitie44" sheetId="44" r:id="rId44"/>
    <s:sheet name="Note 4 - Investment Securitie45" sheetId="45" r:id="rId45"/>
    <s:sheet name="Note 4 - Investment Securitie46" sheetId="46" r:id="rId46"/>
    <s:sheet name="Note 4 - Investment Securitie47" sheetId="47" r:id="rId47"/>
    <s:sheet name="Note 4 - Investment Securitie48" sheetId="48" r:id="rId48"/>
    <s:sheet name="Note 5 - Loans Receivable (Deta" sheetId="49" r:id="rId49"/>
    <s:sheet name="Note 5 - Loans Receivable - Loa" sheetId="50" r:id="rId50"/>
    <s:sheet name="Note 5 - Loans Receivable - Pur" sheetId="51" r:id="rId51"/>
    <s:sheet name="Note 5 - Loans Receivable - Acc" sheetId="52" r:id="rId52"/>
    <s:sheet name="Note 5 - Loans Receivable - Pas" sheetId="53" r:id="rId53"/>
    <s:sheet name="Note 5 - Loans Receivable - Imp" sheetId="54" r:id="rId54"/>
    <s:sheet name="Note 5 - Loans Receivable - I55" sheetId="55" r:id="rId55"/>
    <s:sheet name="Note 5 - Loans Receivable - L56" sheetId="56" r:id="rId56"/>
    <s:sheet name="Note 5 - Loans Receivable - Tro" sheetId="57" r:id="rId57"/>
    <s:sheet name="Note 5 - Loans Receivable - L58" sheetId="58" r:id="rId58"/>
    <s:sheet name="Note 6 - Allowances for Loan 59" sheetId="59" r:id="rId59"/>
    <s:sheet name="Note 6 - Allowances for Loan 60" sheetId="60" r:id="rId60"/>
    <s:sheet name="Note 6 - Allowance for Losses o" sheetId="61" r:id="rId61"/>
    <s:sheet name="Note 7 - Office Properties an62" sheetId="62" r:id="rId62"/>
    <s:sheet name="Note 7 - Office Properties an63" sheetId="63" r:id="rId63"/>
    <s:sheet name="Note 8 - Goodwill and Core De64" sheetId="64" r:id="rId64"/>
    <s:sheet name="Note 8 - Goodwill and Core De65" sheetId="65" r:id="rId65"/>
    <s:sheet name="Note 9 - Deposits (Details Text" sheetId="66" r:id="rId66"/>
    <s:sheet name="Note 9 - Deposits - Deposits (D" sheetId="67" r:id="rId67"/>
    <s:sheet name="Note 9 - Deposits - Certificate" sheetId="68" r:id="rId68"/>
    <s:sheet name="Note 10 - Short Term Borrowin69" sheetId="69" r:id="rId69"/>
    <s:sheet name="Note 10 - Short Term Borrowin70" sheetId="70" r:id="rId70"/>
    <s:sheet name="Note 11 - Other Borrowings (Det" sheetId="71" r:id="rId71"/>
    <s:sheet name="Note 11 - Other Borrowings - Ot" sheetId="72" r:id="rId72"/>
    <s:sheet name="Note 11 - Other Borrowings - 73" sheetId="73" r:id="rId73"/>
    <s:sheet name="Note 11 - Other Borrowings - Ma" sheetId="74" r:id="rId74"/>
    <s:sheet name="Note 12 - Income Taxes (Details" sheetId="75" r:id="rId75"/>
    <s:sheet name="Note 12 - Income Taxes - Provis" sheetId="76" r:id="rId76"/>
    <s:sheet name="Note 12 - Income Taxes - Income" sheetId="77" r:id="rId77"/>
    <s:sheet name="Note 12 - Income Taxes - Deferr" sheetId="78" r:id="rId78"/>
    <s:sheet name="Note 13 - Stock Based Compens79" sheetId="79" r:id="rId79"/>
    <s:sheet name="Note 13 - Stock Based Compens80" sheetId="80" r:id="rId80"/>
    <s:sheet name="Note 13 - Stock Based Compens81" sheetId="81" r:id="rId81"/>
    <s:sheet name="Note 14 - Earnings Per Share - " sheetId="82" r:id="rId82"/>
    <s:sheet name="Note 15 - Fair Value Measurem83" sheetId="83" r:id="rId83"/>
    <s:sheet name="Note 15 - Fair Value Measurem84" sheetId="84" r:id="rId84"/>
    <s:sheet name="Note 15 - Fair Value Measurem85" sheetId="85" r:id="rId85"/>
    <s:sheet name="Note 16 - Fair Value of Finan86" sheetId="86" r:id="rId86"/>
    <s:sheet name="Note 17 - Regulatory Matters (D" sheetId="87" r:id="rId87"/>
    <s:sheet name="Note 17 - Regulatory Matters - " sheetId="88" r:id="rId88"/>
    <s:sheet name="Note 18 - Subsequent Events (De" sheetId="89" r:id="rId89"/>
  </s:sheets>
  <s:definedNames/>
  <s:calcPr calcId="124519" calcMode="auto" fullCalcOnLoad="1"/>
</s:workbook>
</file>

<file path=xl/sharedStrings.xml><?xml version="1.0" encoding="utf-8"?>
<sst xmlns="http://schemas.openxmlformats.org/spreadsheetml/2006/main" uniqueCount="910">
  <si>
    <t>Document And Entity Information - shares</t>
  </si>
  <si>
    <t>9 Months Ended</t>
  </si>
  <si>
    <t>Sep. 30, 2016</t>
  </si>
  <si>
    <t>Oct. 31, 2016</t>
  </si>
  <si>
    <t>Document Information [Line Items]</t>
  </si>
  <si>
    <t>Entity Registrant Name</t>
  </si>
  <si>
    <t>Bear State Financial, Inc.</t>
  </si>
  <si>
    <t>Entity Central Index Key</t>
  </si>
  <si>
    <t>Trading Symbol</t>
  </si>
  <si>
    <t>bs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Statements of Financial Condition (Current Period Unaudited) - USD ($)</t>
  </si>
  <si>
    <t>Dec. 31, 2015</t>
  </si>
  <si>
    <t>ASSETS</t>
  </si>
  <si>
    <t>Cash and cash equivalents</t>
  </si>
  <si>
    <t>Interest-bearing time deposits in banks</t>
  </si>
  <si>
    <t>Federal funds sold</t>
  </si>
  <si>
    <t>Available for sale, at fair value</t>
  </si>
  <si>
    <t>Held to maturity, at amortized cost</t>
  </si>
  <si>
    <t>Other investment securities, at cost</t>
  </si>
  <si>
    <t>Loans receivable, net of allowance of $15,112 and $14,550, respectively</t>
  </si>
  <si>
    <t>Loans held for sale</t>
  </si>
  <si>
    <t>Accrued interest receivable</t>
  </si>
  <si>
    <t>Real estate owned - net</t>
  </si>
  <si>
    <t>Office properties and equipment – net</t>
  </si>
  <si>
    <t>Office properties and equipment held for sale</t>
  </si>
  <si>
    <t xml:space="preserve"> </t>
  </si>
  <si>
    <t>Cash surrender value of life insurance</t>
  </si>
  <si>
    <t>Goodwill</t>
  </si>
  <si>
    <t>Core deposit intangibles – net</t>
  </si>
  <si>
    <t>Deferred tax asset, net</t>
  </si>
  <si>
    <t>Prepaid expenses and other assets</t>
  </si>
  <si>
    <t>TOTAL</t>
  </si>
  <si>
    <t>LIABILITIES:</t>
  </si>
  <si>
    <t>Noninterest bearing deposits</t>
  </si>
  <si>
    <t>Interest bearing deposits</t>
  </si>
  <si>
    <t>Total deposits</t>
  </si>
  <si>
    <t>Short term borrowings</t>
  </si>
  <si>
    <t>Other borrowings</t>
  </si>
  <si>
    <t>Other liabilities</t>
  </si>
  <si>
    <t>Total liabilities</t>
  </si>
  <si>
    <t>STOCKHOLDERS’ EQUITY:</t>
  </si>
  <si>
    <t>Preferred stock, $0.01 par value—5,000,000 shares authorized; none issued at September 30, 2016 or December 31, 2015</t>
  </si>
  <si>
    <t>Common stock, $0.01 par value—100,000,000 shares authorized; 37,600,986 and 37,987,722 shares issued and outstanding at September 30, 2016 and December 31, 2015, respectively</t>
  </si>
  <si>
    <t>Additional paid-in capital</t>
  </si>
  <si>
    <t>Accumulated other comprehensive income</t>
  </si>
  <si>
    <t>Retained earnings</t>
  </si>
  <si>
    <t>Total stockholders’ equity</t>
  </si>
  <si>
    <t>Condensed Consolidated Statements of Financial Condition (Current Period Unaudited) (Parentheticals) - USD ($)</t>
  </si>
  <si>
    <t>Loans receivable, allowance</t>
  </si>
  <si>
    <t>Preferred stock, par stock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shares outstanding (in shares)</t>
  </si>
  <si>
    <t>Condensed Consolidated Statements of Income (Unaudited) - USD ($)</t>
  </si>
  <si>
    <t>3 Months Ended</t>
  </si>
  <si>
    <t>Sep. 30, 2015</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of investment securities</t>
  </si>
  <si>
    <t>Deposit fee income</t>
  </si>
  <si>
    <t>Earnings on life insurance policies</t>
  </si>
  <si>
    <t>Gain on sales of loans</t>
  </si>
  <si>
    <t>Total noninterest income</t>
  </si>
  <si>
    <t>NONINTEREST EXPENSES:</t>
  </si>
  <si>
    <t>Salaries and employee benefits</t>
  </si>
  <si>
    <t>Net occupancy expense</t>
  </si>
  <si>
    <t>Real estate owned, net</t>
  </si>
  <si>
    <t>FDIC insurance</t>
  </si>
  <si>
    <t>Amortization of intangible assets</t>
  </si>
  <si>
    <t>Data processing</t>
  </si>
  <si>
    <t>Professional fees</t>
  </si>
  <si>
    <t>Advertising and public relations</t>
  </si>
  <si>
    <t>Postage and supplies</t>
  </si>
  <si>
    <t>Total noninterest expenses</t>
  </si>
  <si>
    <t>INCOME BEFORE INCOME TAXES</t>
  </si>
  <si>
    <t>INCOME TAX PROVISION</t>
  </si>
  <si>
    <t>NET INCOME</t>
  </si>
  <si>
    <t>Basic earnings per common share (in dollars per share)</t>
  </si>
  <si>
    <t>Diluted earnings per common share (in dollars per share)</t>
  </si>
  <si>
    <t>Condensed Consolidated Statements of Comprehensive Income (Unaudited) - USD ($)</t>
  </si>
  <si>
    <t>Net income</t>
  </si>
  <si>
    <t>Other comprehensive income:</t>
  </si>
  <si>
    <t>Unrealized holding gains (losses) on investment securities arising during the period</t>
  </si>
  <si>
    <t>Less: reclassification adjustments for realized loss (gain) included in net income</t>
  </si>
  <si>
    <t>Other comprehensive income (loss), before tax effect</t>
  </si>
  <si>
    <t>Tax effect</t>
  </si>
  <si>
    <t>Other comprehensive income (loss)</t>
  </si>
  <si>
    <t>COMPREHENSIVE INCOME</t>
  </si>
  <si>
    <t>Condensed Consolidated Statement of Stockholders' Equity (Unaudited) - 9 months ended Sep. 30, 2016 - USD ($)</t>
  </si>
  <si>
    <t>Common Stock [Member]</t>
  </si>
  <si>
    <t>Additional Paid-in Capital [Member]</t>
  </si>
  <si>
    <t>AOCI Attributable to Parent [Member]</t>
  </si>
  <si>
    <t>Retained Earnings [Member]</t>
  </si>
  <si>
    <t>Total</t>
  </si>
  <si>
    <t>BALANCE (in shares) at Dec. 31, 2015</t>
  </si>
  <si>
    <t>BALANCE at Dec. 31, 2015</t>
  </si>
  <si>
    <t>Other comprehensive income</t>
  </si>
  <si>
    <t>Shares issued – restricted stock unit vesting (in shares)</t>
  </si>
  <si>
    <t>Shares issued – stock options exercised (in shares)</t>
  </si>
  <si>
    <t>Shares issued – stock options exercised</t>
  </si>
  <si>
    <t>Stock compensation</t>
  </si>
  <si>
    <t>Dividends distributed - $0.050 per common share</t>
  </si>
  <si>
    <t>Repurchase of common stock (in shares)</t>
  </si>
  <si>
    <t>Repurchase of common stock</t>
  </si>
  <si>
    <t>BALANCE (in shares) at Sep. 30, 2016</t>
  </si>
  <si>
    <t>BALANCE at Sep. 30, 2016</t>
  </si>
  <si>
    <t>Condensed Consolidated Statement of Stockholders' Equity (Unaudited) (Parentheticals)</t>
  </si>
  <si>
    <t>Sep. 30, 2016$ / shares</t>
  </si>
  <si>
    <t>Dividends per common share (in dollars per share)</t>
  </si>
  <si>
    <t>Condensed Consolidated Statements of Cash Flows (Unaudited) - USD ($)</t>
  </si>
  <si>
    <t>OPERATING ACTIVITIES:</t>
  </si>
  <si>
    <t>Adjustments to reconcile net income to net cash provided by operating activities:</t>
  </si>
  <si>
    <t>Provision for real estate losses</t>
  </si>
  <si>
    <t>Deferred tax provision</t>
  </si>
  <si>
    <t>Deferred tax valuation allowance</t>
  </si>
  <si>
    <t>Net amortization of premiums on investment securities</t>
  </si>
  <si>
    <t>Federal Home Loan Bank stock dividends</t>
  </si>
  <si>
    <t>Gain on sales of fixed assets, net</t>
  </si>
  <si>
    <t>Impairment on office properties held for sale</t>
  </si>
  <si>
    <t>Gain on sales of real estate owned and repossessed assets, net</t>
  </si>
  <si>
    <t>Gain on sales of investment securities, net</t>
  </si>
  <si>
    <t>Originations of loans held for sale</t>
  </si>
  <si>
    <t>Proceeds from sales of loans held for sale</t>
  </si>
  <si>
    <t>Gain on sales of loans originated to sell</t>
  </si>
  <si>
    <t>Depreciation</t>
  </si>
  <si>
    <t>Amortization of deferred loan costs, net</t>
  </si>
  <si>
    <t>Accretion of purchased loans, net</t>
  </si>
  <si>
    <t>Changes in operating assets and liabilities:</t>
  </si>
  <si>
    <t>Net cash provided by operating activities</t>
  </si>
  <si>
    <t>INVESTING ACTIVITIES:</t>
  </si>
  <si>
    <t>Net decrease in federal funds sold</t>
  </si>
  <si>
    <t>Purchases of interest-bearing time deposits in banks</t>
  </si>
  <si>
    <t>Redemptions of interest-bearing time deposits in banks</t>
  </si>
  <si>
    <t>Purchases of investment securities held to maturity (“HTM”)</t>
  </si>
  <si>
    <t>Purchases of investment securities available for sale (“AFS”)</t>
  </si>
  <si>
    <t>Proceeds from sales of investment securities AFS</t>
  </si>
  <si>
    <t>Proceeds from maturities/calls/paydowns of investment securities AFS</t>
  </si>
  <si>
    <t>Redemptions of Federal Home Loan Bank stock</t>
  </si>
  <si>
    <t>Purchases of Federal Home Loan Bank stock</t>
  </si>
  <si>
    <t>Redemptions of Federal Reserve Bank stock</t>
  </si>
  <si>
    <t>Purchases of Federal Reserve Bank stock</t>
  </si>
  <si>
    <t>Redemptions of other investments</t>
  </si>
  <si>
    <t>Loan disbursements, net of repayments</t>
  </si>
  <si>
    <t>Loan participations purchased</t>
  </si>
  <si>
    <t>Loan participations sold</t>
  </si>
  <si>
    <t>Proceeds from sales of real estate owned and repossessed assets</t>
  </si>
  <si>
    <t>Proceeds from sales of office properties held for sale</t>
  </si>
  <si>
    <t>Proceeds from sales of office properties and equipment</t>
  </si>
  <si>
    <t>Purchases of office properties and equipment</t>
  </si>
  <si>
    <t>Purchases of bank owned life insurance</t>
  </si>
  <si>
    <t>Net cash used in investing activities</t>
  </si>
  <si>
    <t>FINANCING ACTIVITIES:</t>
  </si>
  <si>
    <t>Net increase (decrease) in deposits</t>
  </si>
  <si>
    <t>Proceeds from advances from Federal Home Loan Bank</t>
  </si>
  <si>
    <t>Repayment of advances from Federal Home Loan Bank</t>
  </si>
  <si>
    <t>Proceeds from other borrowings</t>
  </si>
  <si>
    <t>Repayment of other borrowings</t>
  </si>
  <si>
    <t>Net increase (decrease) in short term borrowings</t>
  </si>
  <si>
    <t>Proceeds from exercise of stock options</t>
  </si>
  <si>
    <t>Dividends distributed</t>
  </si>
  <si>
    <t>Net cash provided by (used in) financing activities</t>
  </si>
  <si>
    <t>NET INCREASE (DECREASE) IN CASH AND CASH EQUIVALENTS</t>
  </si>
  <si>
    <t>CASH AND CASH EQUIVALENTS:</t>
  </si>
  <si>
    <t>Beginning of period</t>
  </si>
  <si>
    <t>End of period</t>
  </si>
  <si>
    <t>SUPPLEMENTAL DISCLOSURES OF CASH FLOW INFORMATION:</t>
  </si>
  <si>
    <t>Cash paid for interest</t>
  </si>
  <si>
    <t>Cash received for income tax refunds</t>
  </si>
  <si>
    <t>Cash paid for income taxes</t>
  </si>
  <si>
    <t>SUPPLEMENTAL SCHEDULE OF NONCASH INVESTING AND FINANCING ACTIVITIES:</t>
  </si>
  <si>
    <t>Real estate and other assets acquired in settlement of loans</t>
  </si>
  <si>
    <t>Sales of real estate owned financed by the Bank</t>
  </si>
  <si>
    <t>Investment securities purchased—not settled</t>
  </si>
  <si>
    <t>Note 1 - Summary of Significant Accounting Policies</t>
  </si>
  <si>
    <t>Notes to Financial Statements</t>
  </si>
  <si>
    <t>Significant Accounting Policies [Text Block]</t>
  </si>
  <si>
    <t xml:space="preserve"> 1. SUMMARY OF SIGNIFICANT ACCOUNTING POLICIES Nature of Operations — The Company completed its merger with First National Security Company (“FNSC”) and the accompanying acquisition of FNSC’s subsidiaries, including First National Bank of Hot Springs (“First National”) and Heritage Bank, N.A. (“Heritage Bank”), on June 13, 2014. On February 13, 2015, First Federal Bank, First National and Heritage Bank were consolidated into a single charter forming Bear State Bank, N.A. On October 1, 2015, the Company completed its acquisition of Metropolitan National Bank (“Metropolitan”). On February 19, 2016, Metropolitan was merged into the Bear State Bank charter. Except as the context otherwise requires, any reference in this Quarterly Report on Form 10-Q to the “Bank” means (i) with respect to the period between January 1, 2015 through February 12, 2015, First Federal Bank, First National and Heritage Bank, collectively; (ii) with respect to the period from February 13, 2015 through September 30, 2015 or the period from February 19, 2016 through the date hereof, Bear State Bank, N.A.; and (iii) with respect to the period from October 1, 2015 through February 18, 2016, Bear State Bank and Metropolitan, collectively. Effective June 28, 2016, the Bank converted from a national bank supervised by the Office of the Comptroller of the Currency to a state chartered bank jointly supervised by the Arkansas State Bank Department and the Board of Governors of the Federal Reserve Bank. In connection with the charter change, the name of Bear State Bank, N.A. changed to Bear State Bank. Principles of Consolidation— Operating Segments— Basis of Presentation — Certain reclassifications of prior period amounts have been made to conform with the current period presentation. These reclassifications had no impact on previously reported net income. The results of operations for the nine months ended September 30, 2016 are not necessarily indicative of the results to be expected for the year ending December 31, 2016. The unaudited condensed consolidated financial statements of the Company and notes thereto should be read in conjunction with the audited financial statements and notes thereto for the year ended December 31, 2015, contained in the Company’s 2015 Annual Report on Form 10-K as filed with the Securities and Exchange Commission (“SEC”). The condensed consolidated balance sheet of the Company as of December 31, 2015, included herein has been derived from the audited consolidated balance sheet of the Company as of that date.</t>
  </si>
  <si>
    <t>Note 2 - Recent Accounting Pronouncements</t>
  </si>
  <si>
    <t>New Accounting Pronouncements and Changes in Accounting Principles [Text Block]</t>
  </si>
  <si>
    <t xml:space="preserve"> 2. RECENT ACCOUNTING PRONOUNCEMENTS In January 2015, the Financial Accounting Standards Board (“FASB”) issued Accounting Standards Update (“ASU”) 2015-01, Income Statement-Extraordinary and Unusual Items The Company’s adoption of this ASU on January 1, 2016, did not have a material impact on the Company’s financial statements. In February 2015, the FASB issued ASU 2015-02, Consolidation (Topic 810) – Amendments to the Consolidation Analysis In April 2015, the FASB issued ASU 2015-03, Interest – Imputation of Interest (Subtopic 835-30 ) In April 2015, the FASB issued ASU 2015-05, Intangibles – Goodwill and Other Internal-Use Software (Subtopic 350-40): Customer’s Accounting for Fees Paid in a Cloud Computing Arrangement In May 2015, the FASB issued ASU 2015-07, Fair Value Measurement (Topic 820): Disclosures for Investments in Certain Entities that Calculate Net Asset Value Per Share In September 2015, the FASB issued ASU No. 2015-16, Business Combinations Simplifying the Accounting for Measurement-Period Adjustments In January 2016, the FASB issued ASU 2016-01, Recognition and Measurement of Financial Assets and Financial Liabilities . In February 2016, the FASB issued ASU 2016-02, Leases In March 2016, the FASB issued ASU 2016-09, Compensation – Stock Compensation (Topic 718). In June 2016, the FASB issued ASU 2016-13, Financial Instruments – Credit Losses (Topic 326): Measurement of Credit Losses on Financial Instruments. In August 2016, the FASB issued ASU 2016-15, Statement of Cash Flows (Topic 230 ): Classification of Certain Cash Receipts and Cash Payments .</t>
  </si>
  <si>
    <t>Note 3 - Acquisitions</t>
  </si>
  <si>
    <t>Business Combination Disclosure [Text Block]</t>
  </si>
  <si>
    <t xml:space="preserve"> 3. ACQUISITION On October 1, 2015, the Company completed its acquisition of Metropolitan National Bank (“Metropolitan”) of Springfield, Missouri from Marshfield Investment Company (“Marshfield”). Under the terms of the purchase agreement, the Company acquired 100% of the outstanding common stock of Metropolitan and Marshfield received proceeds of approximately $70 million, consisting of 4,610,317 shares of Company common stock valued at approximately $42 million and $28 million in cash. The Company paid $10.1 million of the total cash consideration and Metropolitan paid $17.9 million of the total cash consideration in conjunction with the closing of the acquisition. The acquisition expanded the Company’s market into Southern Missouri and further diversified the Company’s loan, customer and deposit base. Prior to the acquisition, Metropolitan conducted business from twelve full service locations and one loan production office throughout Southwest Missouri. Including the effects of purchase accounting adjustments, the Company acquired total assets of $450.5 million, total loans of $365.0 million, net of loan discounts, and deposits of $370.6 million. See Note 2 “Acquisitions” in the Notes to Consolidated Financial Statements included in the Company’s Annual Report on Form 10-K for the year ended December 31, 2015 for further information regarding the acquisition of Metropolitan.</t>
  </si>
  <si>
    <t>Note 4 - Investment Securities</t>
  </si>
  <si>
    <t>Investment Holdings [Text Block]</t>
  </si>
  <si>
    <t xml:space="preserve"> 4. INVESTMENT SECURITIES Investment securities consisted of the following as of the dates indicated (in thousands): September 30, 2016 Gross Gross Amortized Unrealized Unrealized Fair Cost Gains Losses Value Available for sale U.S. Treasuries and government agencies $ 22,165 $ 20 $ -- $ 22,185 Municipal securities 67,282 1,096 (23 ) 68,355 Residential mortgage-backed securities 94,319 1,543 (83 ) 95,779 Total available for sale $ 183,766 $ 2,659 $ (106 ) $ 186,319 Held to maturity Municipal securities $ 11,351 $ 7 $ (105 ) $ 11,253 Total held to maturity $ 11,351 $ 7 $ (105 ) $ 11,253 December 31, 2015 Gross Gross Amortized Unrealized Unrealized Fair Cost Gains Losses Value Available for sale U.S. Treasuries and government agencies $ 49,612 $ 5 $ (117 ) $ 49,500 Municipal securities 63,276 717 (60 ) 63,933 Residential mortgage-backed securities 85,072 647 (567 ) 85,152 Total available for sale $ 197,960 $ 1,369 $ (744 ) $ 198,585 The mortgage-backed portfolios at September 30, 2016 and December 31, 2015 were composed entirely of residential mortgage-backed securities issued or guaranteed by GNMA, FNMA or FHLMC. The following tables summarize the gross unrealized losses and fair value of the Company's investments classified as available for sale and held to maturity with unrealized losses that are not deemed to be other-than-temporarily impaired (“OTTI”), aggregated by investment category and length of time that individual securities have been in a continuous unrealized loss position (in thousands): September 30, 2016 Less than 12 Months 12 Months or More Total Fair Unrealized Fair Unrealized Fair Unrealized Value Losses Value Losses Value Losses Municipal securities $ 13,983 $ 128 $ -- $ -- $ 13,983 $ 128 Residential mortgage-backed securities 23,558 83 -- -- 23,558 83 Total $ 37,541 $ 211 $ -- $ -- $ 37,541 $ 211 December 31, 201 5 Less than 12 Months 12 Months or More Total Fair Unrealized Fair Unrealized Fair Unrealized Value Losses Value Losses Value Losses U.S. Treasuries and government agencies $ 46,805 $ 117 $ -- $ -- $ 46,805 $ 117 Municipal securities 4,741 32 2,707 28 7,448 60 Residential mortgage-backed securities 57,561 567 -- -- 57,561 567 Total $ 109,107 $ 716 $ 2,707 $ 28 $ 111,814 $ 744 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The Company has pledged investment securities with carrying values of approximately $119.7 million at September 30, 2016 and $119.1 million at December 31, 2015, as collateral for certain deposits in excess of $250,000 and for other purposes, including investment securities with carrying values of approximately $13.5 million at September 30, 2016 and $12.1 million at December 31, 2015, for securities sold under agreements to repurchase. The following table sets forth the amount (dollars in thousands) of investment securities that contractually mature during each of the periods indicated and the weighted average yields for each range of maturities at September 30, 2016. Weighted average yields for municipal obligations have not been adjusted to a tax-equivalent basis. Expected maturities may differ from contractual maturities because issuers may have the right to call or prepay the obligation without prepayment penalties. September 30, 2016 Available for Sale Held to Maturity Amortized Fair Weighted Amortized Fair Weighted Cost Value Average Rate Cost Value Average Rate Within one year $ 21,185 $ 21,207 0.77 % $ -- $ -- -- Due from one year to five years 21,259 21,444 2.06 % -- -- -- Due from five years to ten years 16,327 16,748 2.86 % -- -- -- Due after ten years 30,676 31,141 2.97 % 11,351 11,253 2.54 % 89,447 90,540 2.21 % 11,351 11,253 2.54 % Residential mortgage-backed securities 94,319 95,779 2.18 % -- -- -- Total $ 183,766 $ 186,319 2.20 % $ 11,351 $ 11,253 2.54 % As of September 30, 2016 and December 31, 2015, investments with amortized cost totaling approximately $74.2 million and $68.4 million, respectively, have call options held by the issuer, of which approximately $26.5 million and $26.1 million, respectively, are or were callable within one year. Sales of investment securities available for sale are summarized as follows (in thousands): Three Months Ended September 30, Nine Months Ended September 30, 2016 2015 2016 2015 Sales proceeds $ 22,297 $ -- $ 30,386 $ 2,082 Gross realized gains 97 -- $ 195 $ 88 Gross realized losses (76 ) -- (176 ) -- Net gains (losses) on sales of investment securities $ 21 $ -- $ 19 $ 88 </t>
  </si>
  <si>
    <t>Note 5 - Loans Receivable</t>
  </si>
  <si>
    <t>Loans, Notes, Trade and Other Receivables Disclosure [Text Block]</t>
  </si>
  <si>
    <t xml:space="preserve"> 5. LOANS RECEIVABLE Loans receivable consisted of the following at September 30, 2016 and December 31, 2015 (in thousands): September 30, 2016 December 31, 2015 Real estate: One- to four-family residential $ 385,126 $ 401,036 Multifamily residential 93,444 74,226 Nonfarm nonresidential 472,858 487,684 Farmland 94,187 94,235 Construction and land development 119,433 116,015 Commercial 312,957 246,304 Consumer 36,645 38,594 Total loans receivable 1,514,650 1,458,094 Unearned discounts and net deferred loan costs 516 558 Allowance for loan and lease losses (15,112 ) (14,550 ) Loans receivable—net $ 1,500,054 $ 1,444,102 Loan Origination and Underwriting Real Estate Loans Commercial Loans Consumer Loans Mortgage loans serviced for others are not included in the accompanying consolidated statements of financial condition. The unpaid principal balances of such loans at September 30, 2016 and December 31, 2015 were $14.8 million and $20.4 million, respectively. Servicing loans for others generally consists of collecting payments and disbursing payments to investors. Servicing income for the periods ended September 30, 2016 and 2015 was not significant. As of September 30, 2016 and December 31, 2015, qualifying loans collateralized by first lien one- to four-family mortgages with balances totaling approximately $27.9 million and $33.1 million, respectively, were held in custody by the Federal Home Loan Bank of Dallas (“FHLB”) and were pledged for outstanding advances or available for future advances. The Bank also pledged substantially all of its remaining loans at September 30, 2016 and December 31, 2015 under a blanket lien with the FHLB. Purchased Loans Nonrefundable Fees and Other Costs The Company evaluated $364.5 million of net loans ($375.0 million gross loans less $10.5 million discount) purchased in conjunction with the acquisition of Metropolitan in 2015 in accordance with the provisions of FASB ASC Topic 310-20, Nonrefundable Fees and Other Costs The Company evaluated $21.1 million of net loans ($26.9 million gross loans less $5.8 million discount) purchased in conjunction with the acquisition of FNSC in 2014 in accordance with the provisions of FASB ASC Topic 310-30, Loans and Debt Securities Acquired with Deteriorated Credit Quality September 30 , 2016 December 31 , 2015 September 30, 2015 One- to four-family residential $ 2,833 $ 3,189 $ 3,963 Nonfarm nonresidential 8,353 9,886 10,035 Farmland 58 70 80 Construction and land development 1,419 2,127 2,242 Commercial 570 1,012 1,020 Consumer 55 63 76 Total carrying value of PCI loans $ 13,288 $ 16,347 $ 17,416 Outstanding principal balance of PCI loans $ 17,676 $ 20,289 $ 21,732 The following table documents changes for the nine months ended September 30, 2016 and 2015 to the amount of accretable yield on loans evaluated in accordance with the provisions of FASB ASC Topic 310-30 (in thousands). 2016 2015 Balance at January 1 $ 1,370 $ 2,165 Accretion (622 ) (827 ) Adjustments to accretable differences due to: Reclassification from nonaccretable difference 1,328 88 Changes in expected cash flows that do not affect nonaccretable differences (868 ) (41 ) Transfers to real estate owned 5 7 Balance at September 30 $ 1,213 $ 1,392 Age analyses of loans as of the dates indicated, including both accruing and nonaccrual loans are presented below (in thousands): September 30, 2016 30-89 Days Past Due 90 Days or More Past Due Current Total One- to four-family residential $ 2,363 $ 2,451 $ 380,312 $ 385,126 Multifamily residential -- -- 93,444 93,444 Nonfarm nonresidential 392 2,039 470,427 472,858 Farmland 986 647 92,554 94,187 Construction and land development 138 523 118,772 119,433 Commercial 1,185 1,418 310,354 312,957 Consumer 360 57 36,228 36,645 Total $ 5,424 $ 7,135 $ 1,502,091 $ 1,514,650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As of September 30, 2016 and December 31, 2015, there were $1.4 million and $1.0 million, respectively, of PCI loans acquired in the merger with FNSC that were 90 days or more past due and accruing and there were two non-PCI loans totaling $451,000 past due 90 days and still accruing at December 31, 2015. Restructured loans totaled $1.5 million and $1.7 million as of September 30, 2016 and December 31, 2015, respectively, with $1.2 million and $1.4 million of such restructured loans on nonaccrual status at September 30, 2016 and December 31, 2015, respectively. The following table presents age analyses of nonaccrual loans as of the dates indicated (in thousands): September 30, 2016 30-89 Days Past Due 90 Days or More Past Due Current Total One- to four-family residential $ 939 $ 1,900 $ 3,798 $ 6,637 Nonfarm nonresidential 94 1,338 4,029 5,461 Farmland -- 647 140 787 Construction and land development 42 455 -- 497 Commercial 237 1,240 2,463 3,940 Consumer 51 57 58 166 Total $ 1,363 $ 5,637 $ 10,488 $ 17,488 December 31, 2015 30-89 Days Past Due 90 Days or More Past Due Current Total One- to four-family residential $ 1,419 $ 2,868 $ 2,168 $ 6,455 Multifamily -- 67 163 230 Nonfarm nonresidential 136 1,742 4,760 6,638 Farmland -- 668 305 973 Construction and land development 6 432 184 622 Commercial 23 325 3,887 4,235 Consumer 14 132 41 187 Total $ 1,598 $ 6,234 $ 11,508 $ 19,340 As of both September 30, 2016 and December 31, 2015, there were $1.8 million of loans in the process of foreclosure. The following tables summarize information pertaining to impaired loans as of September 30, 2016 and December 31, 2015 and for the three and nine months ended September 30, 2016 and 2015 (in thousands). The tables below do not include ASC 310-30 PCI loans which are disclosed separately above. September 30, 2016 December 31, 2015 Unpaid Principal Balance Recorded Investment Valuation Allowance Unpaid Principal Balance Recorded Investment Valuation Allowance Impaired loans with a valuation allowance: One- to four-family residential $ 246 $ 232 $ 76 $ 430 $ 312 $ 83 Nonfarm nonresidential 891 690 115 2,728 2,395 522 Farmland -- -- -- 616 473 112 Construction and land development -- -- -- 215 211 89 Commercial 3,269 3,156 580 1,153 1,150 250 Consumer 5 5 5 5 5 5 4,411 4,083 776 5,147 4,546 1,061 Impaired loans without a valuation allowance: One- to four-family residential 8,584 6,604 -- 7,605 6,348 -- Multifamily -- -- -- 282 230 -- Nonfarm nonresidential 6,165 4,771 -- 5,352 4,243 -- Farmland 1,228 787 -- 796 499 -- Construction and land development 757 573 -- 686 490 -- Commercial 998 784 -- 3,293 3,085 -- Consumer 176 162 -- 188 183 -- 17,908 13,681 -- 18,202 15,078 -- Total impaired loans $ 22,319 $ 17,764 $ 776 $ 23,349 $ 19,624 $ 1,061 Three Months Ended September 30, 2016 2015 Average Recorded Investment Interest Income Recognized Average Recorded Investment Interest Income Recognized Impaired loans with a valuation allowance: One- to four-family residential $ 233 $ 2 $ 815 $ 2 Nonfarm nonresidential 698 -- 3,221 -- Farmland -- -- 478 -- Construction and land development -- -- 108 -- Commercial 3,209 -- 577 -- Consumer 5 -- 15 -- 4,145 2 5,214 2 Impaired loans without a valuation allowance: One- to four-family residential 7,177 -- 4,785 -- Multifamily 75 -- -- -- Nonfarm nonresidential 4,842 -- 1,373 -- Farmland 802 -- 255 -- Construction and land development 576 1 566 1 Commercial 860 -- 1,489 -- Consumer 198 -- 143 -- 14,530 1 8,611 1 Total impaired loans $ 18,675 $ 3 $ 13,825 $ 3 Interest based on original terms $ 277 $ 255 Interest income recognized on a cash basis on impaired loans $ -- $ -- Nine Months Ended September 30, 2016 2015 Average Recorded Investment Interest Income Recognized Average Recorded Investment Interest Income Recognized Impaired loans with a valuation allowance: One- to four-family residential $ 357 $ 5 $ 963 $ 5 Nonfarm nonresidential 1,129 -- 2,716 -- Farmland 118 -- 480 -- Construction and land development 94 -- 138 -- Commercial 2,707 -- 288 -- Consumer 5 -- 15 -- 4,410 5 4,600 5 Impaired loans without a valuation allowance: One- to four-family residential 7,173 1 4,496 1 Multifamily 134 -- -- -- Nonfarm nonresidential 4,715 -- 1,122 -- Farmland 730 -- 252 -- Construction and land development 606 4 546 5 Commercial 1,438 -- 955 -- Consumer 209 -- 89 -- 15,005 5 7,460 6 Total impaired loans $ 19,415 $ 10 $ 12,060 $ 11 Interest based on original terms $ 832 $ 780 Interest income recognized on a cash basis on impaired loans $ -- $ -- Credit Quality Indicators. Pass. Special Mention.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 Doubtful. rated as doubtful have all the weaknesses inherent in a substandard asset. In addition, these weaknesses make collection or liquidation in full highly questionable and improbable, based on existing circumstances. Loss. 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 Based on analyses performed at September 30, 2016 and December 31, 2015, the risk categories of loans are as follows (in thousands): September 30, 2016 Pass / Not Rated Special Mention Substandard Total One- to four-family residential $ 371,070 $ 175 $ 13,881 $ 385,126 Multifamily residential 93,444 -- -- 93,444 Nonfarm nonresidential 450,162 12 22,684 472,858 Farmland 92,234 -- 1,953 94,187 Construction and land development 117,714 -- 1,719 119,433 Commercial 307,298 5 5,654 312,957 Consumer 36,332 -- 313 36,645 Total $ 1,468,254 $ 192 $ 46,204 $ 1,514,650 December 31, 2015 Pass / Not Rated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As of September 30, 2016 and December 31, 2015, the Bank did not have any loans classified as doubtful or loss. Troubled Debt Restructurings. The following table summarizes TDRs as of September 30, 2016 and December 31, 2015 (dollars in thousands): September 30, 2016 Number of Accruing TDR Loans Balance Number of Nonaccrual TDR Loans Balance Total Number of TDR Loans Total Balance One- to four-family residential 2 $ 199 6 $ 322 8 $ 521 Nonfarm nonresidential -- -- 3 421 3 421 Farmland -- -- 1 250 1 250 Construction and land development 1 77 2 220 3 297 Consumer -- -- 1 5 1 5 Total 3 $ 276 13 $ 1,218 16 $ 1,494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No loans receivable were restructured as TDRs during the three or nine months ended September 30, 2015. No loans were restructured as TDRs during the three months ended September 30, 2016. Loans receivable that were restructured as TDRs during the nine months ended September 30, 2016 were as follows (dollars in thousands): Nine Months Ended September 30, 201 6 Number of Balance Balance at Nature of Modification Loans Prior to TDR September 30, 201 6 Payment Term (1) Other Commercial 1 $ 35 $ -- $ 35 $ -- Total 1 $ 35 $ -- $ 35 $ -- _________________________ (1) Concessions represent skipped payments, maturity date extensions or amortization term extensions. There were no loans receivable for which a payment default occurred during the three or nine months ended September 30, 2016 or 2015 that had been modified as a TDR within 12 months or less of the payment default. </t>
  </si>
  <si>
    <t>Note 6 - Allowances for Loan and Lease Losses and Real Estate Losses</t>
  </si>
  <si>
    <t>Allowance for Credit Losses [Text Block]</t>
  </si>
  <si>
    <t xml:space="preserve"> 6. ALLOWANCES FOR LOAN AND LEASE LOSSES AND REAL ESTATE LOSSES The tables below provide a rollforward of the allowance for loan and lease losses (“ALLL”) by portfolio segment for the three months ended September 30, 2016 and 2015 (in thousands): July 1, 2016 Provision (Reversals) Charge-offs Recoveries September 30, 2016 One- to four-family residential $ 3,892 $ 132 $ (171 ) $ 10 $ 3,863 Multifamily residential 779 168 -- -- 947 Nonfarm nonresidential 3,146 (143 ) -- 10 3,013 Farmland 716 76 -- -- 792 Construction and land development 1,569 (65 ) -- 2 1,506 Commercial 3,603 295 (5 ) 3 3,896 Consumer 174 167 (108 ) 17 250 Purchased credit impaired 872 13 (62 ) 22 845 Total $ 14,751 $ 643 $ (346 ) $ 64 $ 15,112 July 1, 2015 Provision (Reversals) Charge-offs Recoveries September 30, 2015 One- to four-family residential $ 4,165 $ 407 $ (186 ) $ 18 $ 4,404 Multifamily residential 581 19 -- -- 600 Nonfarm nonresidential 3,880 (408 ) -- 10 3,482 Farmland 518 (15 ) -- -- 503 Construction and land development 1,121 161 -- 58 1,340 Commercial 1,765 192 (32 ) 3 1,928 Consumer 121 67 (98 ) 35 125 Purchased credit impaired 1,703 (92 ) (18 ) -- 1,593 Total $ 13,854 $ 331 $ (334 ) $ 124 $ 13,975 The tables below provide a rollforward of the ALLL by portfolio segment for the nine months ended September 30, 2016 and 2015 (in thousands): January 1, 2016 Provision (Reversals) Charge-offs Recoveries September 30, 2016 One- to four-family residential $ 3,870 $ 301 $ (340 ) $ 32 $ 3,863 Multifamily residential 665 283 (1 ) -- 947 Nonfarm nonresidential 3,599 (587 ) (9 ) 10 3,013 Farmland 714 78 -- -- 792 Construction and land development 1,456 (11 ) -- 61 1,506 Commercial 2,565 1,406 (83 ) 8 3,896 Consumer 166 301 (277 ) 60 250 Purchased credit impaired 1,515 (106 ) (638 ) 74 845 Total $ 14,550 $ 1,665 $ (1,348 ) $ 245 $ 15,112 January 1, 2015 Provision (Reversals) Charge-offs Recoveries September 30, 2015 One- to four-family residential $ 4,488 $ 261 $ (399 ) $ 54 $ 4,404 Multifamily residential 791 (191 ) -- -- 600 Nonfarm nonresidential 4,243 (804 ) -- 43 3,482 Farmland 342 161 -- -- 503 Construction and land development 1,023 166 (10 ) 161 1,340 Commercial 2,315 (358 ) (32 ) 3 1,928 Consumer 101 165 (232 ) 91 125 Purchased credit impaired 357 1,531 (295 ) -- 1,593 Total $ 13,660 $ 931 $ (968 ) $ 352 $ 13,975 The tables below present the allocation of the ALLL and the related loans receivable balances disaggregated on the basis of impairment method by portfolio segment as of September 30, 2016 and December 31, 2015 (in thousands): Allowance for Loan and Lease Losses Loan Balances September 30, 2016 Individually Evaluated for Impairment Collectively Evaluated for Impairment Purchased Credit Impaired Individually Evaluated for Impairment Collectively Evaluated for Impairment Purchased Credit Impaired One- to four-family residential $ 76 $ 3,787 $ 288 $ 6,836 $ 375,457 $ 2,833 Multifamily residential -- 947 -- -- 93,444 -- Nonfarm nonresidential 115 2,898 342 5,461 459,044 8,353 Farmland -- 792 -- 787 93,342 58 Construction and land development -- 1,506 -- 573 117,441 1,419 Commercial 580 3,316 215 3,940 308,447 570 Consumer 5 245 -- 167 36,423 55 Total $ 776 $ 13,491 $ 845 $ 17,764 $ 1,483,598 $ 13,288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A summary of the activity in the allowance for losses on real estate owned is as follows for the three and nine months ended September 30, 2016 and 2015 (in thousands): Three Months Ended Nine Months Ended September 30, 2016 September 30, 2015 September 30, 2016 September 30, 2015 Balance—beginning of period $ 3,825 $ 4,642 $ 4,268 $ 6,575 Provisions for estimated losses 289 -- 302 3 Losses charged off (3,402 ) (402 ) (3,858 ) (2,338 ) Balance—end of period $ 712 $ 4,240 $ 712 $ 4,240 </t>
  </si>
  <si>
    <t>Note 7 - Office Properties and Equipment</t>
  </si>
  <si>
    <t>Property, Plant and Equipment Disclosure [Text Block]</t>
  </si>
  <si>
    <t xml:space="preserve"> 7. OFFICE PROPERTIES AND EQUIPMENT Office properties and equipment consisted of the following as of September 30, 2016 and December 31, 2015 (in thousands): September 30, 2016 December 31, 2015 Land and land improvements $ 10,896 $ 12,701 Buildings and improvements 47,899 53,742 Furniture and equipment 12,996 13,372 Automobiles and other 841 823 Total 72,632 80,638 Accumulated depreciation (17,580 ) (16,997 ) Office properties and equipment—net $ 55,052 $ 63,641 Depreciation expense for the nine months ended September 30, 2016 and 2015 was approximately $2.8 million and $2.1 million, respectively. At September 30, 2016, office properties held for sale included nine properties with a carrying value of $5.6 million. Office properties held for sale are carried at the lower of carrying amount or fair value less estimated costs to sell. Impairment charges of $0.6 million and $1.0 million were recognized for the three and nine months ended September 30, 2016, respectively. During the three months ended September 30, 2016, two properties were sold resulting in a net gain of $1.1 million. Impairment charges and realized gains and losses on office properties held for sale are recorded in other noninterest expense in the condensed consolidated statement of income.</t>
  </si>
  <si>
    <t>Note 8 - Goodwill and Core Deposit Intangible - Net</t>
  </si>
  <si>
    <t>Goodwill and Intangible Assets Disclosure [Text Block]</t>
  </si>
  <si>
    <t xml:space="preserve"> 8. GOODWILL AND CORE DEPOSIT INTANGIBLE S - NET Goodwill represents the excess of the cost over the fair value of net assets acquired in business combinations. Goodwill is not amortized but is tested for impairment at least annually and updated quarterly if necessary. At September 30, 2016, goodwill consisted of $25.7 million related to the FNSC acquisition which is not deductible for tax purposes and $14.5 million related to the Metropolitan acquisition which is deductible for tax purposes. The Company’s core deposit intangible is related to the core deposit premiums of First National, Heritage Bank and Metropolitan. These core deposit intangibles are amortized on a straight line basis over their estimated lives ranging from 12 to 13 years. Changes in the carrying amount and accumulated amortization of the Company’s core deposit intangible for the nine months ended September 30, 2016 and the year ended December 31, 2015, were as follows (in thousands): September 30, 2016 December 31, 2015 Balance—beginning of period $ 11,374 $ 7,338 Metropolitan acquisition -- 4,760 Amortization expense (766 ) (724 ) Balance—end of period $ 10,608 $ 11,374 The Company’s projected amortization expense for the remainder of 2016 is approximately $255,000 and approximately $1.0 million in each of the years ending December 31, 2017 through 2021, and $5.3 million thereafter.</t>
  </si>
  <si>
    <t>Note 9 - Deposits</t>
  </si>
  <si>
    <t>Deposit Liabilities Disclosures [Text Block]</t>
  </si>
  <si>
    <t xml:space="preserve"> 9. DEPOSITS Deposits as of September 30, 2016 and December 31, 2015 are summarized as follows (in thousands): September 30, 2016 December 31, 2015 Checking accounts $ 737,716 $ 713,546 Money market accounts 212,973 220,589 Savings accounts 165,393 160,307 Certificates of deposit 537,441 513,241 Total $ 1,653,523 $ 1,607,683 Overdrafts of checking accounts of $328,000 and $620,000 at September 30, 2016 and December 31, 2015, respectively, have been reclassified for financial reporting and are reflected in net loans receivable on the consolidated statements of financial condition. As of September 30, 2016 and December 31, 2015, the Bank had $21.8 million and $22.0 million, respectively, of brokered deposits. The aggregate amount of time deposits in denominations of $100 thousand or more was approximately $282.3 million and $254.9 million at September 30, 2016 and December 31, 2015, respectively. The aggregate amount of time deposits in denominations of $250 thousand or more was approximately $102.0 million and $87.1 million at September 30, 2016 and December 31, 2015, respectively. At September 30, 2016, scheduled maturities of certificates of deposit were as follows (in thousands): Amount Within one year $ 333,039 One to two years 116,698 Two to three years 39,757 Three to four years 22,491 Four to five years 17,725 Over five years 7,731 Total $ 537,441 </t>
  </si>
  <si>
    <t>Note 10 - Short Term Borrowings</t>
  </si>
  <si>
    <t>Short-term Debt [Text Block]</t>
  </si>
  <si>
    <t xml:space="preserve"> 10. SHORT TERM BORROWINGS Short term borrowings consisted of repurchase agreements with customers totaling $13.5 million and $12.1 million at September 30, 2016 and December 31, 2015, respectively. 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monitored and additional collateral is pledged or returned, as deemed appropriate. The remaining contractual maturity of securities sold under agreements to repurchase in the consolidated balance sheets as of September 30, 2016 and December 31, 2015 consisted of the following (in thousands): September 30, 2016 Overnight and Continuous Up to 30 Days 30-90 Days Greater than 90 days Total Securities sold under agreements to repurchase: Municipal securities $ 593 $ -- $ -- $ -- $ 593 Residential mortgage-backed securities 12,918 -- -- -- 12,918 Total $ 13,511 $ -- $ -- $ -- $ 13,511 December 31, 2015 Overnight and Continuous Up to 30 Days 30-90 Days Greater than 90 days Total Securities sold under agreements to repurchase: U.S. Treasuries and government agencies $ 9,072 $ -- $ -- $ -- $ 9,072 Residential mortgage-backed securities 3,003 -- -- -- 3,003 Total $ 12,075 $ -- $ -- $ -- $ 12,075 At September 30, 2016, the Company and the Bank had unused credit lines allowing contingent access to overnight borrowings of up to $103.0 million on an unsecured basis. </t>
  </si>
  <si>
    <t>Note 11 - Other Borrowings</t>
  </si>
  <si>
    <t>Long-term Debt [Text Block]</t>
  </si>
  <si>
    <t xml:space="preserve"> 11. OTHER BORROWINGS Other borrowings are summarized as follows (in thousands): September 30, 2016 December 31, 2015 Federal Home Loan Bank advances with rates ranging from 0.37% to 5.57% maturing through July 1, 2027 $ 80,138 $ 53,518 Line of credit with a bank, $14.75 million total credit line, floating rate of 1.95% above the three-month London Interbank Offered Rate (“LIBOR”) rate, reset quarterly, interest payments due quarterly, maturing May 30, 2017 4,950 5,150 Term notes payable to a bank, floating rate of 1.95% above the three-month LIBOR rate, reset quarterly, principal and interest payments due quarterly, maturing May 30, 2019 17,568 13,712 Total $ 102,656 $ 72,380 Federal Home Loan Bank. Notes Payable. At September 30, 2016, scheduled maturities of other borrowings were as follows (in thousands): Weighted Average Rate Amount Within one year 1.12 % $ 27,543 One to two years 0.66 47,511 Two to three years 2.33 19,950 Three to four years 2.36 441 Four to five years 2.11 622 Over five years 2.68 6,589 Total 1.25 % $ 102,656 </t>
  </si>
  <si>
    <t>Note 12 - Income Taxes</t>
  </si>
  <si>
    <t>Income Tax Disclosure [Text Block]</t>
  </si>
  <si>
    <t xml:space="preserve"> 12. INCOME TAXES The provisions for income taxes are summarized as follows (in thousands): Nine Months Ended September 30, 201 6 2015 Income tax provision: Current: Federal $ 254 $ 152 State 196 45 Total current 450 197 Deferred: Federal 4,351 2,808 State 764 782 Valuation allowance (897 ) (120 ) Total deferred 4,218 3,470 Total $ 4,668 $ 3,667 The reasons for the differences between the statutory federal income tax rates and the effective tax rates are summarized as follows (dollars in thousands): Nine Months Ended September 30, 2016 2015 Taxes at statutory federal income tax rate $ 6,053 35.0 % $ 3,988 34.1 % Increase (decrease) resulting from: Graduated tax rates (31 ) (0.2 ) -- -- State income tax—net of federal benefits 619 3.6 398 3.4 Valuation allowance—net (897 ) (5.2 ) -- -- Earnings on life insurance policies (411 ) (2.4 ) (373 ) (3.2 ) Nontaxable investments (436 ) (2.5 ) (459 ) (3.9 ) Other—net (229 ) (1.3 ) 113 1.0 Total $ 4,668 27.0 % $ 3,667 31.4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are adjusted through the provision for income taxes. The Company’s temporary differences and carryforwards that give rise to deferred tax assets and liabilities are comprised of the following (in thousands): September 30, 2016 December 31, 2015 Deferred tax assets: Allowance for loan and lease losses $ 8,011 $ 7,580 Discount on purchased loans 2,191 2,584 Real estate owned 371 1,743 Section 382 net operating loss carryforward 2,011 2,114 Net operating loss carryforward 3,461 7,710 Nonaccrual loan interest 1,390 1,266 Other 1,839 1,365 Total deferred tax assets 19,274 24,362 Valuation allowance -- (897 ) Deferred tax asset, net of allowance 19,274 23,465 Deferred tax liabilities: Office properties (2,932 ) (2,990 ) Core deposit intangibles (2,361 ) (2,562 ) Unrealized gain on securities available for sale (977 ) (239 ) Prepaid expenses and other (1,252 ) (961 ) Total deferred tax liabilities (7,522 ) (6,752 ) Net deferred tax asset $ 11,752 $ 16,713 For the nine months ended September 30, 2016, the net deferred tax asset decreased by $5.0 million or 29.6% primarily as a result of a decrease in the net operating loss ("NOL") carryforward which was utilized to offset taxable income for the nine months ended September 30, 2016. A financial institution may, for federal income tax purposes, carryback net operating losses to the preceding two taxable years and forward to the succeeding 20 taxable years. At September 30, 2016, the Company had a $13.9 million NOL for federal income tax purposes that will be carried forward. The federal NOL carryforwards, if unused, expire in calendar years 2029 through 2032. The $13.9 million federal NOL includes $5.9 million of Internal Revenue Code (“IRC”) Section 382 NOL carryforwards that have an annual limit of $405,000 that can be utilized to offset taxable income. At September 30, 2016, the Company had a $17.7 million NOL for Arkansas state income tax purposes. The state NOL carryforwards, if unused, expire in calendar years 2017 through 2019. Specifically exempted from deferred tax recognition requirements are bad debt reserves for tax purposes of U.S. savings and loans in the institution’s base year, as defined under Code Section 593(g)(2)(A)(ii). Base year reserves totaled approximately $4.2 million. Consequently, a deferred tax liability of approximately $1.6 million related to such reserves was not provided for in the consolidated statements of financial condition at September 30, 2016 and December 31, 2015.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 Prior to the quarter ended June 30, 2016, the Company had certain deferred tax assets related to net unrealized built-in losses (“NUBILs”) established under IRC Section 382 on May 3, 2011, the date of the Company’s ownership change related to the initial investment by Bear State Financial Holdings, LLC. If these losses had been realized before May 3, 2016 (five years after the ownership change date), then they would not be allowed to be taken as a deduction and would have been permanently lost. If these losses were to be realized after May 3, 2016, then the future deduction for the losses is no longer limited. As a result of passing the five year anniversary date of the ownership change, during the second quarter of 2016 the Bank reversed the valuation allowance of $0.9 million for the remaining NUBILs. The Company recognizes interest and penalties related to income tax matters as additional income taxes in the consolidated statements of income. The Company had less than $1,000 of interest or penalties related to income tax matters during the nine months ended September 30, 2016 or 2015. The Company files consolidated income tax returns in the U.S. federal jurisdiction and the states of Arkansas and Missouri while the Bank files in the state of Oklahoma. The Company is subject to U.S. federal and state income tax examinations by tax authorities for tax years ended December 31, 2013 and forward.</t>
  </si>
  <si>
    <t>Note 13 - Stock Based Compensation</t>
  </si>
  <si>
    <t>Disclosure of Compensation Related Costs, Share-based Payments [Text Block]</t>
  </si>
  <si>
    <t xml:space="preserve"> 13. STOCK BASED COMPENSATION The Company’s 2011 Omnibus Incentive Plan (the “2011 Plan”) was approved by the Company’s stockholders on April 29, 2011 and became effective May 3, 2011. An amendment of the 2011 Plan was approved by the Company’s stockholders on May 25, 2016. The objectives of the 2011 Plan are to optimize the profitability and growth of the Company through incentives that are consistent with the Company’s goals and that align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2,144,743 shares of Company stock. Awards may be granted under the 2011 Plan up to ten years following the effective date of the plan. Each award under the 2011 Plan is governed by the terms of the individual award agreement, which specifies pricing, term, vesting, and other pertinent provisions. Shares issued in connection with stock compensation awards are issued from available authorized shares. Stock Option s . A summary of the stock option activity in the Company’s 2011 Plan for the nine months ended September 30, 2016, is presented below: Shares Underlying Awards Weighted Average Exercise Price Outstanding—January 1, 2016 227,449 $ 6.68 Granted -- $ -- Exercised 19,998 $ 6.51 Forfeited 4,111 $ 6.06 Outstanding— September 30, 2016 203,340 $ 6.71 Exercisable— September 30, 2016 169,451 $ 6.59 The weighted average remaining contractual life of the outstanding options was 2.2 years and the aggregate intrinsic value of the options was approximately $505,000 at September 30, 2016. The weighted average remaining contractual life of options exercisable was 2.1 years and the aggregate intrinsic value of the exercisable options was approximately $440,000 at September 30, 2016. As of September 30, 2016, there was $49,000 of total unrecognized compensation costs related to nonvested stock options under the 2011 Plan. The cost is expected to be recognized over a weighted-average period of 0.9 years. Compensation expense attributable to option awards totaled approximately $24,000 and $38,000 for the three month periods ended September 30, 2016 and 2015 and approximately $92,000 and $110,000 for the nine month periods ended September 30, 2016 and 2015, respectively. Restricted Stock Units. A summary of the RSU activity in the Company’s 2011 Plan for the nine months ended September 30, 2016, is presented below: Restricted Stock Units Weighted Average Grant Date Fair Value Outstanding—January 1, 2016 273,316 $ 8.37 Granted 85,337 $ 8.54 Vested (66,656 ) $ 8.34 Forfeited (5,078 ) $ 7.73 Outstanding— September 30, 2016 286,919 $ 8.44 As of September 30, 2016, there was $1.5 million of total unrecognized compensation costs related to nonvested RSUs under the 2011 Plan. The cost is expected to be recognized over a weighted-average period of 2.1 years. Compensation expense attributable to awards of RSUs totaled approximately $254,000 and $125,000 for the three month periods ended September 30, 2016 and 2015, respectively, and approximately $940,000 and $315,000 for the nine months ended September 30, 2016 and 2015, respectively. Performance Awards .</t>
  </si>
  <si>
    <t>Note 14 - Earnings Per Share</t>
  </si>
  <si>
    <t>Earnings Per Share [Text Block]</t>
  </si>
  <si>
    <t xml:space="preserve"> 14.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Three Months Ended September 30, Nine Months Ended September 3 0 , 2016 2015 2016 2015 Basic weighted average shares outstanding 37,595,454 33,358,376 37,634,670 33,368,642 Effect of dilutive securities 211,965 138,922 197,558 154,423 Diluted weighted average shares outstanding 37,807,419 33,497,298 37,832,228 33,523,065 </t>
  </si>
  <si>
    <t>Note 15 - Fair Value Measurements</t>
  </si>
  <si>
    <t>Fair Value Disclosures [Text Block]</t>
  </si>
  <si>
    <t xml:space="preserve"> 15. FAIR VALUE MEASUREMENTS Fair Value Measurement Level 1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Level 3 Unobservable inputs that reflect management’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September 30, 2016 and December 31, 2015, as well as the general classification of such assets pursuant to the valuation hierarchy.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Treasury securities, U.S. agency securities, residential mortgage-backed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September 30, 2016 or December 31, 2015. The following table presents major categories of assets measured at fair value on a recurring basis as of September 30, 2016 and December 31, 2015 (in thousands): Fair Value Quoted Prices in Active Markets for Identical Assets (Level 1) Significant Other Observable Inputs (Level 2) Significant Unobservable Inputs (Level 3) September 30, 2016 Available for sale investment securities: U.S. Treasuries and government agencies $ 22,185 $ -- $ 22,185 $ -- Municipal securities 68,355 -- 68,355 -- Residential mortgage-backed securities 95,779 -- 95,779 -- Total $ 186,319 $ -- $ 186,319 $ -- December 31, 2015 Available for sale investment securities: U.S. Treasuries and government agencies $ 49,500 $ -- $ 49,500 $ -- Municipal securities 63,933 -- 63,933 -- Residential mortgage-backed securities 85,152 -- 85,152 -- Total $ 198,585 $ -- $ 198,585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September 30, 2016 and December 31, 2015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0% to 25% and selling costs were estimated at 8%. Fair value adjustments are made by partial charge-offs and adjustments to the ALLL. R eal Estate Owned ,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typically estimated at 8%. Fair value adjustments are recorded in earnings during the period such adjustments are made. REO loss provisions recorded during the nine months ended September 30, 2016 and 2015 were $302,000 and $3,000, respectively. The following table presents major categories of assets measured at fair value on a nonrecurring basis as of September 30, 2016 and December 31, 2015 (in thousands). The assets disclosed in the following table represent REO properties or collateral dependent impaired loans that were remeasured at fair value during the period with a resulting valuation adjustment or fair value write-down. Fair Value Quoted Prices in Active Markets for Identical Assets (Level 1) Significant Other Observable Inputs (Level 2) Significant Unobservable Inputs (Level 3) September 30, 2016 Impaired loans $ 7,105 $ -- $ -- $ 7,105 REO, net 939 -- -- 939 December 31, 2015 Impaired loans $ 7,909 $ -- $ -- $ 7,909 REO, net 569 -- -- 569 </t>
  </si>
  <si>
    <t>Note 16 - Fair Value of Financial Instruments</t>
  </si>
  <si>
    <t>Financial Instruments Disclosure [Text Block]</t>
  </si>
  <si>
    <t xml:space="preserve"> 16.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s of financial instruments that are reported at amortized cost in the Company’s statement of financial condition, segregated by the level of valuation inputs within the fair value hierarchy used to measure fair value, are as follows (in thousands): September 30, 2016 December 31, 2015 Estimated Estimated Carrying Fair Carrying Fair Value Value Value Value FINANCIAL ASSETS: Level 1 inputs: Cash and cash equivalents $ 86,887 $ 86,887 $ 52,131 $ 52,131 Federal funds sold -- -- 18 18 Level 2 inputs: Investment securities—held to maturity 11,351 11,253 -- -- Interest-bearing time deposits in banks 4,820 4,885 10,930 11,016 Other investment securities 11,838 11,838 9,563 9,563 Loans held for sale 13,995 13,995 7,326 7,326 Cash surrender value of life insurance 56,849 56,849 52,602 52,602 Accrued interest receivable 6,694 6,694 6,157 6,157 Level 3 inputs: Loans receivable—net 1,500,054 1,522,962 1,444,102 1,462,669 FINANCIAL LIABILITIES: Level 1 inputs: Short term borrowings 13,511 13,511 12,075 12,075 Level 2 inputs: Checking, money market and savings accounts 1,116,082 1,116,082 1,094,442 1,094,442 Other borrowings 102,656 102,745 72,380 73,335 Accrued interest payable 270 270 292 292 Level 3 inputs: Certificates of deposit 537,441 540,080 513,241 512,430 For cash and cash equivalents and federal funds sold, the carrying amount approximates fair value (level 1). For investment securities held to maturity,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15. Non-impaired loans were valued using discounted cash flows. The discount rates used to determine the present value of these loans were based on interest rates currently being charged by the Bank on comparable loans (level 3). For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other borrowings is estimated using the rates for borrowings of similar remaining maturities at the reporting date (level 2). For accrued interest payable the carrying value is a reasonable estimate of fair value, primarily because of the short-term nature of the instruments (level 2). The fair value estimates presented herein are based on pertinent information available to management as of September 30, 2016 and December 31, 2015.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 </t>
  </si>
  <si>
    <t>Note 17 - Regulatory Matters</t>
  </si>
  <si>
    <t>Regulatory Capital Requirements under Banking Regulations [Text Block]</t>
  </si>
  <si>
    <t xml:space="preserve"> 17. REGULATORY MATTERS The Company and the Bank are subject to various regulatory capital requirements administered by federal and state banking regulators. Effective June 28, 2016, the Bank converted from a national bank supervised by the Office of the Comptroller of the Currency to a state chartered bank jointly supervised by the Arkansas State Bank Department (“ASBD”) and the Board of Governors of the Federal Reserve Bank (“FRB”). The FRB is the primary regulator for the Company. Failure to meet minimum regulatory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ier 1 capital (as defined by regulation) to average assets (as defined by regulation) and common equity tier 1 capital, tier 1 capital and total capital (as defined by regulation) to risk-weighted assets (as defined by regulation). Management believes that the Company and the Bank meet all capital adequacy requirements to which they are subject. As of the most recent notification from regulatory authorities, the Company and the Bank were categorized as well capitalized under the regulatory framework for prompt corrective action. To be categorized as well capitalized, the Bank must maintain minimum ratios as set forth in the table below. There are no conditions or events since that notification that management believes have changed any of the Bank’s categorizations. The actual and required capital amounts (in thousands) and ratios of the Company (Consolidated) and the Bank as of September 30, 2016 are presented in the following table: To be Categorized as Well Capitalized Under For Capital Prompt Corrective Actual Adequacy Purposes * Action Provisions Amount Ratio Amount Ratio Amount Ratio Tier 1 Capital to Adjusted Average Assets Consolidated $ 180,734 9.37 % $ 77,154 4.00 % N/A N/A Bear State Bank 200,920 10.42 % 77,097 4.00 % $ 96,371 5.00 % Common Equity Tier 1 to Risk-Weighted Assets Consolidated $ 180,734 11.00 % $ 73,937 4.50 % N/A N/A Bear State Bank 200,920 12.24 % 73,849 4.50 % $ 106,670 6.50 % Tier I Capital to Risk-Weighted Assets Consolidated $ 180,734 11.00 % $ 98,583 6.00 % N/A N/A Bear State Bank 200,920 12.24 % 98,465 6.00 % $ 131,286 8.00 % Total Capital to Risk-Weighted Assets Consolidated $ 195,846 11.92 % $ 131,443 8.00 % N/A N/A Bear State Bank 216,032 13.16 % 131,286 8.00 % $ 164,108 10.00 % * Beginning in 2016, a Capital Conservation Buffer (“CCB”) requirement became effective for banking organization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to be phased in on January 1, 2016, at 0.625% of risk-weighted assets, and will continue to be increased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 The actual and required capital amounts (in thousands) and ratios of the Company (Consolidated) and Bear State Bank and Metropolitan as of December 31, 2015 are presented in the following table: To be Categorized as Well Capitalized Under For Capital Prompt Corrective Actual Adequacy Purposes Action Provisions Amount Ratio Amount Ratio Amount Ratio Tier 1 Capital to Adjusted Average Assets Consolidated $ 170,819 9.15 % $ 74,705 4.00 % N/A N/A Bear State Bank 150,561 10.58 % 56,933 4.00 % $ 71,166 5.00 % Metropolitan 36,776 8.30 % 17,717 4.00 % 22,147 5.00 % Common Equity Tier 1 to Risk-Weighted Assets Consolidated $ 170,819 10.62 % $ 72,395 4.50 % N/A N/A Bear State Bank 150,561 12.19 % 55,564 4.50 % $ 80,288 6.50 % Metropolitan 36,776 9.89 % 16,740 4.50 % 24,180 6.50 % Tier I Capital to Risk-Weighted Assets Consolidated $ 170,819 10.62 % $ 96,526 6.00 % N/A N/A Bear State Bank 150,561 12.19 % 74,112 6.00 % $ 98,816 8.00 % Metropolitan 36,776 9.89 % 22,320 6.00 % 29,760 8.00 % Total Capital to Risk-Weighted Assets Consolidated $ 185,369 11.52 % $ 128,702 8.00 % N/A N/A Bear State Bank 164,500 13.32 % 98,816 8.00 % $ 123,519 10.00 % Metropolitan 37,388 10.05 % 29,760 8.00 % 37,200 10.00 % Dividends . The principal source of the Company’s revenues is dividends from the Bank. Our ability to pay dividends to our stockholders depends to a large extent upon the dividends we receive from the Bank. Repurchase Program. On February 3, 2016, the Company purchased through one broker in an unsolicited single block trade 448,068 shares of its common stock for a cash purchase price of $8.05 per share, or an aggregate purchase price for all of the shares of approximately $3.6 million. This repurchase was approved by the Board of Directors of the Company, including all of the independent directors, and is in addition to, and did not reduce, the then remaining capacity under the Repurchase Program.</t>
  </si>
  <si>
    <t>Note 18 - Subsequent Events</t>
  </si>
  <si>
    <t>Subsequent Events [Text Block]</t>
  </si>
  <si>
    <t xml:space="preserve"> 18. SUBSEQUENT EVENTS On October 19, 2016, the Company announced that its Board of Directors authorized a $0.025 per share cash dividend to shareholders of record at the close of business on November 1, 2016 payable on November 15, 2016.</t>
  </si>
  <si>
    <t>Significant Accounting Policies (Policies)</t>
  </si>
  <si>
    <t>Accounting Policies [Abstract]</t>
  </si>
  <si>
    <t>Consolidation, Policy [Policy Text Block]</t>
  </si>
  <si>
    <t>Principles of Consolidation—</t>
  </si>
  <si>
    <t>Segment Reporting, Policy [Policy Text Block]</t>
  </si>
  <si>
    <t>Operating Segments—</t>
  </si>
  <si>
    <t>Basis of Accounting, Policy [Policy Text Block]</t>
  </si>
  <si>
    <t>Basis of Presentation — Certain reclassifications of prior period amounts have been made to conform with the current period presentation. These reclassifications had no impact on previously reported net income. The results of operations for the nine months ended September 30, 2016 are not necessarily indicative of the results to be expected for the year ending December 31, 2016. The unaudited condensed consolidated financial statements of the Company and notes thereto should be read in conjunction with the audited financial statements and notes thereto for the year ended December 31, 2015, contained in the Company’s 2015 Annual Report on Form 10-K as filed with the Securities and Exchange Commission (“SEC”). The condensed consolidated balance sheet of the Company as of December 31, 2015, included herein has been derived from the audited consolidated balance sheet of the Company as of that date.</t>
  </si>
  <si>
    <t>Note 4 - Investment Securities (Tables)</t>
  </si>
  <si>
    <t>Notes Tables</t>
  </si>
  <si>
    <t>Marketable Securities [Table Text Block]</t>
  </si>
  <si>
    <t xml:space="preserve"> September 30, 2016 Gross Gross Amortized Unrealized Unrealized Fair Cost Gains Losses Value Available for sale U.S. Treasuries and government agencies $ 22,165 $ 20 $ -- $ 22,185 Municipal securities 67,282 1,096 (23 ) 68,355 Residential mortgage-backed securities 94,319 1,543 (83 ) 95,779 Total available for sale $ 183,766 $ 2,659 $ (106 ) $ 186,319 Held to maturity Municipal securities $ 11,351 $ 7 $ (105 ) $ 11,253 Total held to maturity $ 11,351 $ 7 $ (105 ) $ 11,253 December 31, 2015 Gross Gross Amortized Unrealized Unrealized Fair Cost Gains Losses Value Available for sale U.S. Treasuries and government agencies $ 49,612 $ 5 $ (117 ) $ 49,500 Municipal securities 63,276 717 (60 ) 63,933 Residential mortgage-backed securities 85,072 647 (567 ) 85,152 Total available for sale $ 197,960 $ 1,369 $ (744 ) $ 198,585 </t>
  </si>
  <si>
    <t>Available-for-sale and Held-to-Maturity Securities, Continuous Unrealized Loss Position, Fair Value [Table Text Block]</t>
  </si>
  <si>
    <t xml:space="preserve"> September 30, 2016 Less than 12 Months 12 Months or More Total Fair Unrealized Fair Unrealized Fair Unrealized Value Losses Value Losses Value Losses Municipal securities $ 13,983 $ 128 $ -- $ -- $ 13,983 $ 128 Residential mortgage-backed securities 23,558 83 -- -- 23,558 83 Total $ 37,541 $ 211 $ -- $ -- $ 37,541 $ 211 December 31, 201 5 Less than 12 Months 12 Months or More Total Fair Unrealized Fair Unrealized Fair Unrealized Value Losses Value Losses Value Losses U.S. Treasuries and government agencies $ 46,805 $ 117 $ -- $ -- $ 46,805 $ 117 Municipal securities 4,741 32 2,707 28 7,448 60 Residential mortgage-backed securities 57,561 567 -- -- 57,561 567 Total $ 109,107 $ 716 $ 2,707 $ 28 $ 111,814 $ 744 </t>
  </si>
  <si>
    <t>Investments Classified by Contractual Maturity Date [Table Text Block]</t>
  </si>
  <si>
    <t xml:space="preserve"> September 30, 2016 Available for Sale Held to Maturity Amortized Fair Weighted Amortized Fair Weighted Cost Value Average Rate Cost Value Average Rate Within one year $ 21,185 $ 21,207 0.77 % $ -- $ -- -- Due from one year to five years 21,259 21,444 2.06 % -- -- -- Due from five years to ten years 16,327 16,748 2.86 % -- -- -- Due after ten years 30,676 31,141 2.97 % 11,351 11,253 2.54 % 89,447 90,540 2.21 % 11,351 11,253 2.54 % Residential mortgage-backed securities 94,319 95,779 2.18 % -- -- -- Total $ 183,766 $ 186,319 2.20 % $ 11,351 $ 11,253 2.54 %</t>
  </si>
  <si>
    <t>Realized Gain (Loss) on Investments [Table Text Block]</t>
  </si>
  <si>
    <t xml:space="preserve"> Three Months Ended September 30, Nine Months Ended September 30, 2016 2015 2016 2015 Sales proceeds $ 22,297 $ -- $ 30,386 $ 2,082 Gross realized gains 97 -- $ 195 $ 88 Gross realized losses (76 ) -- (176 ) -- Net gains (losses) on sales of investment securities $ 21 $ -- $ 19 $ 88 </t>
  </si>
  <si>
    <t>Note 5 - Loans Receivable (Tables)</t>
  </si>
  <si>
    <t>Purchased Credit Impaired [Member]</t>
  </si>
  <si>
    <t>Impaired Financing Receivables [Table Text Block]</t>
  </si>
  <si>
    <t xml:space="preserve"> September 30 , 2016 December 31 , 2015 September 30, 2015 One- to four-family residential $ 2,833 $ 3,189 $ 3,963 Nonfarm nonresidential 8,353 9,886 10,035 Farmland 58 70 80 Construction and land development 1,419 2,127 2,242 Commercial 570 1,012 1,020 Consumer 55 63 76 Total carrying value of PCI loans $ 13,288 $ 16,347 $ 17,416 Outstanding principal balance of PCI loans $ 17,676 $ 20,289 $ 21,732 </t>
  </si>
  <si>
    <t>Schedule of Accretable Yield [Table Text Block]</t>
  </si>
  <si>
    <t xml:space="preserve"> 2016 2015 Balance at January 1 $ 1,370 $ 2,165 Accretion (622 ) (827 ) Adjustments to accretable differences due to: Reclassification from nonaccretable difference 1,328 88 Changes in expected cash flows that do not affect nonaccretable differences (868 ) (41 ) Transfers to real estate owned 5 7 Balance at September 30 $ 1,213 $ 1,392 </t>
  </si>
  <si>
    <t>Schedule of Accounts, Notes, Loans and Financing Receivable [Table Text Block]</t>
  </si>
  <si>
    <t xml:space="preserve"> September 30, 2016 December 31, 2015 Real estate: One- to four-family residential $ 385,126 $ 401,036 Multifamily residential 93,444 74,226 Nonfarm nonresidential 472,858 487,684 Farmland 94,187 94,235 Construction and land development 119,433 116,015 Commercial 312,957 246,304 Consumer 36,645 38,594 Total loans receivable 1,514,650 1,458,094 Unearned discounts and net deferred loan costs 516 558 Allowance for loan and lease losses (15,112 ) (14,550 ) Loans receivable—net $ 1,500,054 $ 1,444,102 </t>
  </si>
  <si>
    <t xml:space="preserve"> September 30, 2016 December 31, 2015 Unpaid Principal Balance Recorded Investment Valuation Allowance Unpaid Principal Balance Recorded Investment Valuation Allowance Impaired loans with a valuation allowance: One- to four-family residential $ 246 $ 232 $ 76 $ 430 $ 312 $ 83 Nonfarm nonresidential 891 690 115 2,728 2,395 522 Farmland -- -- -- 616 473 112 Construction and land development -- -- -- 215 211 89 Commercial 3,269 3,156 580 1,153 1,150 250 Consumer 5 5 5 5 5 5 4,411 4,083 776 5,147 4,546 1,061 Impaired loans without a valuation allowance: One- to four-family residential 8,584 6,604 -- 7,605 6,348 -- Multifamily -- -- -- 282 230 -- Nonfarm nonresidential 6,165 4,771 -- 5,352 4,243 -- Farmland 1,228 787 -- 796 499 -- Construction and land development 757 573 -- 686 490 -- Commercial 998 784 -- 3,293 3,085 -- Consumer 176 162 -- 188 183 -- 17,908 13,681 -- 18,202 15,078 -- Total impaired loans $ 22,319 $ 17,764 $ 776 $ 23,349 $ 19,624 $ 1,061 </t>
  </si>
  <si>
    <t>Past Due Financing Receivables [Table Text Block]</t>
  </si>
  <si>
    <t xml:space="preserve"> September 30, 2016 30-89 Days Past Due 90 Days or More Past Due Current Total One- to four-family residential $ 2,363 $ 2,451 $ 380,312 $ 385,126 Multifamily residential -- -- 93,444 93,444 Nonfarm nonresidential 392 2,039 470,427 472,858 Farmland 986 647 92,554 94,187 Construction and land development 138 523 118,772 119,433 Commercial 1,185 1,418 310,354 312,957 Consumer 360 57 36,228 36,645 Total $ 5,424 $ 7,135 $ 1,502,091 $ 1,514,650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September 30, 2016 30-89 Days Past Due 90 Days or More Past Due Current Total One- to four-family residential $ 939 $ 1,900 $ 3,798 $ 6,637 Nonfarm nonresidential 94 1,338 4,029 5,461 Farmland -- 647 140 787 Construction and land development 42 455 -- 497 Commercial 237 1,240 2,463 3,940 Consumer 51 57 58 166 Total $ 1,363 $ 5,637 $ 10,488 $ 17,488 December 31, 2015 30-89 Days Past Due 90 Days or More Past Due Current Total One- to four-family residential $ 1,419 $ 2,868 $ 2,168 $ 6,455 Multifamily -- 67 163 230 Nonfarm nonresidential 136 1,742 4,760 6,638 Farmland -- 668 305 973 Construction and land development 6 432 184 622 Commercial 23 325 3,887 4,235 Consumer 14 132 41 187 Total $ 1,598 $ 6,234 $ 11,508 $ 19,340 </t>
  </si>
  <si>
    <t>Impaired Financing Receivables Interest Income [Table Text Block]</t>
  </si>
  <si>
    <t xml:space="preserve"> Three Months Ended September 30, 2016 2015 Average Recorded Investment Interest Income Recognized Average Recorded Investment Interest Income Recognized Impaired loans with a valuation allowance: One- to four-family residential $ 233 $ 2 $ 815 $ 2 Nonfarm nonresidential 698 -- 3,221 -- Farmland -- -- 478 -- Construction and land development -- -- 108 -- Commercial 3,209 -- 577 -- Consumer 5 -- 15 -- 4,145 2 5,214 2 Impaired loans without a valuation allowance: One- to four-family residential 7,177 -- 4,785 -- Multifamily 75 -- -- -- Nonfarm nonresidential 4,842 -- 1,373 -- Farmland 802 -- 255 -- Construction and land development 576 1 566 1 Commercial 860 -- 1,489 -- Consumer 198 -- 143 -- 14,530 1 8,611 1 Total impaired loans $ 18,675 $ 3 $ 13,825 $ 3 Interest based on original terms $ 277 $ 255 Interest income recognized on a cash basis on impaired loans $ -- $ -- Nine Months Ended September 30, 2016 2015 Average Recorded Investment Interest Income Recognized Average Recorded Investment Interest Income Recognized Impaired loans with a valuation allowance: One- to four-family residential $ 357 $ 5 $ 963 $ 5 Nonfarm nonresidential 1,129 -- 2,716 -- Farmland 118 -- 480 -- Construction and land development 94 -- 138 -- Commercial 2,707 -- 288 -- Consumer 5 -- 15 -- 4,410 5 4,600 5 Impaired loans without a valuation allowance: One- to four-family residential 7,173 1 4,496 1 Multifamily 134 -- -- -- Nonfarm nonresidential 4,715 -- 1,122 -- Farmland 730 -- 252 -- Construction and land development 606 4 546 5 Commercial 1,438 -- 955 -- Consumer 209 -- 89 -- 15,005 5 7,460 6 Total impaired loans $ 19,415 $ 10 $ 12,060 $ 11 Interest based on original terms $ 832 $ 780 Interest income recognized on a cash basis on impaired loans $ -- $ -- </t>
  </si>
  <si>
    <t>Financing Receivable Credit Quality Indicators [Table Text Block]</t>
  </si>
  <si>
    <t xml:space="preserve"> September 30, 2016 Pass / Not Rated Special Mention Substandard Total One- to four-family residential $ 371,070 $ 175 $ 13,881 $ 385,126 Multifamily residential 93,444 -- -- 93,444 Nonfarm nonresidential 450,162 12 22,684 472,858 Farmland 92,234 -- 1,953 94,187 Construction and land development 117,714 -- 1,719 119,433 Commercial 307,298 5 5,654 312,957 Consumer 36,332 -- 313 36,645 Total $ 1,468,254 $ 192 $ 46,204 $ 1,514,650 December 31, 2015 Pass / Not Rated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t>
  </si>
  <si>
    <t>Troubled Debt Restructurings on Financing Receivables [Table Text Block]</t>
  </si>
  <si>
    <t xml:space="preserve"> September 30, 2016 Number of Accruing TDR Loans Balance Number of Nonaccrual TDR Loans Balance Total Number of TDR Loans Total Balance One- to four-family residential 2 $ 199 6 $ 322 8 $ 521 Nonfarm nonresidential -- -- 3 421 3 421 Farmland -- -- 1 250 1 250 Construction and land development 1 77 2 220 3 297 Consumer -- -- 1 5 1 5 Total 3 $ 276 13 $ 1,218 16 $ 1,494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t>
  </si>
  <si>
    <t>Schedule of Loans Restructured as TDRs in Current Period [Table Text Block]</t>
  </si>
  <si>
    <t xml:space="preserve"> Nine Months Ended September 30, 201 6 Number of Balance Balance at Nature of Modification Loans Prior to TDR September 30, 201 6 Payment Term (1) Other Commercial 1 $ 35 $ -- $ 35 $ -- Total 1 $ 35 $ -- $ 35 $ -- </t>
  </si>
  <si>
    <t>Note 6 - Allowances for Loan and Lease Losses and Real Estate Losses (Tables)</t>
  </si>
  <si>
    <t>Allowance for Credit Losses on Financing Receivables [Table Text Block]</t>
  </si>
  <si>
    <t xml:space="preserve"> July 1, 2016 Provision (Reversals) Charge-offs Recoveries September 30, 2016 One- to four-family residential $ 3,892 $ 132 $ (171 ) $ 10 $ 3,863 Multifamily residential 779 168 -- -- 947 Nonfarm nonresidential 3,146 (143 ) -- 10 3,013 Farmland 716 76 -- -- 792 Construction and land development 1,569 (65 ) -- 2 1,506 Commercial 3,603 295 (5 ) 3 3,896 Consumer 174 167 (108 ) 17 250 Purchased credit impaired 872 13 (62 ) 22 845 Total $ 14,751 $ 643 $ (346 ) $ 64 $ 15,112 July 1, 2015 Provision (Reversals) Charge-offs Recoveries September 30, 2015 One- to four-family residential $ 4,165 $ 407 $ (186 ) $ 18 $ 4,404 Multifamily residential 581 19 -- -- 600 Nonfarm nonresidential 3,880 (408 ) -- 10 3,482 Farmland 518 (15 ) -- -- 503 Construction and land development 1,121 161 -- 58 1,340 Commercial 1,765 192 (32 ) 3 1,928 Consumer 121 67 (98 ) 35 125 Purchased credit impaired 1,703 (92 ) (18 ) -- 1,593 Total $ 13,854 $ 331 $ (334 ) $ 124 $ 13,975 January 1, 2016 Provision (Reversals) Charge-offs Recoveries September 30, 2016 One- to four-family residential $ 3,870 $ 301 $ (340 ) $ 32 $ 3,863 Multifamily residential 665 283 (1 ) -- 947 Nonfarm nonresidential 3,599 (587 ) (9 ) 10 3,013 Farmland 714 78 -- -- 792 Construction and land development 1,456 (11 ) -- 61 1,506 Commercial 2,565 1,406 (83 ) 8 3,896 Consumer 166 301 (277 ) 60 250 Purchased credit impaired 1,515 (106 ) (638 ) 74 845 Total $ 14,550 $ 1,665 $ (1,348 ) $ 245 $ 15,112 January 1, 2015 Provision (Reversals) Charge-offs Recoveries September 30, 2015 One- to four-family residential $ 4,488 $ 261 $ (399 ) $ 54 $ 4,404 Multifamily residential 791 (191 ) -- -- 600 Nonfarm nonresidential 4,243 (804 ) -- 43 3,482 Farmland 342 161 -- -- 503 Construction and land development 1,023 166 (10 ) 161 1,340 Commercial 2,315 (358 ) (32 ) 3 1,928 Consumer 101 165 (232 ) 91 125 Purchased credit impaired 357 1,531 (295 ) -- 1,593 Total $ 13,660 $ 931 $ (968 ) $ 352 $ 13,975 </t>
  </si>
  <si>
    <t>Loans and Allowance Disaggregated on the Basis of Impairment Methodology [Table Text Block]</t>
  </si>
  <si>
    <t xml:space="preserve"> Allowance for Loan and Lease Losses Loan Balances September 30, 2016 Individually Evaluated for Impairment Collectively Evaluated for Impairment Purchased Credit Impaired Individually Evaluated for Impairment Collectively Evaluated for Impairment Purchased Credit Impaired One- to four-family residential $ 76 $ 3,787 $ 288 $ 6,836 $ 375,457 $ 2,833 Multifamily residential -- 947 -- -- 93,444 -- Nonfarm nonresidential 115 2,898 342 5,461 459,044 8,353 Farmland -- 792 -- 787 93,342 58 Construction and land development -- 1,506 -- 573 117,441 1,419 Commercial 580 3,316 215 3,940 308,447 570 Consumer 5 245 -- 167 36,423 55 Total $ 776 $ 13,491 $ 845 $ 17,764 $ 1,483,598 $ 13,288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t>
  </si>
  <si>
    <t>Schedule of Credit Losses Related to Real Estate Owned Currentand Noncurrent [Table Text Block]</t>
  </si>
  <si>
    <t xml:space="preserve"> Three Months Ended Nine Months Ended September 30, 2016 September 30, 2015 September 30, 2016 September 30, 2015 Balance—beginning of period $ 3,825 $ 4,642 $ 4,268 $ 6,575 Provisions for estimated losses 289 -- 302 3 Losses charged off (3,402 ) (402 ) (3,858 ) (2,338 ) Balance—end of period $ 712 $ 4,240 $ 712 $ 4,240 </t>
  </si>
  <si>
    <t>Note 7 - Office Properties and Equipment (Tables)</t>
  </si>
  <si>
    <t>Property, Plant and Equipment [Table Text Block]</t>
  </si>
  <si>
    <t xml:space="preserve"> September 30, 2016 December 31, 2015 Land and land improvements $ 10,896 $ 12,701 Buildings and improvements 47,899 53,742 Furniture and equipment 12,996 13,372 Automobiles and other 841 823 Total 72,632 80,638 Accumulated depreciation (17,580 ) (16,997 ) Office properties and equipment—net $ 55,052 $ 63,641 </t>
  </si>
  <si>
    <t>Note 8 - Goodwill and Core Deposit Intangible - Net (Tables)</t>
  </si>
  <si>
    <t>Schedule of Finite-Lived Intangible Assets [Table Text Block]</t>
  </si>
  <si>
    <t xml:space="preserve"> September 30, 2016 December 31, 2015 Balance—beginning of period $ 11,374 $ 7,338 Metropolitan acquisition -- 4,760 Amortization expense (766 ) (724 ) Balance—end of period $ 10,608 $ 11,374 </t>
  </si>
  <si>
    <t>Note 9 - Deposits (Tables)</t>
  </si>
  <si>
    <t>Summary of Deposits [Table Text Block]</t>
  </si>
  <si>
    <t xml:space="preserve"> September 30, 2016 December 31, 2015 Checking accounts $ 737,716 $ 713,546 Money market accounts 212,973 220,589 Savings accounts 165,393 160,307 Certificates of deposit 537,441 513,241 Total $ 1,653,523 $ 1,607,683 </t>
  </si>
  <si>
    <t>Schedule of Maturities of Certificates of Deposit [Table Text Block]</t>
  </si>
  <si>
    <t xml:space="preserve"> Amount Within one year $ 333,039 One to two years 116,698 Two to three years 39,757 Three to four years 22,491 Four to five years 17,725 Over five years 7,731 Total $ 537,441 </t>
  </si>
  <si>
    <t>Note 10 - Short Term Borrowings (Tables)</t>
  </si>
  <si>
    <t>Schedule of Repurchase Agreements [Table Text Block]</t>
  </si>
  <si>
    <t xml:space="preserve"> September 30, 2016 Overnight and Continuous Up to 30 Days 30-90 Days Greater than 90 days Total Securities sold under agreements to repurchase: Municipal securities $ 593 $ -- $ -- $ -- $ 593 Residential mortgage-backed securities 12,918 -- -- -- 12,918 Total $ 13,511 $ -- $ -- $ -- $ 13,511 December 31, 2015 Overnight and Continuous Up to 30 Days 30-90 Days Greater than 90 days Total Securities sold under agreements to repurchase: U.S. Treasuries and government agencies $ 9,072 $ -- $ -- $ -- $ 9,072 Residential mortgage-backed securities 3,003 -- -- -- 3,003 Total $ 12,075 $ -- $ -- $ -- $ 12,075 </t>
  </si>
  <si>
    <t>Note 11 - Other Borrowings (Tables)</t>
  </si>
  <si>
    <t>Schedule of Debt [Table Text Block]</t>
  </si>
  <si>
    <t xml:space="preserve"> September 30, 2016 December 31, 2015 Federal Home Loan Bank advances with rates ranging from 0.37% to 5.57% maturing through July 1, 2027 $ 80,138 $ 53,518 Line of credit with a bank, $14.75 million total credit line, floating rate of 1.95% above the three-month London Interbank Offered Rate (“LIBOR”) rate, reset quarterly, interest payments due quarterly, maturing May 30, 2017 4,950 5,150 Term notes payable to a bank, floating rate of 1.95% above the three-month LIBOR rate, reset quarterly, principal and interest payments due quarterly, maturing May 30, 2019 17,568 13,712 Total $ 102,656 $ 72,380 </t>
  </si>
  <si>
    <t>Contractual Obligation, Fiscal Year Maturity Schedule [Table Text Block]</t>
  </si>
  <si>
    <t xml:space="preserve"> Weighted Average Rate Amount Within one year 1.12 % $ 27,543 One to two years 0.66 47,511 Two to three years 2.33 19,950 Three to four years 2.36 441 Four to five years 2.11 622 Over five years 2.68 6,589 Total 1.25 % $ 102,656 </t>
  </si>
  <si>
    <t>Note 12 - Income Taxes (Tables)</t>
  </si>
  <si>
    <t>Schedule of Components of Income Tax Expense (Benefit) [Table Text Block]</t>
  </si>
  <si>
    <t xml:space="preserve"> Nine Months Ended September 30, 201 6 2015 Income tax provision: Current: Federal $ 254 $ 152 State 196 45 Total current 450 197 Deferred: Federal 4,351 2,808 State 764 782 Valuation allowance (897 ) (120 ) Total deferred 4,218 3,470 Total $ 4,668 $ 3,667 </t>
  </si>
  <si>
    <t>Schedule of Effective Income Tax Rate Reconciliation [Table Text Block]</t>
  </si>
  <si>
    <t xml:space="preserve"> Nine Months Ended September 30, 2016 2015 Taxes at statutory federal income tax rate $ 6,053 35.0 % $ 3,988 34.1 % Increase (decrease) resulting from: Graduated tax rates (31 ) (0.2 ) -- -- State income tax—net of federal benefits 619 3.6 398 3.4 Valuation allowance—net (897 ) (5.2 ) -- -- Earnings on life insurance policies (411 ) (2.4 ) (373 ) (3.2 ) Nontaxable investments (436 ) (2.5 ) (459 ) (3.9 ) Other—net (229 ) (1.3 ) 113 1.0 Total $ 4,668 27.0 % $ 3,667 31.4 %</t>
  </si>
  <si>
    <t>Schedule of Deferred Tax Assets and Liabilities [Table Text Block]</t>
  </si>
  <si>
    <t xml:space="preserve"> September 30, 2016 December 31, 2015 Deferred tax assets: Allowance for loan and lease losses $ 8,011 $ 7,580 Discount on purchased loans 2,191 2,584 Real estate owned 371 1,743 Section 382 net operating loss carryforward 2,011 2,114 Net operating loss carryforward 3,461 7,710 Nonaccrual loan interest 1,390 1,266 Other 1,839 1,365 Total deferred tax assets 19,274 24,362 Valuation allowance -- (897 ) Deferred tax asset, net of allowance 19,274 23,465 Deferred tax liabilities: Office properties (2,932 ) (2,990 ) Core deposit intangibles (2,361 ) (2,562 ) Unrealized gain on securities available for sale (977 ) (239 ) Prepaid expenses and other (1,252 ) (961 ) Total deferred tax liabilities (7,522 ) (6,752 ) Net deferred tax asset $ 11,752 $ 16,713 </t>
  </si>
  <si>
    <t>Note 13 - Stock Based Compensation (Tables)</t>
  </si>
  <si>
    <t>Schedule of Share-based Compensation, Stock Options, Activity [Table Text Block]</t>
  </si>
  <si>
    <t xml:space="preserve"> Shares Underlying Awards Weighted Average Exercise Price Outstanding—January 1, 2016 227,449 $ 6.68 Granted -- $ -- Exercised 19,998 $ 6.51 Forfeited 4,111 $ 6.06 Outstanding— September 30, 2016 203,340 $ 6.71 Exercisable— September 30, 2016 169,451 $ 6.59 </t>
  </si>
  <si>
    <t>Schedule of Share-based Compensation, Restricted Stock and Restricted Stock Units Activity [Table Text Block]</t>
  </si>
  <si>
    <t xml:space="preserve"> Restricted Stock Units Weighted Average Grant Date Fair Value Outstanding—January 1, 2016 273,316 $ 8.37 Granted 85,337 $ 8.54 Vested (66,656 ) $ 8.34 Forfeited (5,078 ) $ 7.73 Outstanding— September 30, 2016 286,919 $ 8.44 </t>
  </si>
  <si>
    <t>Note 14 - Earnings Per Share (Tables)</t>
  </si>
  <si>
    <t>Schedule of Earnings Per Share, Basic and Diluted [Table Text Block]</t>
  </si>
  <si>
    <t xml:space="preserve"> Three Months Ended September 30, Nine Months Ended September 3 0 , 2016 2015 2016 2015 Basic weighted average shares outstanding 37,595,454 33,358,376 37,634,670 33,368,642 Effect of dilutive securities 211,965 138,922 197,558 154,423 Diluted weighted average shares outstanding 37,807,419 33,497,298 37,832,228 33,523,065 </t>
  </si>
  <si>
    <t>Note 15 - Fair Value Measurements (Tables)</t>
  </si>
  <si>
    <t>Fair Value, Assets Measured on Recurring Basis [Table Text Block]</t>
  </si>
  <si>
    <t xml:space="preserve"> Fair Value Quoted Prices in Active Markets for Identical Assets (Level 1) Significant Other Observable Inputs (Level 2) Significant Unobservable Inputs (Level 3) September 30, 2016 Available for sale investment securities: U.S. Treasuries and government agencies $ 22,185 $ -- $ 22,185 $ -- Municipal securities 68,355 -- 68,355 -- Residential mortgage-backed securities 95,779 -- 95,779 -- Total $ 186,319 $ -- $ 186,319 $ -- December 31, 2015 Available for sale investment securities: U.S. Treasuries and government agencies $ 49,500 $ -- $ 49,500 $ -- Municipal securities 63,933 -- 63,933 -- Residential mortgage-backed securities 85,152 -- 85,152 -- Total $ 198,585 $ -- $ 198,585 $ -- </t>
  </si>
  <si>
    <t>Fair Value Measurements, Nonrecurring [Table Text Block]</t>
  </si>
  <si>
    <t xml:space="preserve"> Fair Value Quoted Prices in Active Markets for Identical Assets (Level 1) Significant Other Observable Inputs (Level 2) Significant Unobservable Inputs (Level 3) September 30, 2016 Impaired loans $ 7,105 $ -- $ -- $ 7,105 REO, net 939 -- -- 939 December 31, 2015 Impaired loans $ 7,909 $ -- $ -- $ 7,909 REO, net 569 -- -- 569 </t>
  </si>
  <si>
    <t>Note 16 - Fair Value of Financial Instruments (Tables)</t>
  </si>
  <si>
    <t>Fair Value, by Balance Sheet Grouping [Table Text Block]</t>
  </si>
  <si>
    <t xml:space="preserve"> September 30, 2016 December 31, 2015 Estimated Estimated Carrying Fair Carrying Fair Value Value Value Value FINANCIAL ASSETS: Level 1 inputs: Cash and cash equivalents $ 86,887 $ 86,887 $ 52,131 $ 52,131 Federal funds sold -- -- 18 18 Level 2 inputs: Investment securities—held to maturity 11,351 11,253 -- -- Interest-bearing time deposits in banks 4,820 4,885 10,930 11,016 Other investment securities 11,838 11,838 9,563 9,563 Loans held for sale 13,995 13,995 7,326 7,326 Cash surrender value of life insurance 56,849 56,849 52,602 52,602 Accrued interest receivable 6,694 6,694 6,157 6,157 Level 3 inputs: Loans receivable—net 1,500,054 1,522,962 1,444,102 1,462,669 FINANCIAL LIABILITIES: Level 1 inputs: Short term borrowings 13,511 13,511 12,075 12,075 Level 2 inputs: Checking, money market and savings accounts 1,116,082 1,116,082 1,094,442 1,094,442 Other borrowings 102,656 102,745 72,380 73,335 Accrued interest payable 270 270 292 292 Level 3 inputs: Certificates of deposit 537,441 540,080 513,241 512,430 </t>
  </si>
  <si>
    <t>Note 17 - Regulatory Matters (Tables)</t>
  </si>
  <si>
    <t>Schedule of Compliance with Regulatory Capital Requirements under Banking Regulations [Table Text Block]</t>
  </si>
  <si>
    <t xml:space="preserve"> To be Categorized as Well Capitalized Under For Capital Prompt Corrective Actual Adequacy Purposes * Action Provisions Amount Ratio Amount Ratio Amount Ratio Tier 1 Capital to Adjusted Average Assets Consolidated $ 180,734 9.37 % $ 77,154 4.00 % N/A N/A Bear State Bank 200,920 10.42 % 77,097 4.00 % $ 96,371 5.00 % Common Equity Tier 1 to Risk-Weighted Assets Consolidated $ 180,734 11.00 % $ 73,937 4.50 % N/A N/A Bear State Bank 200,920 12.24 % 73,849 4.50 % $ 106,670 6.50 % Tier I Capital to Risk-Weighted Assets Consolidated $ 180,734 11.00 % $ 98,583 6.00 % N/A N/A Bear State Bank 200,920 12.24 % 98,465 6.00 % $ 131,286 8.00 % Total Capital to Risk-Weighted Assets Consolidated $ 195,846 11.92 % $ 131,443 8.00 % N/A N/A Bear State Bank 216,032 13.16 % 131,286 8.00 % $ 164,108 10.00 % To be Categorized as Well Capitalized Under For Capital Prompt Corrective Actual Adequacy Purposes Action Provisions Amount Ratio Amount Ratio Amount Ratio Tier 1 Capital to Adjusted Average Assets Consolidated $ 170,819 9.15 % $ 74,705 4.00 % N/A N/A Bear State Bank 150,561 10.58 % 56,933 4.00 % $ 71,166 5.00 % Metropolitan 36,776 8.30 % 17,717 4.00 % 22,147 5.00 % Common Equity Tier 1 to Risk-Weighted Assets Consolidated $ 170,819 10.62 % $ 72,395 4.50 % N/A N/A Bear State Bank 150,561 12.19 % 55,564 4.50 % $ 80,288 6.50 % Metropolitan 36,776 9.89 % 16,740 4.50 % 24,180 6.50 % Tier I Capital to Risk-Weighted Assets Consolidated $ 170,819 10.62 % $ 96,526 6.00 % N/A N/A Bear State Bank 150,561 12.19 % 74,112 6.00 % $ 98,816 8.00 % Metropolitan 36,776 9.89 % 22,320 6.00 % 29,760 8.00 % Total Capital to Risk-Weighted Assets Consolidated $ 185,369 11.52 % $ 128,702 8.00 % N/A N/A Bear State Bank 164,500 13.32 % 98,816 8.00 % $ 123,519 10.00 % Metropolitan 37,388 10.05 % 29,760 8.00 % 37,200 10.00 %</t>
  </si>
  <si>
    <t>Note 1 - Summary of Significant Accounting Policies (Details Textual)</t>
  </si>
  <si>
    <t>Number of Branches</t>
  </si>
  <si>
    <t>Number of Loan Production Offices</t>
  </si>
  <si>
    <t>Number of Operating Segments</t>
  </si>
  <si>
    <t>Note 3 - Acquisitions (Details Textual) - Acquisition of MNB [Member] $ in Millions</t>
  </si>
  <si>
    <t>Oct. 01, 2015USD ($)shares</t>
  </si>
  <si>
    <t>Parent Company [Member]</t>
  </si>
  <si>
    <t>Payments to Acquire Businesses, Gross</t>
  </si>
  <si>
    <t>Metropolitan National Bank [Member]</t>
  </si>
  <si>
    <t>Business Acquisition, Percentage of Voting Interests Acquired</t>
  </si>
  <si>
    <t>100.00%</t>
  </si>
  <si>
    <t>Business Combination, Consideration Transferred</t>
  </si>
  <si>
    <t>Business Acquisition, Equity Interest Issued or Issuable, Number of Shares | shares</t>
  </si>
  <si>
    <t>Business Acquisition, Equity Interest Issued or Issuable, Value Assigned</t>
  </si>
  <si>
    <t>Business Combination, Recognized Identifiable Assets Acquired and Liabilities Assumed, Assets</t>
  </si>
  <si>
    <t>Business Combination, Recognized Identifiable Assets Acquired and Liabilities Assumed, Loans, Net</t>
  </si>
  <si>
    <t>Business Combination Recognized Identifiable Assets Acquired and Liabilities Assumed Deposits</t>
  </si>
  <si>
    <t>Note 4 - Investment Securities (Details Textual) - USD ($)</t>
  </si>
  <si>
    <t>Call Option [Member]</t>
  </si>
  <si>
    <t>Available-for-sale Securities, Amortized Cost Basis</t>
  </si>
  <si>
    <t>Callable Within One Year [Member]</t>
  </si>
  <si>
    <t>Cash, FDIC Insured Amount</t>
  </si>
  <si>
    <t>Available-for-sale Securities Pledged as Collateral</t>
  </si>
  <si>
    <t>Securities Sold under Agreements to Repurchase, Asset</t>
  </si>
  <si>
    <t>Note 4 - Investment Securities - Schedule of Investment Securities (Details) - USD ($)</t>
  </si>
  <si>
    <t>US Treasury and Government [Member]</t>
  </si>
  <si>
    <t>Available for sale, at amortized cost</t>
  </si>
  <si>
    <t>Available for sale, gross unrealized gains</t>
  </si>
  <si>
    <t>Available for sale, gross unrealized losses</t>
  </si>
  <si>
    <t>US States and Political Subdivisions Debt Securities [Member]</t>
  </si>
  <si>
    <t>Held to maturity, gross unrealized gains</t>
  </si>
  <si>
    <t>Held to maturity, gross unrealized losses</t>
  </si>
  <si>
    <t>Held to maturity, at fair value</t>
  </si>
  <si>
    <t>Collateralized Mortgage Backed Securities [Member]</t>
  </si>
  <si>
    <t>Note 4 - Investment Securities - Securities in a Continuous Loss Position (Details) - USD ($)</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Investment Securities - Maturities of Debt Securities (Details) - USD ($)</t>
  </si>
  <si>
    <t>Residential mortgage-backed securities</t>
  </si>
  <si>
    <t>2.18%</t>
  </si>
  <si>
    <t>0.00%</t>
  </si>
  <si>
    <t>Available-for-sale Securities</t>
  </si>
  <si>
    <t>Within one year</t>
  </si>
  <si>
    <t>0.77%</t>
  </si>
  <si>
    <t>Due from one year to five years</t>
  </si>
  <si>
    <t>2.06%</t>
  </si>
  <si>
    <t>Due from five years to ten years</t>
  </si>
  <si>
    <t>2.86%</t>
  </si>
  <si>
    <t>Due after ten years</t>
  </si>
  <si>
    <t>2.97%</t>
  </si>
  <si>
    <t>2.54%</t>
  </si>
  <si>
    <t>2.21%</t>
  </si>
  <si>
    <t>2.20%</t>
  </si>
  <si>
    <t>Note 4 - Investment Securities - Realized Gain on Available-for-Sale Securities (Details) - USD ($)</t>
  </si>
  <si>
    <t>Sales proceeds</t>
  </si>
  <si>
    <t>Gross realized gains</t>
  </si>
  <si>
    <t>Gross realized losses</t>
  </si>
  <si>
    <t>Net gains (losses) on sales of investment securities</t>
  </si>
  <si>
    <t>Note 5 - Loans Receivable (Details Textual)</t>
  </si>
  <si>
    <t>Sep. 30, 2016USD ($)</t>
  </si>
  <si>
    <t>Sep. 30, 2015USD ($)</t>
  </si>
  <si>
    <t>Dec. 31, 2015USD ($)</t>
  </si>
  <si>
    <t>Oct. 01, 2015USD ($)</t>
  </si>
  <si>
    <t>Jun. 13, 2014USD ($)</t>
  </si>
  <si>
    <t>Nonaccrual [Member]</t>
  </si>
  <si>
    <t>Mortgage Loans in Process of Foreclosure, Amount</t>
  </si>
  <si>
    <t>Financing Receivable, Modifications, Recorded Investment</t>
  </si>
  <si>
    <t>Doubtful [Member]</t>
  </si>
  <si>
    <t>Financing Receivable, Gross</t>
  </si>
  <si>
    <t>Serviced for Others [Member]</t>
  </si>
  <si>
    <t>Federal Home Loan Bank of Dallas [Member]</t>
  </si>
  <si>
    <t>Loans Pledged as Collateral</t>
  </si>
  <si>
    <t>First National Security Company [Member]</t>
  </si>
  <si>
    <t>Business Combination, Acquired Receivables, Fair Value</t>
  </si>
  <si>
    <t>Business Combination, Acquired Receivables, Gross Contractual Amount</t>
  </si>
  <si>
    <t>Business Combination Acquired Receivables Discount</t>
  </si>
  <si>
    <t>Certain Loans Acquired in Transfer Not Accounted for as Debt Securities, Carrying Amount, Net</t>
  </si>
  <si>
    <t>Certain Loans Acquired in Transfer Not Accounted for as Debt Securities, Outstanding Balance</t>
  </si>
  <si>
    <t>Certain Loans Acquired in Transfer not Accounted for as Debt Securities Discount</t>
  </si>
  <si>
    <t>Acquisition of MNB [Member]</t>
  </si>
  <si>
    <t>Financing Receivable, Recorded Investment, 90 Days Past Due and Still Accruing</t>
  </si>
  <si>
    <t>Non PCI Loans [Member]</t>
  </si>
  <si>
    <t>Financing Receivable Recorded Investment 90 Days Past Due and Still Accruing Number of Loans</t>
  </si>
  <si>
    <t>Financing Receivable, Modifications, Number of Contracts</t>
  </si>
  <si>
    <t>Financing Receivable, Modifications, Subsequent Default, Number of Contracts</t>
  </si>
  <si>
    <t>Minimum Loan Amount for Loans Analyzed by Credit Risk</t>
  </si>
  <si>
    <t>Note 5 - Loans Receivable - Loans Receivable (Details) - USD ($)</t>
  </si>
  <si>
    <t>Jun. 30, 2016</t>
  </si>
  <si>
    <t>Jun. 30, 2015</t>
  </si>
  <si>
    <t>Dec. 31, 2014</t>
  </si>
  <si>
    <t>Real Estate Portfolio Segment [Member] | One-to-Four-Family Residential [Member]</t>
  </si>
  <si>
    <t>Loans receivable, gross</t>
  </si>
  <si>
    <t>Allowance for loan and lease losses</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nsumer Portfolio Segment [Member]</t>
  </si>
  <si>
    <t>Unearned discounts and net deferred loan costs</t>
  </si>
  <si>
    <t>Loans receivable—net</t>
  </si>
  <si>
    <t>Note 5 - Loans Receivable - Purchased Credit Impaired Loans (Details) - USD ($) $ in Thousands</t>
  </si>
  <si>
    <t>Note 5 - Loans Receivable - Accretable Yield (Details) - USD ($) $ in Thousands</t>
  </si>
  <si>
    <t>Balance</t>
  </si>
  <si>
    <t>Accretion</t>
  </si>
  <si>
    <t>Reclassification from nonaccretable difference</t>
  </si>
  <si>
    <t>Changes in expected cash flows that do not affect nonaccretable differences</t>
  </si>
  <si>
    <t>Transfers to real estate owned</t>
  </si>
  <si>
    <t>Note 5 - Loans Receivable - Past Due and Nonaccrual Loans (Details) - USD ($)</t>
  </si>
  <si>
    <t>Real Estate Portfolio Segment [Member] | One-to-Four-Family Residential [Member] | Financing Receivables 30 to 89 Days Past Due [Member] | Nonaccrual [Member]</t>
  </si>
  <si>
    <t>Loans receivable, past due</t>
  </si>
  <si>
    <t>Real Estate Portfolio Segment [Member] | One-to-Four-Family Residential [Member] | Financing Receivables 30 to 89 Days Past Due [Member]</t>
  </si>
  <si>
    <t>Real Estate Portfolio Segment [Member] | One-to-Four-Family Residential [Member] | Financing Receivables, Equal to Greater than 90 Days Past Due [Member] | Nonaccrual [Member]</t>
  </si>
  <si>
    <t>Real Estate Portfolio Segment [Member] | One-to-Four-Family Residential [Member] | Financing Receivables, Equal to Greater than 90 Days Past Due [Member]</t>
  </si>
  <si>
    <t>Real Estate Portfolio Segment [Member] | One-to-Four-Family Residential [Member] | Nonaccrual [Member]</t>
  </si>
  <si>
    <t>Loans receivable, current</t>
  </si>
  <si>
    <t>Real Estate Portfolio Segment [Member] | Multifamily Residential [Member] | Financing Receivables 30 to 89 Days Past Due [Member] | Nonaccrual [Member]</t>
  </si>
  <si>
    <t>Real Estate Portfolio Segment [Member] | Multifamily Residential [Member] | Financing Receivables 30 to 89 Days Past Due [Member]</t>
  </si>
  <si>
    <t>Real Estate Portfolio Segment [Member] | Multifamily Residential [Member] | Financing Receivables, Equal to Greater than 90 Days Past Due [Member] | Nonaccrual [Member]</t>
  </si>
  <si>
    <t>Real Estate Portfolio Segment [Member] | Multifamily Residential [Member] | Financing Receivables, Equal to Greater than 90 Days Past Due [Member]</t>
  </si>
  <si>
    <t>Real Estate Portfolio Segment [Member] | Multifamily Residential [Member] | Nonaccrual [Member]</t>
  </si>
  <si>
    <t>Real Estate Portfolio Segment [Member] | Nonfarm Nonresidential [Member] | Financing Receivables 30 to 89 Days Past Due [Member] | Nonaccrual [Member]</t>
  </si>
  <si>
    <t>Real Estate Portfolio Segment [Member] | Nonfarm Nonresidential [Member] | Financing Receivables 30 to 89 Days Past Due [Member]</t>
  </si>
  <si>
    <t>Real Estate Portfolio Segment [Member] | Nonfarm Nonresidential [Member] | Financing Receivables, Equal to Greater than 90 Days Past Due [Member] | Nonaccrual [Member]</t>
  </si>
  <si>
    <t>Real Estate Portfolio Segment [Member] | Nonfarm Nonresidential [Member] | Financing Receivables, Equal to Greater than 90 Days Past Due [Member]</t>
  </si>
  <si>
    <t>Real Estate Portfolio Segment [Member] | Nonfarm Nonresidential [Member] | Nonaccrual [Member]</t>
  </si>
  <si>
    <t>Real Estate Portfolio Segment [Member] | Farmland [Member] | Financing Receivables 30 to 89 Days Past Due [Member] | Nonaccrual [Member]</t>
  </si>
  <si>
    <t>Real Estate Portfolio Segment [Member] | Farmland [Member] | Financing Receivables 30 to 89 Days Past Due [Member]</t>
  </si>
  <si>
    <t>Real Estate Portfolio Segment [Member] | Farmland [Member] | Financing Receivables, Equal to Greater than 90 Days Past Due [Member] | Nonaccrual [Member]</t>
  </si>
  <si>
    <t>Real Estate Portfolio Segment [Member] | Farmland [Member] | Financing Receivables, Equal to Greater than 90 Days Past Due [Member]</t>
  </si>
  <si>
    <t>Real Estate Portfolio Segment [Member] | Farmland [Member] | Nonaccrual [Member]</t>
  </si>
  <si>
    <t>Real Estate Portfolio Segment [Member] | Construction Loans [Member] | Financing Receivables 30 to 89 Days Past Due [Member] | Nonaccrual [Member]</t>
  </si>
  <si>
    <t>Real Estate Portfolio Segment [Member] | Construction Loans [Member] | Financing Receivables 30 to 89 Days Past Due [Member]</t>
  </si>
  <si>
    <t>Real Estate Portfolio Segment [Member] | Construction Loans [Member] | Financing Receivables, Equal to Greater than 90 Days Past Due [Member] | Nonaccrual [Member]</t>
  </si>
  <si>
    <t>Real Estate Portfolio Segment [Member] | Construction Loans [Member] | Financing Receivables, Equal to Greater than 90 Days Past Due [Member]</t>
  </si>
  <si>
    <t>Real Estate Portfolio Segment [Member] | Construction Loans [Member] | Nonaccrual [Member]</t>
  </si>
  <si>
    <t>Commercial Portfolio Segment [Member] | Financing Receivables 30 to 89 Days Past Due [Member] | Nonaccrual [Member]</t>
  </si>
  <si>
    <t>Commercial Portfolio Segment [Member] | Financing Receivables 30 to 89 Days Past Due [Member]</t>
  </si>
  <si>
    <t>Commercial Portfolio Segment [Member] | Financing Receivables, Equal to Greater than 90 Days Past Due [Member] | Nonaccrual [Member]</t>
  </si>
  <si>
    <t>Commercial Portfolio Segment [Member] | Financing Receivables, Equal to Greater than 90 Days Past Due [Member]</t>
  </si>
  <si>
    <t>Commercial Portfolio Segment [Member] | Nonaccrual [Member]</t>
  </si>
  <si>
    <t>Consumer Portfolio Segment [Member] | Financing Receivables 30 to 89 Days Past Due [Member] | Nonaccrual [Member]</t>
  </si>
  <si>
    <t>Consumer Portfolio Segment [Member] | Financing Receivables 30 to 89 Days Past Due [Member]</t>
  </si>
  <si>
    <t>Consumer Portfolio Segment [Member] | Financing Receivables, Equal to Greater than 90 Days Past Due [Member] | Nonaccrual [Member]</t>
  </si>
  <si>
    <t>Consumer Portfolio Segment [Member] | Financing Receivables, Equal to Greater than 90 Days Past Due [Member]</t>
  </si>
  <si>
    <t>Consumer Portfolio Segment [Member] | Nonaccrual [Member]</t>
  </si>
  <si>
    <t>Financing Receivables 30 to 89 Days Past Due [Member] | Nonaccrual [Member]</t>
  </si>
  <si>
    <t>Financing Receivables 30 to 89 Days Past Due [Member]</t>
  </si>
  <si>
    <t>Financing Receivables, Equal to Greater than 90 Days Past Due [Member] | Nonaccrual [Member]</t>
  </si>
  <si>
    <t>Financing Receivables, Equal to Greater than 90 Days Past Due [Member]</t>
  </si>
  <si>
    <t>Note 5 - Loans Receivable - Impaired Loans (Details) - USD ($)</t>
  </si>
  <si>
    <t>Impaired loans with a valuation allowance, unpaid principal balance</t>
  </si>
  <si>
    <t>Impaired loans with a valuation allowance, recorded investment</t>
  </si>
  <si>
    <t>Impaired loans, valuation allowance</t>
  </si>
  <si>
    <t>Impaired loans without a valuation allowance, unpaid principal balance</t>
  </si>
  <si>
    <t>Impaired loans without a valuation allowance, recorded investment</t>
  </si>
  <si>
    <t>Multifamily Residential [Member]</t>
  </si>
  <si>
    <t>Total impaired loans</t>
  </si>
  <si>
    <t>Note 5 - Loans Receivable - Impaired Loans Interest Income (Details) - USD ($)</t>
  </si>
  <si>
    <t>Average Recorded Investment-with a valuation allowance</t>
  </si>
  <si>
    <t>Interest Income Recognized-with a valuation allowance</t>
  </si>
  <si>
    <t>Average Recorded Investment-without a valuation allowance</t>
  </si>
  <si>
    <t>Interest Income Recognized-without a valuation allowance</t>
  </si>
  <si>
    <t>Interest based on original terms</t>
  </si>
  <si>
    <t>Interest income recognized on a cash basis on impaired loans</t>
  </si>
  <si>
    <t>Note 5 - Loans Receivable - Loans by Risk Categories (Details) - USD ($)</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Multifamily Residential [Member] | Pass [Member]</t>
  </si>
  <si>
    <t>Real Estate Portfolio Segment [Member] | Multifamily Residential [Member] | Special Mention [Member]</t>
  </si>
  <si>
    <t>Real Estate Portfolio Segment [Member] | Multifamily Residential [Member] | Substandar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Pass [Member]</t>
  </si>
  <si>
    <t>Special Mention [Member]</t>
  </si>
  <si>
    <t>Substandard [Member]</t>
  </si>
  <si>
    <t>Note 5 - Loans Receivable - Troubled Debt Restructurings (Details)</t>
  </si>
  <si>
    <t>Real Estate Portfolio Segment [Member] | Multifamily Residential [Member] | Accrual [Member]</t>
  </si>
  <si>
    <t>Number of Loans</t>
  </si>
  <si>
    <t>Real Estate Portfolio Segment [Member] | Nonfarm Nonresidential [Member] | Accrual [Member]</t>
  </si>
  <si>
    <t>Real Estate Portfolio Segment [Member] | Farmland [Member] | Accrual [Member]</t>
  </si>
  <si>
    <t>Real Estate Portfolio Segment [Member] | Construction Loans [Member] | Accrual [Member]</t>
  </si>
  <si>
    <t>Consumer Portfolio Segment [Member] | Accrual [Member]</t>
  </si>
  <si>
    <t>Commercial Portfolio Segment [Member] | Accrual [Member]</t>
  </si>
  <si>
    <t>Accrual [Member]</t>
  </si>
  <si>
    <t>Note 5 - Loans Receivable - Loans Restructured as TDRs (Details)</t>
  </si>
  <si>
    <t>Commercial Portfolio Segment [Member] | Modification of Payment Terms [Member]</t>
  </si>
  <si>
    <t>Balance at June 30, 2016</t>
  </si>
  <si>
    <t>[1]</t>
  </si>
  <si>
    <t>Commercial Portfolio Segment [Member] | Other Modifications [Member]</t>
  </si>
  <si>
    <t>Balance Prior to TDR</t>
  </si>
  <si>
    <t>Modification of Payment Terms [Member]</t>
  </si>
  <si>
    <t>Other Modifications [Member]</t>
  </si>
  <si>
    <t>Concessions represent skipped payments, maturity date extensions or amortization term extensions.</t>
  </si>
  <si>
    <t>Note 6 - Allowances for Loan and Lease Losses and Real Estate Losses - Allowance for Loan and Lease Losses (Details) - USD ($)</t>
  </si>
  <si>
    <t>Real Estate Portfolio Segment [Member] | One-to-Four-Family Residential [Member] | Receivables Acquired with Deteriorated Credit Quality [Member]</t>
  </si>
  <si>
    <t>Balance, begining of period</t>
  </si>
  <si>
    <t>Balance, end of period</t>
  </si>
  <si>
    <t>Provision (reversals)</t>
  </si>
  <si>
    <t>Charge-offs</t>
  </si>
  <si>
    <t>Recoveries</t>
  </si>
  <si>
    <t>Real Estate Portfolio Segment [Member] | Multifamily Residential [Member] | Receivables Acquired with Deteriorated Credit Quality [Member]</t>
  </si>
  <si>
    <t>Real Estate Portfolio Segment [Member] | Nonfarm Nonresidential [Member] | Receivables Acquired with Deteriorated Credit Quality [Member]</t>
  </si>
  <si>
    <t>Real Estate Portfolio Segment [Member] | Farmland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Receivables Acquired with Deteriorated Credit Quality [Member]</t>
  </si>
  <si>
    <t>Note 6 - Allowances for Loan and Lease Losses and Real Estate Losses - Loans Receivable Balances Disaggregated By Impairment Method (Details) - USD ($)</t>
  </si>
  <si>
    <t>Allowance for Loan and Lease Losses Purchased Credit Impaired</t>
  </si>
  <si>
    <t>Allowance for Loan and Lease Losses Individually Evaluated for Impairment</t>
  </si>
  <si>
    <t>Allowance for Loan and Lease Losses Collectively Evaluated for Impairment</t>
  </si>
  <si>
    <t>Loan Balances Individually Evaluated for Impairment</t>
  </si>
  <si>
    <t>Loan Balances Collectively Evaluated for Impairment</t>
  </si>
  <si>
    <t>Note 6 - Allowance for Losses on Real Estate Owned (Details) - USD ($)</t>
  </si>
  <si>
    <t>Balance—beginning of period</t>
  </si>
  <si>
    <t>Real Estate Owned, Valuation Allowance, Provision</t>
  </si>
  <si>
    <t>Losses charged off</t>
  </si>
  <si>
    <t>Balance—end of period</t>
  </si>
  <si>
    <t>Note 7 - Office Properties and Equipment (Details Textual) - USD ($)</t>
  </si>
  <si>
    <t>Office Properties [Member]</t>
  </si>
  <si>
    <t>Gain (Loss) on Disposition of Property Plant Equipment</t>
  </si>
  <si>
    <t>Disposal Group, Including Discontinued Operation, Property, Plant and Equipment</t>
  </si>
  <si>
    <t>Impairment of Long-Lived Assets to be Disposed of</t>
  </si>
  <si>
    <t>Note 7 - Office Properties and Equipment - Components of Properties and Equipment (Details) - USD ($)</t>
  </si>
  <si>
    <t>Land and land improvements</t>
  </si>
  <si>
    <t>Buildings and improvements</t>
  </si>
  <si>
    <t>Furniture and equipment</t>
  </si>
  <si>
    <t>Automobiles and other</t>
  </si>
  <si>
    <t>Accumulated depreciation</t>
  </si>
  <si>
    <t>Office properties and equipment—net</t>
  </si>
  <si>
    <t>Note 8 - Goodwill and Core Deposit Intangible - Net (Details Textual) - USD ($)</t>
  </si>
  <si>
    <t>Core Deposits [Member] | Minimum [Member]</t>
  </si>
  <si>
    <t>Finite-Lived Intangible Asset, Useful Life</t>
  </si>
  <si>
    <t>12 years</t>
  </si>
  <si>
    <t>Core Deposits [Member] | Maximum [Member]</t>
  </si>
  <si>
    <t>13 years</t>
  </si>
  <si>
    <t>Finite-Lived Intangible Assets, Amortization Expense, Year Five</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Note 8 - Goodwill and Core Deposit Intangible - Net - Core Deposit Intangible (Details) - USD ($)</t>
  </si>
  <si>
    <t>12 Months Ended</t>
  </si>
  <si>
    <t>Core Deposits [Member] | Acquisition of MNB [Member]</t>
  </si>
  <si>
    <t>Metropolitan acquisition</t>
  </si>
  <si>
    <t>Core Deposits [Member]</t>
  </si>
  <si>
    <t>Amortization expense</t>
  </si>
  <si>
    <t>Note 9 - Deposits (Details Textual) - USD ($)</t>
  </si>
  <si>
    <t>Deposit Liabilities Reclassified as Loans Receivable</t>
  </si>
  <si>
    <t>Interest-bearing Domestic Deposit, Brokered</t>
  </si>
  <si>
    <t>Time Deposits, $100,000 or More</t>
  </si>
  <si>
    <t>Time Deposits $250,000 or More</t>
  </si>
  <si>
    <t>Note 9 - Deposits - Deposits (Details) - USD ($)</t>
  </si>
  <si>
    <t>Checking accounts</t>
  </si>
  <si>
    <t>Money market accounts</t>
  </si>
  <si>
    <t>Savings accounts</t>
  </si>
  <si>
    <t>Certificates of deposit</t>
  </si>
  <si>
    <t>Note 9 - Deposits - Certificates of Deposit by Maturity (Details) $ in Thousands</t>
  </si>
  <si>
    <t>One to two years</t>
  </si>
  <si>
    <t>Two to three years</t>
  </si>
  <si>
    <t>Three to four years</t>
  </si>
  <si>
    <t>Four to five years</t>
  </si>
  <si>
    <t>Over five years</t>
  </si>
  <si>
    <t>Note 10 - Short Term Borrowings (Details Textual) - USD ($)</t>
  </si>
  <si>
    <t>Overnight Borrowings [Member]</t>
  </si>
  <si>
    <t>Line of Credit Facility, Remaining Borrowing Capacity</t>
  </si>
  <si>
    <t>Short-term Debt</t>
  </si>
  <si>
    <t>Note 10 - Short Term Borrowings - Securities Sold Under Agreements to Repurchase by Contractual Maturity (Details) - USD ($)</t>
  </si>
  <si>
    <t>US Treasuries and Government Agencies [Member] | Maturity Overnight and Continuous [Member]</t>
  </si>
  <si>
    <t>Securities sold under agreements to repurchase</t>
  </si>
  <si>
    <t>US Treasuries and Government Agencies [Member] | Maturity Less than 30 Days [Member]</t>
  </si>
  <si>
    <t>US Treasuries and Government Agencies [Member] | Maturity 30 to 90 Days [Member]</t>
  </si>
  <si>
    <t>US Treasuries and Government Agencies [Member] | Maturity Greater than 90 Days [Member]</t>
  </si>
  <si>
    <t>US Treasuries and Government Agencies [Member]</t>
  </si>
  <si>
    <t>Residential Mortgage Backed Securities [Member] | Maturity Overnight and Continuous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Residential Mortgage Backed Securities [Member]</t>
  </si>
  <si>
    <t>Maturity Overnight and Continuous [Member]</t>
  </si>
  <si>
    <t>Maturity Less than 30 Days [Member]</t>
  </si>
  <si>
    <t>Maturity 30 to 90 Days [Member]</t>
  </si>
  <si>
    <t>Maturity Greater than 90 Days [Member]</t>
  </si>
  <si>
    <t>Note 11 - Other Borrowings (Details Textual) $ in Millions</t>
  </si>
  <si>
    <t>Maturing in the First Quarter of 2017 [Member]</t>
  </si>
  <si>
    <t>Federa Home Loan Bank Advances Letter of Credit Disclosures Maximum Amount Available</t>
  </si>
  <si>
    <t>Maturing in the Fourth Quarter of 2017 [Member]</t>
  </si>
  <si>
    <t>Notes Payable Fixed Charge Coverage Ratio</t>
  </si>
  <si>
    <t>Notes Payable Maximum Loan to Value Ratio</t>
  </si>
  <si>
    <t>Notes Payable Maximum Classified Asset Ratio</t>
  </si>
  <si>
    <t>Notes Payable Tier 1 Leverage Ratio</t>
  </si>
  <si>
    <t>Note 11 - Other Borrowings - Other Borrowings (Details) - USD ($)</t>
  </si>
  <si>
    <t>Federal Home Loan Bank advances with rates ranging from 0.37% to 5.57% maturing through July 1, 2027</t>
  </si>
  <si>
    <t>Line of credit with a bank, $14.75 million total credit line, floating rate of 1.95% above the three-month London Interbank Offered Rate (“LIBOR”) rate, reset quarterly, interest payments due quarterly, maturing May 30, 2017</t>
  </si>
  <si>
    <t>Term notes payable to a bank, floating rate of 1.95% above the three-month LIBOR rate, reset quarterly, principal and interest payments due quarterly, maturing May 30, 2019</t>
  </si>
  <si>
    <t>Note 11 - Other Borrowings - Other Borrowings (Details) (Parentheticals) - USD ($) $ in Thousands</t>
  </si>
  <si>
    <t>Minimum [Member]</t>
  </si>
  <si>
    <t>Federal Home Loan Bank advances, rates</t>
  </si>
  <si>
    <t>0.37%</t>
  </si>
  <si>
    <t>0.31%</t>
  </si>
  <si>
    <t>Maximum [Member]</t>
  </si>
  <si>
    <t>5.57%</t>
  </si>
  <si>
    <t>London Interbank Offered Rate (LIBOR) [Member] | Line of Credit [Member]</t>
  </si>
  <si>
    <t>Floating rate</t>
  </si>
  <si>
    <t>1.95%</t>
  </si>
  <si>
    <t>London Interbank Offered Rate (LIBOR) [Member] | Notes Payable to Banks [Member]</t>
  </si>
  <si>
    <t>Total credit line</t>
  </si>
  <si>
    <t>Note 11 - Other Borrowings - Maturities of Other Borrowings (Details) - USD ($)</t>
  </si>
  <si>
    <t>1.12%</t>
  </si>
  <si>
    <t>0.66%</t>
  </si>
  <si>
    <t>2.33%</t>
  </si>
  <si>
    <t>2.36%</t>
  </si>
  <si>
    <t>2.11%</t>
  </si>
  <si>
    <t>2.68%</t>
  </si>
  <si>
    <t>1.25%</t>
  </si>
  <si>
    <t>Note 12 - Income Taxes (Details Textual) - USD ($)</t>
  </si>
  <si>
    <t>Domestic Tax Authority [Member] | PreOwnership [Member]</t>
  </si>
  <si>
    <t>Operating Loss Carryforwards</t>
  </si>
  <si>
    <t>Domestic Tax Authority [Member] | Maximum [Member]</t>
  </si>
  <si>
    <t>State and Local Jurisdiction [Member]</t>
  </si>
  <si>
    <t>Unrecognized Tax Benefits, Income Tax Penalties Expense</t>
  </si>
  <si>
    <t>NUBILs [Member]</t>
  </si>
  <si>
    <t>Valuation Allowance, Deferred Tax Asset, Increase (Decrease), Amount</t>
  </si>
  <si>
    <t>Decrease in Deferred Tax Assets, Net</t>
  </si>
  <si>
    <t>Decrease in Deferred Tax Assets, Net, Percentage</t>
  </si>
  <si>
    <t>29.60%</t>
  </si>
  <si>
    <t>Deferred Tax Assets, Tax Deferred Expense, Reserves and Accruals, Reserves</t>
  </si>
  <si>
    <t>Deferred Tax Liability Not Recognized, Amount of Unrecognized Deferred Tax Liability, Bad Debt Reserve for Tax Purposes of Qualified Lender</t>
  </si>
  <si>
    <t>Note 12 - Income Taxes - Provisions (Benefits) for Income Taxes (Details) - USD ($)</t>
  </si>
  <si>
    <t>Federal</t>
  </si>
  <si>
    <t>State</t>
  </si>
  <si>
    <t>Total current</t>
  </si>
  <si>
    <t>Total deferred</t>
  </si>
  <si>
    <t>Note 12 - Income Taxes - Income Tax Reconciliation (Details) - USD ($)</t>
  </si>
  <si>
    <t>Taxes at statutory federal income tax rate</t>
  </si>
  <si>
    <t>35.00%</t>
  </si>
  <si>
    <t>34.10%</t>
  </si>
  <si>
    <t>Graduated tax rates</t>
  </si>
  <si>
    <t>(0.20%)</t>
  </si>
  <si>
    <t>State income tax—net of federal benefits</t>
  </si>
  <si>
    <t>3.60%</t>
  </si>
  <si>
    <t>3.40%</t>
  </si>
  <si>
    <t>Valuation allowance—net</t>
  </si>
  <si>
    <t>(5.20%)</t>
  </si>
  <si>
    <t>(2.40%)</t>
  </si>
  <si>
    <t>(3.20%)</t>
  </si>
  <si>
    <t>Nontaxable investments</t>
  </si>
  <si>
    <t>(2.50%)</t>
  </si>
  <si>
    <t>(3.90%)</t>
  </si>
  <si>
    <t>Other—net</t>
  </si>
  <si>
    <t>(1.30%)</t>
  </si>
  <si>
    <t>1.00%</t>
  </si>
  <si>
    <t>27.00%</t>
  </si>
  <si>
    <t>31.40%</t>
  </si>
  <si>
    <t>Note 12 - Income Taxes - Deferred Tax Assets (Details) - USD ($)</t>
  </si>
  <si>
    <t>Discount on purchased loans</t>
  </si>
  <si>
    <t>Real estate owned</t>
  </si>
  <si>
    <t>Section 382 net operating loss carryforward</t>
  </si>
  <si>
    <t>Net operating loss carryforward</t>
  </si>
  <si>
    <t>Nonaccrual loan interest</t>
  </si>
  <si>
    <t>Total deferred tax assets</t>
  </si>
  <si>
    <t>Valuation allowance</t>
  </si>
  <si>
    <t>Deferred tax asset, net of allowance</t>
  </si>
  <si>
    <t>Office properties</t>
  </si>
  <si>
    <t>Core deposit intangibles</t>
  </si>
  <si>
    <t>Unrealized gain on securities available for sale</t>
  </si>
  <si>
    <t>Prepaid expenses and other</t>
  </si>
  <si>
    <t>Total deferred tax liabilities</t>
  </si>
  <si>
    <t>Net deferred tax asset</t>
  </si>
  <si>
    <t>Note 13 - Stock Based Compensation (Details Textual) - Two Thousand Eleven Omnibus Incentive Plan [Member] - USD ($)</t>
  </si>
  <si>
    <t>1 Months Ended</t>
  </si>
  <si>
    <t>Jan. 31, 2016</t>
  </si>
  <si>
    <t>Share-based Compensation Award, Tranche Two [Member]</t>
  </si>
  <si>
    <t>Share-based Compensation Arrangement by Share-based Payment Award, Award Vesting Rights, Percentage</t>
  </si>
  <si>
    <t>33.00%</t>
  </si>
  <si>
    <t>Share-based Compensation Award, Tranche Three [Member]</t>
  </si>
  <si>
    <t>Share-based Compensation Award, Tranche One [Member]</t>
  </si>
  <si>
    <t>Employee Stock Option [Member]</t>
  </si>
  <si>
    <t>Employee Service Share-based Compensation, Nonvested Awards, Compensation Cost Not yet Recognized, Period for Recognition</t>
  </si>
  <si>
    <t>328 days</t>
  </si>
  <si>
    <t>Allocated Share-based Compensation Expense</t>
  </si>
  <si>
    <t>Restricted Stock Units (RSUs) [Member] | Minimum [Member]</t>
  </si>
  <si>
    <t>Share-based Compensation Arrangement by Share-based Payment Award, Award Vesting Period</t>
  </si>
  <si>
    <t>1 year</t>
  </si>
  <si>
    <t>Restricted Stock Units (RSUs) [Member] | Maximum [Member]</t>
  </si>
  <si>
    <t>5 years</t>
  </si>
  <si>
    <t>Restricted Stock Units (RSUs) [Member]</t>
  </si>
  <si>
    <t>2 years 36 days</t>
  </si>
  <si>
    <t>Employee Service Share-based Compensation, Nonvested Awards, Compensation Cost Not yet Recognized</t>
  </si>
  <si>
    <t>Cash [Member]</t>
  </si>
  <si>
    <t>Performance Award Plan, Matched Amount, by Type of Award</t>
  </si>
  <si>
    <t>50.00%</t>
  </si>
  <si>
    <t>Restricted Stock [Member]</t>
  </si>
  <si>
    <t>Performance Award Plan, Employer Matching Contribution, Percent of Employees' Gross Pay</t>
  </si>
  <si>
    <t>Share-based Compensation Arrangement by Share-based Payment Award, Number of Shares Authorized</t>
  </si>
  <si>
    <t>Share-based Compensation Award Term</t>
  </si>
  <si>
    <t>10 years</t>
  </si>
  <si>
    <t>Share-based Compensation Arrangement by Share-based Payment Award, Award Requisite Service Period</t>
  </si>
  <si>
    <t>Share-based Compensation Arrangement by Share-based Payment Award, Fair Value Assumptions, Expected Term</t>
  </si>
  <si>
    <t>7 years</t>
  </si>
  <si>
    <t>Share-based Compensation Arrangement by Share-based Payment Award, Options, Outstanding, Weighted Average Remaining Contractual Term</t>
  </si>
  <si>
    <t>2 years 73 day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Employee Service Share-based Compensation, Nonvested Awards, Compensation Not yet Recognized, Stock Options</t>
  </si>
  <si>
    <t>Note 13 - Stock Based Compensation - Stock Option Activity (Details)</t>
  </si>
  <si>
    <t>Sep. 30, 2016$ / sharesshares</t>
  </si>
  <si>
    <t>Outstanding—shares underlying awards (in shares) | shares</t>
  </si>
  <si>
    <t>Outstanding—weighted average exercise pri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ercisable— September 30, 2016 (in shares) | shares</t>
  </si>
  <si>
    <t>Exercisable— September 30, 2016 (in dollars per share) | $ / shares</t>
  </si>
  <si>
    <t>Note 13 - Stock Based Compensation - Restricted Stock Unit Activity (Details) - Restricted Stock Units (RSUs) [Member] - 2011 Omnibus Incentive Plan [Member]</t>
  </si>
  <si>
    <t>Outstanding (in shares) | shares</t>
  </si>
  <si>
    <t>Outstanding, weighted average grant date fair value (in dollars per share) | $ / shares</t>
  </si>
  <si>
    <t>Vested (in shares) | shares</t>
  </si>
  <si>
    <t>Vested (in dollars per share) | $ / shares</t>
  </si>
  <si>
    <t>Note 14 - Earnings Per Share - Weighted Average Shares Outstanding, Basic and Diluted Earnings Per Share Calculations (Details) - shares</t>
  </si>
  <si>
    <t>Basic weighted average shares outstanding (in shares)</t>
  </si>
  <si>
    <t>Effect of dilutive securities (in shares)</t>
  </si>
  <si>
    <t>Diluted weighted average shares outstanding (in shares)</t>
  </si>
  <si>
    <t>Note 15 - Fair Value Measurements (Details Textual) - USD ($)</t>
  </si>
  <si>
    <t>Fair Value, Inputs, Level 3 [Member] | Fair Value, Measurements, Recurring [Member]</t>
  </si>
  <si>
    <t>Fair Value, Inputs, Level 3 [Member]</t>
  </si>
  <si>
    <t>Impaired Loans Receivable [Member] | Minimum [Member]</t>
  </si>
  <si>
    <t>Fair Value Inputs, Discount Rate</t>
  </si>
  <si>
    <t>Impaired Loans Receivable [Member] | Maximum [Member]</t>
  </si>
  <si>
    <t>25.00%</t>
  </si>
  <si>
    <t>Impaired Loans Receivable [Member]</t>
  </si>
  <si>
    <t>Fair Value Input, Selling Costs</t>
  </si>
  <si>
    <t>8.00%</t>
  </si>
  <si>
    <t>Minimum [Member] | Real Estate Owned [Member]</t>
  </si>
  <si>
    <t>Maximum [Member] | Real Estate Owned [Member]</t>
  </si>
  <si>
    <t>Real Estate Owned [Member]</t>
  </si>
  <si>
    <t>Note 15 - Fair Value Measurements - Assets Measured at Fair Value on a Recurring Basis (Details) - USD ($)</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Inputs, Level 1 [Member]</t>
  </si>
  <si>
    <t>Fair Value, Inputs, Level 2 [Member]</t>
  </si>
  <si>
    <t>Note 15 - Fair Value Measurements - Assets Measured at Fair Value on a Nonrecurring Basis (Details) - USD ($)</t>
  </si>
  <si>
    <t>Estimate of Fair Value Measurement [Member]</t>
  </si>
  <si>
    <t>Impaired loans</t>
  </si>
  <si>
    <t>REO, net</t>
  </si>
  <si>
    <t>Note 16 - Fair Value of Financial Instruments - Estimated Fair Values of Financial Instruments (Details) - USD ($)</t>
  </si>
  <si>
    <t>Fair Value, Inputs, Level 1 [Member] | Reported Value Measurement [Member]</t>
  </si>
  <si>
    <t>Fair Value, Inputs, Level 1 [Member] | Estimate of Fair Value Measurement [Member]</t>
  </si>
  <si>
    <t>Fair Value, Inputs, Level 2 [Member] | Reported Value Measurement [Member]</t>
  </si>
  <si>
    <t>Other investment securities</t>
  </si>
  <si>
    <t>Checking, money market and savings accoun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Note 17 - Regulatory Matters (Details Textual) - USD ($) $ / shares in Units, $ in Thousands</t>
  </si>
  <si>
    <t>Feb. 03, 2016</t>
  </si>
  <si>
    <t>Jan. 01, 2019</t>
  </si>
  <si>
    <t>Apr. 20, 2016</t>
  </si>
  <si>
    <t>Scenario, Forecast [Member]</t>
  </si>
  <si>
    <t>Common Equity to Risk Weighted Assets</t>
  </si>
  <si>
    <t>7.00%</t>
  </si>
  <si>
    <t>Tier One Risk Based Capital to Risk Weighted Assets</t>
  </si>
  <si>
    <t>8.50%</t>
  </si>
  <si>
    <t>Capital to Risk Weighted Assets</t>
  </si>
  <si>
    <t>10.50%</t>
  </si>
  <si>
    <t>Bear State Bank [Member] | Arkansas State Bank Department [Member]</t>
  </si>
  <si>
    <t>Statutory Accounting Practices, Statutory Amount Available for Dividend Payments without Regulatory Approval</t>
  </si>
  <si>
    <t>Bear State Bank [Member] | Federal Reserve Bank [Member]</t>
  </si>
  <si>
    <t>Bear State Bank [Member]</t>
  </si>
  <si>
    <t>12.24%</t>
  </si>
  <si>
    <t>12.19%</t>
  </si>
  <si>
    <t>13.16%</t>
  </si>
  <si>
    <t>13.32%</t>
  </si>
  <si>
    <t>Tier One Leverage Capital to Average Assets</t>
  </si>
  <si>
    <t>10.42%</t>
  </si>
  <si>
    <t>10.58%</t>
  </si>
  <si>
    <t>2015 Share Repurchase Program [Member]</t>
  </si>
  <si>
    <t>Treasury Stock, Shares, Acquired</t>
  </si>
  <si>
    <t>Stock Repurchase Program, Authorized Amount</t>
  </si>
  <si>
    <t>Capital Conservation Buffer</t>
  </si>
  <si>
    <t>2.50%</t>
  </si>
  <si>
    <t>Capital Conservation Buffer, Annual Phase-in</t>
  </si>
  <si>
    <t>0.625%</t>
  </si>
  <si>
    <t>4.50%</t>
  </si>
  <si>
    <t>6.00%</t>
  </si>
  <si>
    <t>4.00%</t>
  </si>
  <si>
    <t>Treasury Stock Acquired, Average Cost Per Share</t>
  </si>
  <si>
    <t>Treasury Stock, Value, Acquired, Cost Method</t>
  </si>
  <si>
    <t>Note 17 - Regulatory Matters - The Bank's Actual and Required Capital Amounts (Details) - USD ($) $ in Thousands</t>
  </si>
  <si>
    <t>Consolidated Entities [Member]</t>
  </si>
  <si>
    <t>Tier 1 Capital to Average Assets, Amount</t>
  </si>
  <si>
    <t>9.37%</t>
  </si>
  <si>
    <t>9.15%</t>
  </si>
  <si>
    <t>Tier 1 Capital to Average Assets, For Capital Adequacy Purposes, Amount</t>
  </si>
  <si>
    <t>Tier 1 Capital to Average Assets, For Capital Adequacy Purposes, Ratio</t>
  </si>
  <si>
    <t>Tier One Leverage Capital Required to be Well Capitalized</t>
  </si>
  <si>
    <t>Tier 1 Capital to Average Assets, To be Categorized as Well Capitalized Under Prompt Corrective Action Provisions, Ratio</t>
  </si>
  <si>
    <t>Common Equity Tier 1 to Risk-Weighted Assets, Amount</t>
  </si>
  <si>
    <t>11.00%</t>
  </si>
  <si>
    <t>10.62%</t>
  </si>
  <si>
    <t>Common Equity Tier 1 to Risk-Weighted Assets, For Capital Adequacy Purposes, Amount</t>
  </si>
  <si>
    <t>Common Equity Tier 1 to Risk-Weighted Assets, For Capital Adequacy Purposes, Ratio</t>
  </si>
  <si>
    <t>Common Equity Tier 1 to Risk-Weighted Assets, To be Categorized as Well Capitalized Under Prompt Corrective Action Provisions, Amount</t>
  </si>
  <si>
    <t>Common Equity Tier 1 to Risk-Weighted Assets, To be Categorized as Well Capitalized Under Prompt Corrective Action Provisions, Ratio</t>
  </si>
  <si>
    <t>Tier 1 Capital to Risk-Weighted Assets, Amount</t>
  </si>
  <si>
    <t>Tier 1 Capital to Risk-Weighted Assets, For Capital Adequacy Purposes, Amount</t>
  </si>
  <si>
    <t>Tier 1 Capital to Risk-Weighted Assets, For Capital Adequacy Purposes, Ratio</t>
  </si>
  <si>
    <t>Tier 1 Capital to Risk-Weighted Assets, To be Categorized as Well Capitalized Under Prompt Corrective Action Provisions, Amount</t>
  </si>
  <si>
    <t>Tier 1 Capital to Risk-Weighted Assets, To be Categorized as Well Capitalized Under Prompt Corrective Action Provisions, Ratio</t>
  </si>
  <si>
    <t>Total Capital to Risk-Weighted Assets, Amount</t>
  </si>
  <si>
    <t>11.92%</t>
  </si>
  <si>
    <t>11.52%</t>
  </si>
  <si>
    <t>Total Capital to Risk-Weighted Assets, For Capital Adequacy Purposes, Amount</t>
  </si>
  <si>
    <t>Total Capital to Risk-Weighted Assets, For Capital Adequacy Purposes, Ratio</t>
  </si>
  <si>
    <t>Total Capital to Risk-Weighted Assets, To be Categorized as Well Capitalized Under Prompt Corrective Action Provisions, Amount</t>
  </si>
  <si>
    <t>Total Capital to Risk-Weighted Assets, To be Categorized as Well Capitalized Under Prompt Corrective Action Provisions, Ratio</t>
  </si>
  <si>
    <t>5.00%</t>
  </si>
  <si>
    <t>6.50%</t>
  </si>
  <si>
    <t>10.00%</t>
  </si>
  <si>
    <t>8.30%</t>
  </si>
  <si>
    <t>9.89%</t>
  </si>
  <si>
    <t>10.05%</t>
  </si>
  <si>
    <t>Beginning in 2016, a Capital Conservation Buffer ("CCB") requirement became effective for banking organization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to be phased in on January 1, 2016, at 0.625% of risk-weighted assets, and will continue to be increased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t>
  </si>
  <si>
    <t>Note 18 - Subsequent Events (Details Textual)</t>
  </si>
  <si>
    <t>Oct. 19, 2016$ / shares</t>
  </si>
  <si>
    <t>Subsequent Event [Member]</t>
  </si>
  <si>
    <t>Common Stock, Dividends, Per Share, Decla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6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7616931</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86887000</v>
      </c>
      <c r="C3" s="7" t="n">
        <v>52131000</v>
      </c>
    </row>
    <row r="4" spans="1:3">
      <c r="A4" s="4" t="s">
        <v>33</v>
      </c>
      <c r="B4" s="6" t="n">
        <v>4820000</v>
      </c>
      <c r="C4" s="6" t="n">
        <v>10930000</v>
      </c>
    </row>
    <row r="5" spans="1:3">
      <c r="A5" s="4" t="s">
        <v>34</v>
      </c>
      <c r="B5" s="6" t="n">
        <v>0</v>
      </c>
      <c r="C5" s="6" t="n">
        <v>18000</v>
      </c>
    </row>
    <row r="6" spans="1:3">
      <c r="A6" s="4" t="s">
        <v>35</v>
      </c>
      <c r="B6" s="6" t="n">
        <v>186319000</v>
      </c>
      <c r="C6" s="6" t="n">
        <v>198585000</v>
      </c>
    </row>
    <row r="7" spans="1:3">
      <c r="A7" s="4" t="s">
        <v>36</v>
      </c>
      <c r="B7" s="6" t="n">
        <v>11351000</v>
      </c>
      <c r="C7" s="6" t="n">
        <v>0</v>
      </c>
    </row>
    <row r="8" spans="1:3">
      <c r="A8" s="4" t="s">
        <v>37</v>
      </c>
      <c r="B8" s="6" t="n">
        <v>11838000</v>
      </c>
      <c r="C8" s="6" t="n">
        <v>9563000</v>
      </c>
    </row>
    <row r="9" spans="1:3">
      <c r="A9" s="4" t="s">
        <v>38</v>
      </c>
      <c r="B9" s="6" t="n">
        <v>1500054000</v>
      </c>
      <c r="C9" s="6" t="n">
        <v>1444102000</v>
      </c>
    </row>
    <row r="10" spans="1:3">
      <c r="A10" s="4" t="s">
        <v>39</v>
      </c>
      <c r="B10" s="6" t="n">
        <v>13995000</v>
      </c>
      <c r="C10" s="6" t="n">
        <v>7326000</v>
      </c>
    </row>
    <row r="11" spans="1:3">
      <c r="A11" s="4" t="s">
        <v>40</v>
      </c>
      <c r="B11" s="6" t="n">
        <v>6694000</v>
      </c>
      <c r="C11" s="6" t="n">
        <v>6157000</v>
      </c>
    </row>
    <row r="12" spans="1:3">
      <c r="A12" s="4" t="s">
        <v>41</v>
      </c>
      <c r="B12" s="6" t="n">
        <v>1576000</v>
      </c>
      <c r="C12" s="6" t="n">
        <v>3642000</v>
      </c>
    </row>
    <row r="13" spans="1:3">
      <c r="A13" s="4" t="s">
        <v>42</v>
      </c>
      <c r="B13" s="6" t="n">
        <v>55052000</v>
      </c>
      <c r="C13" s="6" t="n">
        <v>63641000</v>
      </c>
    </row>
    <row r="14" spans="1:3">
      <c r="A14" s="4" t="s">
        <v>43</v>
      </c>
      <c r="B14" s="6" t="n">
        <v>5554000</v>
      </c>
      <c r="C14" s="4" t="s">
        <v>44</v>
      </c>
    </row>
    <row r="15" spans="1:3">
      <c r="A15" s="4" t="s">
        <v>45</v>
      </c>
      <c r="B15" s="6" t="n">
        <v>56849000</v>
      </c>
      <c r="C15" s="6" t="n">
        <v>52602000</v>
      </c>
    </row>
    <row r="16" spans="1:3">
      <c r="A16" s="4" t="s">
        <v>46</v>
      </c>
      <c r="B16" s="6" t="n">
        <v>40196000</v>
      </c>
      <c r="C16" s="6" t="n">
        <v>40196000</v>
      </c>
    </row>
    <row r="17" spans="1:3">
      <c r="A17" s="4" t="s">
        <v>47</v>
      </c>
      <c r="B17" s="6" t="n">
        <v>10608000</v>
      </c>
      <c r="C17" s="6" t="n">
        <v>11374000</v>
      </c>
    </row>
    <row r="18" spans="1:3">
      <c r="A18" s="4" t="s">
        <v>48</v>
      </c>
      <c r="B18" s="6" t="n">
        <v>11752000</v>
      </c>
      <c r="C18" s="6" t="n">
        <v>16713000</v>
      </c>
    </row>
    <row r="19" spans="1:3">
      <c r="A19" s="4" t="s">
        <v>49</v>
      </c>
      <c r="B19" s="6" t="n">
        <v>4393000</v>
      </c>
      <c r="C19" s="6" t="n">
        <v>3236000</v>
      </c>
    </row>
    <row r="20" spans="1:3">
      <c r="A20" s="4" t="s">
        <v>50</v>
      </c>
      <c r="B20" s="6" t="n">
        <v>2007938000</v>
      </c>
      <c r="C20" s="6" t="n">
        <v>1920216000</v>
      </c>
    </row>
    <row r="21" spans="1:3">
      <c r="A21" s="3" t="s">
        <v>51</v>
      </c>
    </row>
    <row r="22" spans="1:3">
      <c r="A22" s="4" t="s">
        <v>52</v>
      </c>
      <c r="B22" s="6" t="n">
        <v>239831000</v>
      </c>
      <c r="C22" s="6" t="n">
        <v>234879000</v>
      </c>
    </row>
    <row r="23" spans="1:3">
      <c r="A23" s="4" t="s">
        <v>53</v>
      </c>
      <c r="B23" s="6" t="n">
        <v>1413692000</v>
      </c>
      <c r="C23" s="6" t="n">
        <v>1372804000</v>
      </c>
    </row>
    <row r="24" spans="1:3">
      <c r="A24" s="4" t="s">
        <v>54</v>
      </c>
      <c r="B24" s="6" t="n">
        <v>1653523000</v>
      </c>
      <c r="C24" s="6" t="n">
        <v>1607683000</v>
      </c>
    </row>
    <row r="25" spans="1:3">
      <c r="A25" s="4" t="s">
        <v>55</v>
      </c>
      <c r="B25" s="6" t="n">
        <v>13511000</v>
      </c>
      <c r="C25" s="6" t="n">
        <v>12075000</v>
      </c>
    </row>
    <row r="26" spans="1:3">
      <c r="A26" s="4" t="s">
        <v>56</v>
      </c>
      <c r="B26" s="6" t="n">
        <v>102656000</v>
      </c>
      <c r="C26" s="6" t="n">
        <v>72380000</v>
      </c>
    </row>
    <row r="27" spans="1:3">
      <c r="A27" s="4" t="s">
        <v>57</v>
      </c>
      <c r="B27" s="6" t="n">
        <v>5845000</v>
      </c>
      <c r="C27" s="6" t="n">
        <v>4921000</v>
      </c>
    </row>
    <row r="28" spans="1:3">
      <c r="A28" s="4" t="s">
        <v>58</v>
      </c>
      <c r="B28" s="6" t="n">
        <v>1775535000</v>
      </c>
      <c r="C28" s="6" t="n">
        <v>1697059000</v>
      </c>
    </row>
    <row r="29" spans="1:3">
      <c r="A29" s="3" t="s">
        <v>59</v>
      </c>
    </row>
    <row r="30" spans="1:3">
      <c r="A30" s="4" t="s">
        <v>60</v>
      </c>
      <c r="B30" s="6" t="n">
        <v>0</v>
      </c>
      <c r="C30" s="6" t="n">
        <v>0</v>
      </c>
    </row>
    <row r="31" spans="1:3">
      <c r="A31" s="4" t="s">
        <v>61</v>
      </c>
      <c r="B31" s="6" t="n">
        <v>376000</v>
      </c>
      <c r="C31" s="6" t="n">
        <v>380000</v>
      </c>
    </row>
    <row r="32" spans="1:3">
      <c r="A32" s="4" t="s">
        <v>62</v>
      </c>
      <c r="B32" s="6" t="n">
        <v>209131000</v>
      </c>
      <c r="C32" s="6" t="n">
        <v>211817000</v>
      </c>
    </row>
    <row r="33" spans="1:3">
      <c r="A33" s="4" t="s">
        <v>63</v>
      </c>
      <c r="B33" s="6" t="n">
        <v>1575000</v>
      </c>
      <c r="C33" s="6" t="n">
        <v>386000</v>
      </c>
    </row>
    <row r="34" spans="1:3">
      <c r="A34" s="4" t="s">
        <v>64</v>
      </c>
      <c r="B34" s="6" t="n">
        <v>21321000</v>
      </c>
      <c r="C34" s="6" t="n">
        <v>10574000</v>
      </c>
    </row>
    <row r="35" spans="1:3">
      <c r="A35" s="4" t="s">
        <v>65</v>
      </c>
      <c r="B35" s="6" t="n">
        <v>232403000</v>
      </c>
      <c r="C35" s="6" t="n">
        <v>223157000</v>
      </c>
    </row>
    <row r="36" spans="1:3">
      <c r="A36" s="4" t="s">
        <v>50</v>
      </c>
      <c r="B36" s="7" t="n">
        <v>2007938000</v>
      </c>
      <c r="C36" s="7" t="n">
        <v>19202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280</v>
      </c>
      <c r="B1" s="2" t="s">
        <v>1</v>
      </c>
    </row>
    <row r="2" spans="1:2">
      <c r="B2" s="2" t="s">
        <v>2</v>
      </c>
    </row>
    <row r="3" spans="1:2">
      <c r="A3" s="4" t="s">
        <v>281</v>
      </c>
    </row>
    <row r="4" spans="1:2">
      <c r="A4" s="3" t="s">
        <v>271</v>
      </c>
    </row>
    <row r="5" spans="1:2">
      <c r="A5" s="4" t="s">
        <v>282</v>
      </c>
      <c r="B5" s="4" t="s">
        <v>283</v>
      </c>
    </row>
    <row r="6" spans="1:2">
      <c r="A6" s="4" t="s">
        <v>284</v>
      </c>
      <c r="B6" s="4" t="s">
        <v>285</v>
      </c>
    </row>
    <row r="7" spans="1:2">
      <c r="A7" s="4" t="s">
        <v>286</v>
      </c>
      <c r="B7" s="4" t="s">
        <v>287</v>
      </c>
    </row>
    <row r="8" spans="1:2">
      <c r="A8" s="4" t="s">
        <v>282</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7" t="n">
        <v>15112000</v>
      </c>
      <c r="C2" s="7" t="n">
        <v>14550000</v>
      </c>
    </row>
    <row r="3" spans="1:3">
      <c r="A3" s="4" t="s">
        <v>68</v>
      </c>
      <c r="B3" s="8" t="n">
        <v>0.01</v>
      </c>
      <c r="C3" s="8" t="n">
        <v>0.01</v>
      </c>
    </row>
    <row r="4" spans="1:3">
      <c r="A4" s="4" t="s">
        <v>69</v>
      </c>
      <c r="B4" s="6" t="n">
        <v>5000000</v>
      </c>
      <c r="C4" s="6" t="n">
        <v>5000000</v>
      </c>
    </row>
    <row r="5" spans="1:3">
      <c r="A5" s="4" t="s">
        <v>70</v>
      </c>
      <c r="B5" s="6" t="n">
        <v>0</v>
      </c>
      <c r="C5" s="6" t="n">
        <v>0</v>
      </c>
    </row>
    <row r="6" spans="1:3">
      <c r="A6" s="4" t="s">
        <v>71</v>
      </c>
      <c r="B6" s="8" t="n">
        <v>0.01</v>
      </c>
      <c r="C6" s="8" t="n">
        <v>0.01</v>
      </c>
    </row>
    <row r="7" spans="1:3">
      <c r="A7" s="4" t="s">
        <v>72</v>
      </c>
      <c r="B7" s="6" t="n">
        <v>100000000</v>
      </c>
      <c r="C7" s="6" t="n">
        <v>100000000</v>
      </c>
    </row>
    <row r="8" spans="1:3">
      <c r="A8" s="4" t="s">
        <v>73</v>
      </c>
      <c r="B8" s="6" t="n">
        <v>37600986</v>
      </c>
      <c r="C8" s="6" t="n">
        <v>37987722</v>
      </c>
    </row>
    <row r="9" spans="1:3">
      <c r="A9" s="4" t="s">
        <v>74</v>
      </c>
      <c r="B9" s="6" t="n">
        <v>37600986</v>
      </c>
      <c r="C9" s="6" t="n">
        <v>37987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7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7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9</v>
      </c>
      <c r="B1" s="2" t="s">
        <v>1</v>
      </c>
    </row>
    <row r="2" spans="1:2">
      <c r="B2" s="2" t="s">
        <v>2</v>
      </c>
    </row>
    <row r="3" spans="1:2">
      <c r="A3" s="3" t="s">
        <v>27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12</v>
      </c>
      <c r="B1" s="2" t="s">
        <v>1</v>
      </c>
    </row>
    <row r="2" spans="1:2">
      <c r="B2" s="2" t="s">
        <v>2</v>
      </c>
    </row>
    <row r="3" spans="1:2">
      <c r="A3" s="3" t="s">
        <v>27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7</v>
      </c>
      <c r="B1" s="2" t="s">
        <v>1</v>
      </c>
    </row>
    <row r="2" spans="1:2">
      <c r="B2" s="2" t="s">
        <v>2</v>
      </c>
    </row>
    <row r="3" spans="1:2">
      <c r="A3" s="3" t="s">
        <v>271</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20</v>
      </c>
      <c r="B1" s="2" t="s">
        <v>1</v>
      </c>
    </row>
    <row r="2" spans="1:2">
      <c r="B2" s="2" t="s">
        <v>2</v>
      </c>
    </row>
    <row r="3" spans="1:2">
      <c r="A3" s="3" t="s">
        <v>27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5</v>
      </c>
      <c r="B1" s="2" t="s">
        <v>1</v>
      </c>
    </row>
    <row r="2" spans="1:2">
      <c r="B2" s="2" t="s">
        <v>2</v>
      </c>
    </row>
    <row r="3" spans="1:2">
      <c r="A3" s="3" t="s">
        <v>27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7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7</v>
      </c>
      <c r="B1" s="2" t="s">
        <v>1</v>
      </c>
    </row>
    <row r="2" spans="1:2">
      <c r="B2" s="2" t="s">
        <v>2</v>
      </c>
    </row>
    <row r="3" spans="1:2">
      <c r="A3" s="3" t="s">
        <v>271</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40</v>
      </c>
      <c r="B1" s="2" t="s">
        <v>1</v>
      </c>
    </row>
    <row r="2" spans="1:2">
      <c r="B2" s="2" t="s">
        <v>2</v>
      </c>
    </row>
    <row r="3" spans="1:2">
      <c r="A3" s="3" t="s">
        <v>27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7808000</v>
      </c>
      <c r="C4" s="7" t="n">
        <v>12829000</v>
      </c>
      <c r="D4" s="7" t="n">
        <v>53012000</v>
      </c>
      <c r="E4" s="7" t="n">
        <v>38610000</v>
      </c>
    </row>
    <row r="5" spans="1:5">
      <c r="A5" s="3" t="s">
        <v>80</v>
      </c>
    </row>
    <row r="6" spans="1:5">
      <c r="A6" s="4" t="s">
        <v>81</v>
      </c>
      <c r="B6" s="6" t="n">
        <v>467000</v>
      </c>
      <c r="C6" s="6" t="n">
        <v>337000</v>
      </c>
      <c r="D6" s="6" t="n">
        <v>1477000</v>
      </c>
      <c r="E6" s="6" t="n">
        <v>979000</v>
      </c>
    </row>
    <row r="7" spans="1:5">
      <c r="A7" s="4" t="s">
        <v>82</v>
      </c>
      <c r="B7" s="6" t="n">
        <v>508000</v>
      </c>
      <c r="C7" s="6" t="n">
        <v>516000</v>
      </c>
      <c r="D7" s="6" t="n">
        <v>1456000</v>
      </c>
      <c r="E7" s="6" t="n">
        <v>1546000</v>
      </c>
    </row>
    <row r="8" spans="1:5">
      <c r="A8" s="4" t="s">
        <v>83</v>
      </c>
      <c r="B8" s="6" t="n">
        <v>66000</v>
      </c>
      <c r="C8" s="6" t="n">
        <v>67000</v>
      </c>
      <c r="D8" s="6" t="n">
        <v>230000</v>
      </c>
      <c r="E8" s="6" t="n">
        <v>243000</v>
      </c>
    </row>
    <row r="9" spans="1:5">
      <c r="A9" s="4" t="s">
        <v>84</v>
      </c>
      <c r="B9" s="6" t="n">
        <v>18849000</v>
      </c>
      <c r="C9" s="6" t="n">
        <v>13749000</v>
      </c>
      <c r="D9" s="6" t="n">
        <v>56175000</v>
      </c>
      <c r="E9" s="6" t="n">
        <v>41378000</v>
      </c>
    </row>
    <row r="10" spans="1:5">
      <c r="A10" s="3" t="s">
        <v>85</v>
      </c>
    </row>
    <row r="11" spans="1:5">
      <c r="A11" s="4" t="s">
        <v>86</v>
      </c>
      <c r="B11" s="6" t="n">
        <v>1662000</v>
      </c>
      <c r="C11" s="6" t="n">
        <v>1265000</v>
      </c>
      <c r="D11" s="6" t="n">
        <v>4785000</v>
      </c>
      <c r="E11" s="6" t="n">
        <v>3853000</v>
      </c>
    </row>
    <row r="12" spans="1:5">
      <c r="A12" s="4" t="s">
        <v>56</v>
      </c>
      <c r="B12" s="6" t="n">
        <v>352000</v>
      </c>
      <c r="C12" s="6" t="n">
        <v>264000</v>
      </c>
      <c r="D12" s="6" t="n">
        <v>1027000</v>
      </c>
      <c r="E12" s="6" t="n">
        <v>767000</v>
      </c>
    </row>
    <row r="13" spans="1:5">
      <c r="A13" s="4" t="s">
        <v>87</v>
      </c>
      <c r="B13" s="6" t="n">
        <v>2014000</v>
      </c>
      <c r="C13" s="6" t="n">
        <v>1529000</v>
      </c>
      <c r="D13" s="6" t="n">
        <v>5812000</v>
      </c>
      <c r="E13" s="6" t="n">
        <v>4620000</v>
      </c>
    </row>
    <row r="14" spans="1:5">
      <c r="A14" s="4" t="s">
        <v>88</v>
      </c>
      <c r="B14" s="6" t="n">
        <v>16835000</v>
      </c>
      <c r="C14" s="6" t="n">
        <v>12220000</v>
      </c>
      <c r="D14" s="6" t="n">
        <v>50363000</v>
      </c>
      <c r="E14" s="6" t="n">
        <v>36758000</v>
      </c>
    </row>
    <row r="15" spans="1:5">
      <c r="A15" s="4" t="s">
        <v>89</v>
      </c>
      <c r="B15" s="6" t="n">
        <v>643000</v>
      </c>
      <c r="C15" s="6" t="n">
        <v>331000</v>
      </c>
      <c r="D15" s="6" t="n">
        <v>1665000</v>
      </c>
      <c r="E15" s="6" t="n">
        <v>931000</v>
      </c>
    </row>
    <row r="16" spans="1:5">
      <c r="A16" s="4" t="s">
        <v>90</v>
      </c>
      <c r="B16" s="6" t="n">
        <v>16192000</v>
      </c>
      <c r="C16" s="6" t="n">
        <v>11889000</v>
      </c>
      <c r="D16" s="6" t="n">
        <v>48698000</v>
      </c>
      <c r="E16" s="6" t="n">
        <v>35827000</v>
      </c>
    </row>
    <row r="17" spans="1:5">
      <c r="A17" s="3" t="s">
        <v>91</v>
      </c>
    </row>
    <row r="18" spans="1:5">
      <c r="A18" s="4" t="s">
        <v>92</v>
      </c>
      <c r="B18" s="6" t="n">
        <v>21000</v>
      </c>
      <c r="C18" s="6" t="n">
        <v>0</v>
      </c>
      <c r="D18" s="6" t="n">
        <v>19000</v>
      </c>
      <c r="E18" s="6" t="n">
        <v>88000</v>
      </c>
    </row>
    <row r="19" spans="1:5">
      <c r="A19" s="4" t="s">
        <v>93</v>
      </c>
      <c r="B19" s="6" t="n">
        <v>2253000</v>
      </c>
      <c r="C19" s="6" t="n">
        <v>1926000</v>
      </c>
      <c r="D19" s="6" t="n">
        <v>6639000</v>
      </c>
      <c r="E19" s="6" t="n">
        <v>5569000</v>
      </c>
    </row>
    <row r="20" spans="1:5">
      <c r="A20" s="4" t="s">
        <v>94</v>
      </c>
      <c r="B20" s="6" t="n">
        <v>414000</v>
      </c>
      <c r="C20" s="6" t="n">
        <v>357000</v>
      </c>
      <c r="D20" s="6" t="n">
        <v>1247000</v>
      </c>
      <c r="E20" s="6" t="n">
        <v>1096000</v>
      </c>
    </row>
    <row r="21" spans="1:5">
      <c r="A21" s="4" t="s">
        <v>95</v>
      </c>
      <c r="B21" s="6" t="n">
        <v>1368000</v>
      </c>
      <c r="C21" s="6" t="n">
        <v>833000</v>
      </c>
      <c r="D21" s="6" t="n">
        <v>3454000</v>
      </c>
      <c r="E21" s="6" t="n">
        <v>2359000</v>
      </c>
    </row>
    <row r="22" spans="1:5">
      <c r="A22" s="4" t="s">
        <v>83</v>
      </c>
      <c r="B22" s="6" t="n">
        <v>277000</v>
      </c>
      <c r="C22" s="6" t="n">
        <v>202000</v>
      </c>
      <c r="D22" s="6" t="n">
        <v>960000</v>
      </c>
      <c r="E22" s="6" t="n">
        <v>715000</v>
      </c>
    </row>
    <row r="23" spans="1:5">
      <c r="A23" s="4" t="s">
        <v>96</v>
      </c>
      <c r="B23" s="6" t="n">
        <v>4333000</v>
      </c>
      <c r="C23" s="6" t="n">
        <v>3318000</v>
      </c>
      <c r="D23" s="6" t="n">
        <v>12319000</v>
      </c>
      <c r="E23" s="6" t="n">
        <v>9827000</v>
      </c>
    </row>
    <row r="24" spans="1:5">
      <c r="A24" s="3" t="s">
        <v>97</v>
      </c>
    </row>
    <row r="25" spans="1:5">
      <c r="A25" s="4" t="s">
        <v>98</v>
      </c>
      <c r="B25" s="6" t="n">
        <v>7618000</v>
      </c>
      <c r="C25" s="6" t="n">
        <v>5518000</v>
      </c>
      <c r="D25" s="6" t="n">
        <v>23725000</v>
      </c>
      <c r="E25" s="6" t="n">
        <v>17521000</v>
      </c>
    </row>
    <row r="26" spans="1:5">
      <c r="A26" s="4" t="s">
        <v>99</v>
      </c>
      <c r="B26" s="6" t="n">
        <v>1826000</v>
      </c>
      <c r="C26" s="6" t="n">
        <v>1475000</v>
      </c>
      <c r="D26" s="6" t="n">
        <v>5652000</v>
      </c>
      <c r="E26" s="6" t="n">
        <v>4273000</v>
      </c>
    </row>
    <row r="27" spans="1:5">
      <c r="A27" s="4" t="s">
        <v>100</v>
      </c>
      <c r="B27" s="6" t="n">
        <v>-381000</v>
      </c>
      <c r="C27" s="6" t="n">
        <v>-341000</v>
      </c>
      <c r="D27" s="6" t="n">
        <v>-379000</v>
      </c>
      <c r="E27" s="6" t="n">
        <v>-431000</v>
      </c>
    </row>
    <row r="28" spans="1:5">
      <c r="A28" s="4" t="s">
        <v>101</v>
      </c>
      <c r="B28" s="6" t="n">
        <v>224000</v>
      </c>
      <c r="C28" s="6" t="n">
        <v>199000</v>
      </c>
      <c r="D28" s="6" t="n">
        <v>870000</v>
      </c>
      <c r="E28" s="6" t="n">
        <v>637000</v>
      </c>
    </row>
    <row r="29" spans="1:5">
      <c r="A29" s="4" t="s">
        <v>102</v>
      </c>
      <c r="B29" s="6" t="n">
        <v>255000</v>
      </c>
      <c r="C29" s="6" t="n">
        <v>156000</v>
      </c>
      <c r="D29" s="6" t="n">
        <v>766000</v>
      </c>
      <c r="E29" s="6" t="n">
        <v>469000</v>
      </c>
    </row>
    <row r="30" spans="1:5">
      <c r="A30" s="4" t="s">
        <v>103</v>
      </c>
      <c r="B30" s="6" t="n">
        <v>1341000</v>
      </c>
      <c r="C30" s="6" t="n">
        <v>1103000</v>
      </c>
      <c r="D30" s="6" t="n">
        <v>4180000</v>
      </c>
      <c r="E30" s="6" t="n">
        <v>3814000</v>
      </c>
    </row>
    <row r="31" spans="1:5">
      <c r="A31" s="4" t="s">
        <v>104</v>
      </c>
      <c r="B31" s="6" t="n">
        <v>545000</v>
      </c>
      <c r="C31" s="6" t="n">
        <v>261000</v>
      </c>
      <c r="D31" s="6" t="n">
        <v>1700000</v>
      </c>
      <c r="E31" s="6" t="n">
        <v>1391000</v>
      </c>
    </row>
    <row r="32" spans="1:5">
      <c r="A32" s="4" t="s">
        <v>105</v>
      </c>
      <c r="B32" s="6" t="n">
        <v>419000</v>
      </c>
      <c r="C32" s="6" t="n">
        <v>510000</v>
      </c>
      <c r="D32" s="6" t="n">
        <v>1284000</v>
      </c>
      <c r="E32" s="6" t="n">
        <v>1764000</v>
      </c>
    </row>
    <row r="33" spans="1:5">
      <c r="A33" s="4" t="s">
        <v>106</v>
      </c>
      <c r="B33" s="6" t="n">
        <v>273000</v>
      </c>
      <c r="C33" s="6" t="n">
        <v>244000</v>
      </c>
      <c r="D33" s="6" t="n">
        <v>889000</v>
      </c>
      <c r="E33" s="6" t="n">
        <v>809000</v>
      </c>
    </row>
    <row r="34" spans="1:5">
      <c r="A34" s="4" t="s">
        <v>83</v>
      </c>
      <c r="B34" s="6" t="n">
        <v>1280000</v>
      </c>
      <c r="C34" s="6" t="n">
        <v>1340000</v>
      </c>
      <c r="D34" s="6" t="n">
        <v>5036000</v>
      </c>
      <c r="E34" s="6" t="n">
        <v>3726000</v>
      </c>
    </row>
    <row r="35" spans="1:5">
      <c r="A35" s="4" t="s">
        <v>107</v>
      </c>
      <c r="B35" s="6" t="n">
        <v>13400000</v>
      </c>
      <c r="C35" s="6" t="n">
        <v>10465000</v>
      </c>
      <c r="D35" s="6" t="n">
        <v>43723000</v>
      </c>
      <c r="E35" s="6" t="n">
        <v>33973000</v>
      </c>
    </row>
    <row r="36" spans="1:5">
      <c r="A36" s="4" t="s">
        <v>108</v>
      </c>
      <c r="B36" s="6" t="n">
        <v>7125000</v>
      </c>
      <c r="C36" s="6" t="n">
        <v>4742000</v>
      </c>
      <c r="D36" s="6" t="n">
        <v>17294000</v>
      </c>
      <c r="E36" s="6" t="n">
        <v>11681000</v>
      </c>
    </row>
    <row r="37" spans="1:5">
      <c r="A37" s="4" t="s">
        <v>109</v>
      </c>
      <c r="B37" s="6" t="n">
        <v>2384000</v>
      </c>
      <c r="C37" s="6" t="n">
        <v>1529000</v>
      </c>
      <c r="D37" s="6" t="n">
        <v>4668000</v>
      </c>
      <c r="E37" s="6" t="n">
        <v>3667000</v>
      </c>
    </row>
    <row r="38" spans="1:5">
      <c r="A38" s="4" t="s">
        <v>110</v>
      </c>
      <c r="B38" s="7" t="n">
        <v>4741000</v>
      </c>
      <c r="C38" s="7" t="n">
        <v>3213000</v>
      </c>
      <c r="D38" s="7" t="n">
        <v>12626000</v>
      </c>
      <c r="E38" s="7" t="n">
        <v>8014000</v>
      </c>
    </row>
    <row r="39" spans="1:5">
      <c r="A39" s="4" t="s">
        <v>111</v>
      </c>
      <c r="B39" s="8" t="n">
        <v>0.13</v>
      </c>
      <c r="C39" s="8" t="n">
        <v>0.1</v>
      </c>
      <c r="D39" s="8" t="n">
        <v>0.34</v>
      </c>
      <c r="E39" s="8" t="n">
        <v>0.24</v>
      </c>
    </row>
    <row r="40" spans="1:5">
      <c r="A40" s="4" t="s">
        <v>112</v>
      </c>
      <c r="B40" s="8" t="n">
        <v>0.13</v>
      </c>
      <c r="C40" s="8" t="n">
        <v>0.1</v>
      </c>
      <c r="D40" s="8" t="n">
        <v>0.33</v>
      </c>
      <c r="E40"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5</v>
      </c>
      <c r="B1" s="2" t="s">
        <v>1</v>
      </c>
    </row>
    <row r="2" spans="1:2">
      <c r="B2" s="2" t="s">
        <v>2</v>
      </c>
    </row>
    <row r="3" spans="1:2">
      <c r="A3" s="3" t="s">
        <v>271</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71</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r="A1" s="1" t="s">
        <v>351</v>
      </c>
      <c r="B1" s="2" t="s">
        <v>1</v>
      </c>
    </row>
    <row r="2" spans="1:2">
      <c r="B2" s="2" t="s">
        <v>2</v>
      </c>
    </row>
    <row r="3" spans="1:2">
      <c r="A3" s="4" t="s">
        <v>352</v>
      </c>
      <c r="B3" s="6" t="n">
        <v>48</v>
      </c>
    </row>
    <row r="4" spans="1:2">
      <c r="A4" s="4" t="s">
        <v>353</v>
      </c>
      <c r="B4" s="6" t="n">
        <v>3</v>
      </c>
    </row>
    <row r="5" spans="1:2">
      <c r="A5" s="4" t="s">
        <v>354</v>
      </c>
      <c r="B5"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355</v>
      </c>
      <c r="B1" s="2" t="s">
        <v>356</v>
      </c>
    </row>
    <row r="2" spans="1:2">
      <c r="A2" s="4" t="s">
        <v>357</v>
      </c>
    </row>
    <row r="3" spans="1:2">
      <c r="A3" s="4" t="s">
        <v>358</v>
      </c>
      <c r="B3" s="9" t="n">
        <v>10.1</v>
      </c>
    </row>
    <row r="4" spans="1:2">
      <c r="A4" s="4" t="s">
        <v>359</v>
      </c>
    </row>
    <row r="5" spans="1:2">
      <c r="A5" s="4" t="s">
        <v>358</v>
      </c>
      <c r="B5" s="9" t="n">
        <v>17.9</v>
      </c>
    </row>
    <row r="6" spans="1:2">
      <c r="A6" s="4" t="s">
        <v>360</v>
      </c>
      <c r="B6" s="4" t="s">
        <v>361</v>
      </c>
    </row>
    <row r="7" spans="1:2">
      <c r="A7" s="4" t="s">
        <v>362</v>
      </c>
      <c r="B7" s="7" t="n">
        <v>70</v>
      </c>
    </row>
    <row r="8" spans="1:2">
      <c r="A8" s="4" t="s">
        <v>363</v>
      </c>
      <c r="B8" s="6" t="n">
        <v>4610317</v>
      </c>
    </row>
    <row r="9" spans="1:2">
      <c r="A9" s="4" t="s">
        <v>364</v>
      </c>
      <c r="B9" s="7" t="n">
        <v>42</v>
      </c>
    </row>
    <row r="10" spans="1:2">
      <c r="A10" s="4" t="s">
        <v>358</v>
      </c>
      <c r="B10" s="6" t="n">
        <v>28</v>
      </c>
    </row>
    <row r="11" spans="1:2">
      <c r="A11" s="4" t="s">
        <v>365</v>
      </c>
      <c r="B11" s="10" t="n">
        <v>450.5</v>
      </c>
    </row>
    <row r="12" spans="1:2">
      <c r="A12" s="4" t="s">
        <v>366</v>
      </c>
      <c r="B12" s="6" t="n">
        <v>365</v>
      </c>
    </row>
    <row r="13" spans="1:2">
      <c r="A13" s="4" t="s">
        <v>367</v>
      </c>
      <c r="B13" s="9" t="n">
        <v>37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68</v>
      </c>
      <c r="B1" s="2" t="s">
        <v>2</v>
      </c>
      <c r="C1" s="2" t="s">
        <v>30</v>
      </c>
    </row>
    <row r="2" spans="1:3">
      <c r="A2" s="4" t="s">
        <v>369</v>
      </c>
    </row>
    <row r="3" spans="1:3">
      <c r="A3" s="4" t="s">
        <v>370</v>
      </c>
      <c r="B3" s="7" t="n">
        <v>74200000</v>
      </c>
      <c r="C3" s="7" t="n">
        <v>68400000</v>
      </c>
    </row>
    <row r="4" spans="1:3">
      <c r="A4" s="4" t="s">
        <v>371</v>
      </c>
    </row>
    <row r="5" spans="1:3">
      <c r="A5" s="4" t="s">
        <v>370</v>
      </c>
      <c r="B5" s="6" t="n">
        <v>26500000</v>
      </c>
      <c r="C5" s="6" t="n">
        <v>26100000</v>
      </c>
    </row>
    <row r="6" spans="1:3">
      <c r="A6" s="4" t="s">
        <v>372</v>
      </c>
      <c r="B6" s="6" t="n">
        <v>250000</v>
      </c>
      <c r="C6" s="6" t="n">
        <v>250000</v>
      </c>
    </row>
    <row r="7" spans="1:3">
      <c r="A7" s="4" t="s">
        <v>373</v>
      </c>
      <c r="B7" s="6" t="n">
        <v>119700000</v>
      </c>
      <c r="C7" s="6" t="n">
        <v>119100000</v>
      </c>
    </row>
    <row r="8" spans="1:3">
      <c r="A8" s="4" t="s">
        <v>374</v>
      </c>
      <c r="B8" s="6" t="n">
        <v>13500000</v>
      </c>
      <c r="C8" s="6" t="n">
        <v>12100000</v>
      </c>
    </row>
    <row r="9" spans="1:3">
      <c r="A9" s="4" t="s">
        <v>370</v>
      </c>
      <c r="B9" s="7" t="n">
        <v>183766000</v>
      </c>
      <c r="C9" s="7" t="n">
        <v>19796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0</v>
      </c>
    </row>
    <row r="2" spans="1:3">
      <c r="A2" s="4" t="s">
        <v>376</v>
      </c>
    </row>
    <row r="3" spans="1:3">
      <c r="A3" s="4" t="s">
        <v>377</v>
      </c>
      <c r="B3" s="7" t="n">
        <v>22165000</v>
      </c>
      <c r="C3" s="7" t="n">
        <v>49612000</v>
      </c>
    </row>
    <row r="4" spans="1:3">
      <c r="A4" s="4" t="s">
        <v>378</v>
      </c>
      <c r="B4" s="6" t="n">
        <v>20000</v>
      </c>
      <c r="C4" s="6" t="n">
        <v>5000</v>
      </c>
    </row>
    <row r="5" spans="1:3">
      <c r="A5" s="4" t="s">
        <v>379</v>
      </c>
      <c r="B5" s="6" t="n">
        <v>0</v>
      </c>
      <c r="C5" s="6" t="n">
        <v>-117000</v>
      </c>
    </row>
    <row r="6" spans="1:3">
      <c r="A6" s="4" t="s">
        <v>35</v>
      </c>
      <c r="B6" s="6" t="n">
        <v>22185000</v>
      </c>
      <c r="C6" s="6" t="n">
        <v>49500000</v>
      </c>
    </row>
    <row r="7" spans="1:3">
      <c r="A7" s="4" t="s">
        <v>380</v>
      </c>
    </row>
    <row r="8" spans="1:3">
      <c r="A8" s="4" t="s">
        <v>377</v>
      </c>
      <c r="B8" s="6" t="n">
        <v>67282000</v>
      </c>
      <c r="C8" s="6" t="n">
        <v>63276000</v>
      </c>
    </row>
    <row r="9" spans="1:3">
      <c r="A9" s="4" t="s">
        <v>378</v>
      </c>
      <c r="B9" s="6" t="n">
        <v>1096000</v>
      </c>
      <c r="C9" s="6" t="n">
        <v>717000</v>
      </c>
    </row>
    <row r="10" spans="1:3">
      <c r="A10" s="4" t="s">
        <v>379</v>
      </c>
      <c r="B10" s="6" t="n">
        <v>-23000</v>
      </c>
      <c r="C10" s="6" t="n">
        <v>-60000</v>
      </c>
    </row>
    <row r="11" spans="1:3">
      <c r="A11" s="4" t="s">
        <v>35</v>
      </c>
      <c r="B11" s="6" t="n">
        <v>68355000</v>
      </c>
      <c r="C11" s="6" t="n">
        <v>63933000</v>
      </c>
    </row>
    <row r="12" spans="1:3">
      <c r="A12" s="4" t="s">
        <v>36</v>
      </c>
      <c r="B12" s="6" t="n">
        <v>11351000</v>
      </c>
    </row>
    <row r="13" spans="1:3">
      <c r="A13" s="4" t="s">
        <v>381</v>
      </c>
      <c r="B13" s="6" t="n">
        <v>7000</v>
      </c>
    </row>
    <row r="14" spans="1:3">
      <c r="A14" s="4" t="s">
        <v>382</v>
      </c>
      <c r="B14" s="6" t="n">
        <v>-105000</v>
      </c>
    </row>
    <row r="15" spans="1:3">
      <c r="A15" s="4" t="s">
        <v>383</v>
      </c>
      <c r="B15" s="6" t="n">
        <v>11253000</v>
      </c>
    </row>
    <row r="16" spans="1:3">
      <c r="A16" s="4" t="s">
        <v>384</v>
      </c>
    </row>
    <row r="17" spans="1:3">
      <c r="A17" s="4" t="s">
        <v>377</v>
      </c>
      <c r="B17" s="6" t="n">
        <v>94319000</v>
      </c>
      <c r="C17" s="6" t="n">
        <v>85072000</v>
      </c>
    </row>
    <row r="18" spans="1:3">
      <c r="A18" s="4" t="s">
        <v>378</v>
      </c>
      <c r="B18" s="6" t="n">
        <v>1543000</v>
      </c>
      <c r="C18" s="6" t="n">
        <v>647000</v>
      </c>
    </row>
    <row r="19" spans="1:3">
      <c r="A19" s="4" t="s">
        <v>379</v>
      </c>
      <c r="B19" s="6" t="n">
        <v>-83000</v>
      </c>
      <c r="C19" s="6" t="n">
        <v>-567000</v>
      </c>
    </row>
    <row r="20" spans="1:3">
      <c r="A20" s="4" t="s">
        <v>35</v>
      </c>
      <c r="B20" s="6" t="n">
        <v>95779000</v>
      </c>
      <c r="C20" s="6" t="n">
        <v>85152000</v>
      </c>
    </row>
    <row r="21" spans="1:3">
      <c r="A21" s="4" t="s">
        <v>377</v>
      </c>
      <c r="B21" s="6" t="n">
        <v>183766000</v>
      </c>
      <c r="C21" s="6" t="n">
        <v>197960000</v>
      </c>
    </row>
    <row r="22" spans="1:3">
      <c r="A22" s="4" t="s">
        <v>378</v>
      </c>
      <c r="B22" s="6" t="n">
        <v>2659000</v>
      </c>
      <c r="C22" s="6" t="n">
        <v>1369000</v>
      </c>
    </row>
    <row r="23" spans="1:3">
      <c r="A23" s="4" t="s">
        <v>379</v>
      </c>
      <c r="B23" s="6" t="n">
        <v>-106000</v>
      </c>
      <c r="C23" s="6" t="n">
        <v>-744000</v>
      </c>
    </row>
    <row r="24" spans="1:3">
      <c r="A24" s="4" t="s">
        <v>35</v>
      </c>
      <c r="B24" s="6" t="n">
        <v>186319000</v>
      </c>
      <c r="C24" s="6" t="n">
        <v>198585000</v>
      </c>
    </row>
    <row r="25" spans="1:3">
      <c r="A25" s="4" t="s">
        <v>36</v>
      </c>
      <c r="B25" s="6" t="n">
        <v>11351000</v>
      </c>
      <c r="C25" s="7" t="n">
        <v>0</v>
      </c>
    </row>
    <row r="26" spans="1:3">
      <c r="A26" s="4" t="s">
        <v>381</v>
      </c>
      <c r="B26" s="6" t="n">
        <v>7000</v>
      </c>
    </row>
    <row r="27" spans="1:3">
      <c r="A27" s="4" t="s">
        <v>382</v>
      </c>
      <c r="B27" s="6" t="n">
        <v>-105000</v>
      </c>
    </row>
    <row r="28" spans="1:3">
      <c r="A28" s="4" t="s">
        <v>383</v>
      </c>
      <c r="B28" s="7" t="n">
        <v>1125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0</v>
      </c>
    </row>
    <row r="2" spans="1:3">
      <c r="A2" s="4" t="s">
        <v>380</v>
      </c>
    </row>
    <row r="3" spans="1:3">
      <c r="A3" s="4" t="s">
        <v>386</v>
      </c>
      <c r="B3" s="7" t="n">
        <v>13983000</v>
      </c>
    </row>
    <row r="4" spans="1:3">
      <c r="A4" s="4" t="s">
        <v>387</v>
      </c>
      <c r="B4" s="6" t="n">
        <v>128000</v>
      </c>
    </row>
    <row r="5" spans="1:3">
      <c r="A5" s="4" t="s">
        <v>388</v>
      </c>
      <c r="B5" s="6" t="n">
        <v>0</v>
      </c>
    </row>
    <row r="6" spans="1:3">
      <c r="A6" s="4" t="s">
        <v>389</v>
      </c>
      <c r="B6" s="6" t="n">
        <v>0</v>
      </c>
    </row>
    <row r="7" spans="1:3">
      <c r="A7" s="4" t="s">
        <v>390</v>
      </c>
      <c r="B7" s="6" t="n">
        <v>13983000</v>
      </c>
    </row>
    <row r="8" spans="1:3">
      <c r="A8" s="4" t="s">
        <v>391</v>
      </c>
      <c r="B8" s="6" t="n">
        <v>128000</v>
      </c>
    </row>
    <row r="9" spans="1:3">
      <c r="A9" s="4" t="s">
        <v>386</v>
      </c>
      <c r="C9" s="7" t="n">
        <v>4741000</v>
      </c>
    </row>
    <row r="10" spans="1:3">
      <c r="A10" s="4" t="s">
        <v>387</v>
      </c>
      <c r="C10" s="6" t="n">
        <v>32000</v>
      </c>
    </row>
    <row r="11" spans="1:3">
      <c r="A11" s="4" t="s">
        <v>388</v>
      </c>
      <c r="C11" s="6" t="n">
        <v>2707000</v>
      </c>
    </row>
    <row r="12" spans="1:3">
      <c r="A12" s="4" t="s">
        <v>389</v>
      </c>
      <c r="C12" s="6" t="n">
        <v>28000</v>
      </c>
    </row>
    <row r="13" spans="1:3">
      <c r="A13" s="4" t="s">
        <v>390</v>
      </c>
      <c r="C13" s="6" t="n">
        <v>7448000</v>
      </c>
    </row>
    <row r="14" spans="1:3">
      <c r="A14" s="4" t="s">
        <v>391</v>
      </c>
      <c r="C14" s="6" t="n">
        <v>60000</v>
      </c>
    </row>
    <row r="15" spans="1:3">
      <c r="A15" s="4" t="s">
        <v>376</v>
      </c>
    </row>
    <row r="16" spans="1:3">
      <c r="A16" s="4" t="s">
        <v>386</v>
      </c>
      <c r="C16" s="6" t="n">
        <v>46805000</v>
      </c>
    </row>
    <row r="17" spans="1:3">
      <c r="A17" s="4" t="s">
        <v>387</v>
      </c>
      <c r="C17" s="6" t="n">
        <v>117000</v>
      </c>
    </row>
    <row r="18" spans="1:3">
      <c r="A18" s="4" t="s">
        <v>388</v>
      </c>
      <c r="C18" s="6" t="n">
        <v>0</v>
      </c>
    </row>
    <row r="19" spans="1:3">
      <c r="A19" s="4" t="s">
        <v>389</v>
      </c>
      <c r="C19" s="6" t="n">
        <v>0</v>
      </c>
    </row>
    <row r="20" spans="1:3">
      <c r="A20" s="4" t="s">
        <v>390</v>
      </c>
      <c r="C20" s="6" t="n">
        <v>46805000</v>
      </c>
    </row>
    <row r="21" spans="1:3">
      <c r="A21" s="4" t="s">
        <v>391</v>
      </c>
      <c r="C21" s="6" t="n">
        <v>117000</v>
      </c>
    </row>
    <row r="22" spans="1:3">
      <c r="A22" s="4" t="s">
        <v>384</v>
      </c>
    </row>
    <row r="23" spans="1:3">
      <c r="A23" s="4" t="s">
        <v>386</v>
      </c>
      <c r="B23" s="6" t="n">
        <v>23558000</v>
      </c>
      <c r="C23" s="6" t="n">
        <v>57561000</v>
      </c>
    </row>
    <row r="24" spans="1:3">
      <c r="A24" s="4" t="s">
        <v>387</v>
      </c>
      <c r="B24" s="6" t="n">
        <v>83000</v>
      </c>
      <c r="C24" s="6" t="n">
        <v>567000</v>
      </c>
    </row>
    <row r="25" spans="1:3">
      <c r="A25" s="4" t="s">
        <v>388</v>
      </c>
      <c r="B25" s="6" t="n">
        <v>0</v>
      </c>
      <c r="C25" s="6" t="n">
        <v>0</v>
      </c>
    </row>
    <row r="26" spans="1:3">
      <c r="A26" s="4" t="s">
        <v>389</v>
      </c>
      <c r="B26" s="6" t="n">
        <v>0</v>
      </c>
      <c r="C26" s="6" t="n">
        <v>0</v>
      </c>
    </row>
    <row r="27" spans="1:3">
      <c r="A27" s="4" t="s">
        <v>390</v>
      </c>
      <c r="B27" s="6" t="n">
        <v>23558000</v>
      </c>
      <c r="C27" s="6" t="n">
        <v>57561000</v>
      </c>
    </row>
    <row r="28" spans="1:3">
      <c r="A28" s="4" t="s">
        <v>391</v>
      </c>
      <c r="B28" s="6" t="n">
        <v>83000</v>
      </c>
      <c r="C28" s="6" t="n">
        <v>567000</v>
      </c>
    </row>
    <row r="29" spans="1:3">
      <c r="A29" s="4" t="s">
        <v>386</v>
      </c>
      <c r="B29" s="6" t="n">
        <v>37541000</v>
      </c>
    </row>
    <row r="30" spans="1:3">
      <c r="A30" s="4" t="s">
        <v>387</v>
      </c>
      <c r="B30" s="6" t="n">
        <v>211000</v>
      </c>
    </row>
    <row r="31" spans="1:3">
      <c r="A31" s="4" t="s">
        <v>388</v>
      </c>
      <c r="B31" s="6" t="n">
        <v>0</v>
      </c>
    </row>
    <row r="32" spans="1:3">
      <c r="A32" s="4" t="s">
        <v>389</v>
      </c>
      <c r="B32" s="6" t="n">
        <v>0</v>
      </c>
    </row>
    <row r="33" spans="1:3">
      <c r="A33" s="4" t="s">
        <v>390</v>
      </c>
      <c r="B33" s="6" t="n">
        <v>37541000</v>
      </c>
    </row>
    <row r="34" spans="1:3">
      <c r="A34" s="4" t="s">
        <v>391</v>
      </c>
      <c r="B34" s="7" t="n">
        <v>211000</v>
      </c>
    </row>
    <row r="35" spans="1:3">
      <c r="A35" s="4" t="s">
        <v>386</v>
      </c>
      <c r="C35" s="6" t="n">
        <v>109107000</v>
      </c>
    </row>
    <row r="36" spans="1:3">
      <c r="A36" s="4" t="s">
        <v>387</v>
      </c>
      <c r="C36" s="6" t="n">
        <v>716000</v>
      </c>
    </row>
    <row r="37" spans="1:3">
      <c r="A37" s="4" t="s">
        <v>388</v>
      </c>
      <c r="C37" s="6" t="n">
        <v>2707000</v>
      </c>
    </row>
    <row r="38" spans="1:3">
      <c r="A38" s="4" t="s">
        <v>389</v>
      </c>
      <c r="C38" s="6" t="n">
        <v>28000</v>
      </c>
    </row>
    <row r="39" spans="1:3">
      <c r="A39" s="4" t="s">
        <v>390</v>
      </c>
      <c r="C39" s="6" t="n">
        <v>111814000</v>
      </c>
    </row>
    <row r="40" spans="1:3">
      <c r="A40" s="4" t="s">
        <v>391</v>
      </c>
      <c r="C40" s="7" t="n">
        <v>74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30</v>
      </c>
    </row>
    <row r="2" spans="1:3">
      <c r="A2" s="4" t="s">
        <v>384</v>
      </c>
    </row>
    <row r="3" spans="1:3">
      <c r="A3" s="4" t="s">
        <v>393</v>
      </c>
      <c r="B3" s="7" t="n">
        <v>94319000</v>
      </c>
    </row>
    <row r="4" spans="1:3">
      <c r="A4" s="4" t="s">
        <v>393</v>
      </c>
      <c r="B4" s="7" t="n">
        <v>95779000</v>
      </c>
    </row>
    <row r="5" spans="1:3">
      <c r="A5" s="4" t="s">
        <v>393</v>
      </c>
      <c r="B5" s="4" t="s">
        <v>394</v>
      </c>
    </row>
    <row r="6" spans="1:3">
      <c r="A6" s="4" t="s">
        <v>393</v>
      </c>
      <c r="B6" s="7" t="n">
        <v>0</v>
      </c>
    </row>
    <row r="7" spans="1:3">
      <c r="A7" s="4" t="s">
        <v>393</v>
      </c>
      <c r="B7" s="7" t="n">
        <v>0</v>
      </c>
    </row>
    <row r="8" spans="1:3">
      <c r="A8" s="4" t="s">
        <v>393</v>
      </c>
      <c r="B8" s="4" t="s">
        <v>395</v>
      </c>
    </row>
    <row r="9" spans="1:3">
      <c r="A9" s="4" t="s">
        <v>396</v>
      </c>
      <c r="B9" s="7" t="n">
        <v>95779000</v>
      </c>
      <c r="C9" s="7" t="n">
        <v>85152000</v>
      </c>
    </row>
    <row r="10" spans="1:3">
      <c r="A10" s="4" t="s">
        <v>397</v>
      </c>
      <c r="B10" s="6" t="n">
        <v>21185000</v>
      </c>
    </row>
    <row r="11" spans="1:3">
      <c r="A11" s="4" t="s">
        <v>397</v>
      </c>
      <c r="B11" s="7" t="n">
        <v>21207000</v>
      </c>
    </row>
    <row r="12" spans="1:3">
      <c r="A12" s="4" t="s">
        <v>397</v>
      </c>
      <c r="B12" s="4" t="s">
        <v>398</v>
      </c>
    </row>
    <row r="13" spans="1:3">
      <c r="A13" s="4" t="s">
        <v>397</v>
      </c>
      <c r="B13" s="7" t="n">
        <v>0</v>
      </c>
    </row>
    <row r="14" spans="1:3">
      <c r="A14" s="4" t="s">
        <v>397</v>
      </c>
      <c r="B14" s="7" t="n">
        <v>0</v>
      </c>
    </row>
    <row r="15" spans="1:3">
      <c r="A15" s="4" t="s">
        <v>397</v>
      </c>
      <c r="B15" s="4" t="s">
        <v>395</v>
      </c>
    </row>
    <row r="16" spans="1:3">
      <c r="A16" s="4" t="s">
        <v>399</v>
      </c>
      <c r="B16" s="7" t="n">
        <v>21259000</v>
      </c>
    </row>
    <row r="17" spans="1:3">
      <c r="A17" s="4" t="s">
        <v>399</v>
      </c>
      <c r="B17" s="7" t="n">
        <v>21444000</v>
      </c>
    </row>
    <row r="18" spans="1:3">
      <c r="A18" s="4" t="s">
        <v>399</v>
      </c>
      <c r="B18" s="4" t="s">
        <v>400</v>
      </c>
    </row>
    <row r="19" spans="1:3">
      <c r="A19" s="4" t="s">
        <v>399</v>
      </c>
      <c r="B19" s="7" t="n">
        <v>0</v>
      </c>
    </row>
    <row r="20" spans="1:3">
      <c r="A20" s="4" t="s">
        <v>399</v>
      </c>
      <c r="B20" s="7" t="n">
        <v>0</v>
      </c>
    </row>
    <row r="21" spans="1:3">
      <c r="A21" s="4" t="s">
        <v>399</v>
      </c>
      <c r="B21" s="4" t="s">
        <v>395</v>
      </c>
    </row>
    <row r="22" spans="1:3">
      <c r="A22" s="4" t="s">
        <v>401</v>
      </c>
      <c r="B22" s="7" t="n">
        <v>16327000</v>
      </c>
    </row>
    <row r="23" spans="1:3">
      <c r="A23" s="4" t="s">
        <v>401</v>
      </c>
      <c r="B23" s="7" t="n">
        <v>16748000</v>
      </c>
    </row>
    <row r="24" spans="1:3">
      <c r="A24" s="4" t="s">
        <v>401</v>
      </c>
      <c r="B24" s="4" t="s">
        <v>402</v>
      </c>
    </row>
    <row r="25" spans="1:3">
      <c r="A25" s="4" t="s">
        <v>401</v>
      </c>
      <c r="B25" s="7" t="n">
        <v>0</v>
      </c>
    </row>
    <row r="26" spans="1:3">
      <c r="A26" s="4" t="s">
        <v>401</v>
      </c>
      <c r="B26" s="7" t="n">
        <v>0</v>
      </c>
    </row>
    <row r="27" spans="1:3">
      <c r="A27" s="4" t="s">
        <v>401</v>
      </c>
      <c r="B27" s="4" t="s">
        <v>395</v>
      </c>
    </row>
    <row r="28" spans="1:3">
      <c r="A28" s="4" t="s">
        <v>403</v>
      </c>
      <c r="B28" s="7" t="n">
        <v>30676000</v>
      </c>
    </row>
    <row r="29" spans="1:3">
      <c r="A29" s="4" t="s">
        <v>403</v>
      </c>
      <c r="B29" s="7" t="n">
        <v>31141000</v>
      </c>
    </row>
    <row r="30" spans="1:3">
      <c r="A30" s="4" t="s">
        <v>403</v>
      </c>
      <c r="B30" s="4" t="s">
        <v>404</v>
      </c>
    </row>
    <row r="31" spans="1:3">
      <c r="A31" s="4" t="s">
        <v>403</v>
      </c>
      <c r="B31" s="7" t="n">
        <v>11351000</v>
      </c>
    </row>
    <row r="32" spans="1:3">
      <c r="A32" s="4" t="s">
        <v>403</v>
      </c>
      <c r="B32" s="7" t="n">
        <v>11253000</v>
      </c>
    </row>
    <row r="33" spans="1:3">
      <c r="A33" s="4" t="s">
        <v>403</v>
      </c>
      <c r="B33" s="4" t="s">
        <v>405</v>
      </c>
    </row>
    <row r="34" spans="1:3">
      <c r="B34" s="7" t="n">
        <v>89447000</v>
      </c>
    </row>
    <row r="35" spans="1:3">
      <c r="B35" s="7" t="n">
        <v>90540000</v>
      </c>
    </row>
    <row r="36" spans="1:3">
      <c r="B36" s="4" t="s">
        <v>406</v>
      </c>
    </row>
    <row r="37" spans="1:3">
      <c r="B37" s="7" t="n">
        <v>11351000</v>
      </c>
    </row>
    <row r="38" spans="1:3">
      <c r="B38" s="7" t="n">
        <v>11253000</v>
      </c>
    </row>
    <row r="39" spans="1:3">
      <c r="B39" s="4" t="s">
        <v>405</v>
      </c>
    </row>
    <row r="40" spans="1:3">
      <c r="A40" s="4" t="s">
        <v>127</v>
      </c>
      <c r="B40" s="7" t="n">
        <v>183766000</v>
      </c>
    </row>
    <row r="41" spans="1:3">
      <c r="A41" s="4" t="s">
        <v>396</v>
      </c>
      <c r="B41" s="7" t="n">
        <v>186319000</v>
      </c>
      <c r="C41" s="6" t="n">
        <v>198585000</v>
      </c>
    </row>
    <row r="42" spans="1:3">
      <c r="A42" s="4" t="s">
        <v>127</v>
      </c>
      <c r="B42" s="4" t="s">
        <v>407</v>
      </c>
    </row>
    <row r="43" spans="1:3">
      <c r="A43" s="4" t="s">
        <v>127</v>
      </c>
      <c r="B43" s="7" t="n">
        <v>11351000</v>
      </c>
      <c r="C43" s="7" t="n">
        <v>0</v>
      </c>
    </row>
    <row r="44" spans="1:3">
      <c r="A44" s="4" t="s">
        <v>127</v>
      </c>
      <c r="B44" s="7" t="n">
        <v>11253000</v>
      </c>
    </row>
    <row r="45" spans="1:3">
      <c r="A45" s="4" t="s">
        <v>127</v>
      </c>
      <c r="B45" s="4" t="s">
        <v>4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76</v>
      </c>
      <c r="D1" s="2" t="s">
        <v>1</v>
      </c>
    </row>
    <row r="2" spans="1:5">
      <c r="B2" s="2" t="s">
        <v>2</v>
      </c>
      <c r="C2" s="2" t="s">
        <v>77</v>
      </c>
      <c r="D2" s="2" t="s">
        <v>2</v>
      </c>
      <c r="E2" s="2" t="s">
        <v>77</v>
      </c>
    </row>
    <row r="3" spans="1:5">
      <c r="A3" s="4" t="s">
        <v>409</v>
      </c>
      <c r="B3" s="7" t="n">
        <v>22297000</v>
      </c>
      <c r="C3" s="4" t="s">
        <v>44</v>
      </c>
      <c r="D3" s="7" t="n">
        <v>30386000</v>
      </c>
      <c r="E3" s="7" t="n">
        <v>2082000</v>
      </c>
    </row>
    <row r="4" spans="1:5">
      <c r="A4" s="4" t="s">
        <v>410</v>
      </c>
      <c r="B4" s="6" t="n">
        <v>97000</v>
      </c>
      <c r="C4" s="4" t="s">
        <v>44</v>
      </c>
      <c r="D4" s="6" t="n">
        <v>195000</v>
      </c>
      <c r="E4" s="6" t="n">
        <v>88000</v>
      </c>
    </row>
    <row r="5" spans="1:5">
      <c r="A5" s="4" t="s">
        <v>411</v>
      </c>
      <c r="B5" s="6" t="n">
        <v>-76000</v>
      </c>
      <c r="C5" s="6" t="n">
        <v>0</v>
      </c>
      <c r="D5" s="6" t="n">
        <v>-176000</v>
      </c>
      <c r="E5" s="4" t="s">
        <v>44</v>
      </c>
    </row>
    <row r="6" spans="1:5">
      <c r="A6" s="4" t="s">
        <v>412</v>
      </c>
      <c r="B6" s="7" t="n">
        <v>21000</v>
      </c>
      <c r="C6" s="7" t="n">
        <v>0</v>
      </c>
      <c r="D6" s="7" t="n">
        <v>19000</v>
      </c>
      <c r="E6" s="7" t="n">
        <v>88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3</v>
      </c>
      <c r="B1" s="2" t="s">
        <v>76</v>
      </c>
      <c r="D1" s="2" t="s">
        <v>1</v>
      </c>
    </row>
    <row r="2" spans="1:8">
      <c r="B2" s="2" t="s">
        <v>414</v>
      </c>
      <c r="C2" s="2" t="s">
        <v>415</v>
      </c>
      <c r="D2" s="2" t="s">
        <v>414</v>
      </c>
      <c r="E2" s="2" t="s">
        <v>415</v>
      </c>
      <c r="F2" s="2" t="s">
        <v>416</v>
      </c>
      <c r="G2" s="2" t="s">
        <v>417</v>
      </c>
      <c r="H2" s="2" t="s">
        <v>418</v>
      </c>
    </row>
    <row r="3" spans="1:8">
      <c r="A3" s="4" t="s">
        <v>419</v>
      </c>
    </row>
    <row r="4" spans="1:8">
      <c r="A4" s="4" t="s">
        <v>420</v>
      </c>
      <c r="B4" s="7" t="n">
        <v>1800000</v>
      </c>
      <c r="D4" s="7" t="n">
        <v>1800000</v>
      </c>
      <c r="F4" s="7" t="n">
        <v>1800000</v>
      </c>
    </row>
    <row r="5" spans="1:8">
      <c r="A5" s="4" t="s">
        <v>421</v>
      </c>
      <c r="B5" s="6" t="n">
        <v>1218000</v>
      </c>
      <c r="D5" s="6" t="n">
        <v>1218000</v>
      </c>
      <c r="F5" s="6" t="n">
        <v>1429000</v>
      </c>
    </row>
    <row r="6" spans="1:8">
      <c r="A6" s="4" t="s">
        <v>422</v>
      </c>
    </row>
    <row r="7" spans="1:8">
      <c r="A7" s="4" t="s">
        <v>423</v>
      </c>
      <c r="B7" s="6" t="n">
        <v>0</v>
      </c>
      <c r="D7" s="6" t="n">
        <v>0</v>
      </c>
      <c r="F7" s="6" t="n">
        <v>0</v>
      </c>
    </row>
    <row r="8" spans="1:8">
      <c r="A8" s="4" t="s">
        <v>424</v>
      </c>
    </row>
    <row r="9" spans="1:8">
      <c r="A9" s="4" t="s">
        <v>423</v>
      </c>
      <c r="B9" s="6" t="n">
        <v>14800000</v>
      </c>
      <c r="D9" s="6" t="n">
        <v>14800000</v>
      </c>
      <c r="F9" s="6" t="n">
        <v>20400000</v>
      </c>
    </row>
    <row r="10" spans="1:8">
      <c r="A10" s="4" t="s">
        <v>425</v>
      </c>
    </row>
    <row r="11" spans="1:8">
      <c r="A11" s="4" t="s">
        <v>426</v>
      </c>
      <c r="B11" s="6" t="n">
        <v>27900000</v>
      </c>
      <c r="D11" s="6" t="n">
        <v>27900000</v>
      </c>
      <c r="F11" s="6" t="n">
        <v>33100000</v>
      </c>
    </row>
    <row r="12" spans="1:8">
      <c r="A12" s="4" t="s">
        <v>427</v>
      </c>
    </row>
    <row r="13" spans="1:8">
      <c r="A13" s="4" t="s">
        <v>428</v>
      </c>
      <c r="H13" s="7" t="n">
        <v>583600000</v>
      </c>
    </row>
    <row r="14" spans="1:8">
      <c r="A14" s="4" t="s">
        <v>429</v>
      </c>
      <c r="H14" s="6" t="n">
        <v>595100000</v>
      </c>
    </row>
    <row r="15" spans="1:8">
      <c r="A15" s="4" t="s">
        <v>430</v>
      </c>
      <c r="H15" s="6" t="n">
        <v>11500000</v>
      </c>
    </row>
    <row r="16" spans="1:8">
      <c r="A16" s="4" t="s">
        <v>431</v>
      </c>
      <c r="H16" s="6" t="n">
        <v>21100000</v>
      </c>
    </row>
    <row r="17" spans="1:8">
      <c r="A17" s="4" t="s">
        <v>432</v>
      </c>
      <c r="H17" s="6" t="n">
        <v>26900000</v>
      </c>
    </row>
    <row r="18" spans="1:8">
      <c r="A18" s="4" t="s">
        <v>433</v>
      </c>
      <c r="H18" s="7" t="n">
        <v>5800000</v>
      </c>
    </row>
    <row r="19" spans="1:8">
      <c r="A19" s="4" t="s">
        <v>434</v>
      </c>
    </row>
    <row r="20" spans="1:8">
      <c r="A20" s="4" t="s">
        <v>428</v>
      </c>
      <c r="G20" s="7" t="n">
        <v>364500000</v>
      </c>
    </row>
    <row r="21" spans="1:8">
      <c r="A21" s="4" t="s">
        <v>429</v>
      </c>
      <c r="G21" s="6" t="n">
        <v>375000000</v>
      </c>
    </row>
    <row r="22" spans="1:8">
      <c r="A22" s="4" t="s">
        <v>430</v>
      </c>
      <c r="G22" s="7" t="n">
        <v>10500000</v>
      </c>
    </row>
    <row r="23" spans="1:8">
      <c r="A23" s="4" t="s">
        <v>281</v>
      </c>
    </row>
    <row r="24" spans="1:8">
      <c r="A24" s="4" t="s">
        <v>435</v>
      </c>
      <c r="B24" s="6" t="n">
        <v>1400000</v>
      </c>
      <c r="D24" s="6" t="n">
        <v>1400000</v>
      </c>
      <c r="F24" s="6" t="n">
        <v>1000000</v>
      </c>
    </row>
    <row r="25" spans="1:8">
      <c r="A25" s="4" t="s">
        <v>436</v>
      </c>
    </row>
    <row r="26" spans="1:8">
      <c r="A26" s="4" t="s">
        <v>435</v>
      </c>
      <c r="F26" s="7" t="n">
        <v>451000</v>
      </c>
    </row>
    <row r="27" spans="1:8">
      <c r="A27" s="4" t="s">
        <v>437</v>
      </c>
      <c r="F27" s="6" t="n">
        <v>2</v>
      </c>
    </row>
    <row r="28" spans="1:8">
      <c r="A28" s="4" t="s">
        <v>423</v>
      </c>
      <c r="B28" s="7" t="n">
        <v>1514650000</v>
      </c>
      <c r="D28" s="7" t="n">
        <v>1514650000</v>
      </c>
      <c r="F28" s="7" t="n">
        <v>1458094000</v>
      </c>
    </row>
    <row r="29" spans="1:8">
      <c r="A29" s="4" t="s">
        <v>438</v>
      </c>
      <c r="B29" s="6" t="n">
        <v>0</v>
      </c>
      <c r="C29" s="6" t="n">
        <v>0</v>
      </c>
      <c r="D29" s="6" t="n">
        <v>1</v>
      </c>
      <c r="E29" s="6" t="n">
        <v>0</v>
      </c>
    </row>
    <row r="30" spans="1:8">
      <c r="A30" s="4" t="s">
        <v>439</v>
      </c>
      <c r="B30" s="6" t="n">
        <v>0</v>
      </c>
      <c r="C30" s="6" t="n">
        <v>0</v>
      </c>
      <c r="D30" s="6" t="n">
        <v>0</v>
      </c>
      <c r="E30" s="6" t="n">
        <v>0</v>
      </c>
    </row>
    <row r="31" spans="1:8">
      <c r="A31" s="4" t="s">
        <v>431</v>
      </c>
      <c r="B31" s="7" t="n">
        <v>13288000</v>
      </c>
      <c r="C31" s="7" t="n">
        <v>17416000</v>
      </c>
      <c r="D31" s="7" t="n">
        <v>13288000</v>
      </c>
      <c r="E31" s="7" t="n">
        <v>17416000</v>
      </c>
      <c r="F31" s="6" t="n">
        <v>16347000</v>
      </c>
    </row>
    <row r="32" spans="1:8">
      <c r="A32" s="4" t="s">
        <v>432</v>
      </c>
      <c r="B32" s="6" t="n">
        <v>17676000</v>
      </c>
      <c r="C32" s="7" t="n">
        <v>21732000</v>
      </c>
      <c r="D32" s="6" t="n">
        <v>17676000</v>
      </c>
      <c r="E32" s="7" t="n">
        <v>21732000</v>
      </c>
      <c r="F32" s="6" t="n">
        <v>20289000</v>
      </c>
    </row>
    <row r="33" spans="1:8">
      <c r="A33" s="4" t="s">
        <v>421</v>
      </c>
      <c r="B33" s="6" t="n">
        <v>1494000</v>
      </c>
      <c r="D33" s="6" t="n">
        <v>1494000</v>
      </c>
      <c r="F33" s="7" t="n">
        <v>1713000</v>
      </c>
    </row>
    <row r="34" spans="1:8">
      <c r="A34" s="4" t="s">
        <v>440</v>
      </c>
      <c r="B34" s="7" t="n">
        <v>500000</v>
      </c>
      <c r="D34" s="7" t="n">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4" t="s">
        <v>114</v>
      </c>
      <c r="B3" s="7" t="n">
        <v>4741000</v>
      </c>
      <c r="C3" s="7" t="n">
        <v>3213000</v>
      </c>
      <c r="D3" s="7" t="n">
        <v>12626000</v>
      </c>
      <c r="E3" s="7" t="n">
        <v>8014000</v>
      </c>
    </row>
    <row r="4" spans="1:5">
      <c r="A4" s="3" t="s">
        <v>115</v>
      </c>
    </row>
    <row r="5" spans="1:5">
      <c r="A5" s="4" t="s">
        <v>116</v>
      </c>
      <c r="B5" s="6" t="n">
        <v>-359000</v>
      </c>
      <c r="C5" s="6" t="n">
        <v>1159000</v>
      </c>
      <c r="D5" s="6" t="n">
        <v>1946000</v>
      </c>
      <c r="E5" s="6" t="n">
        <v>373000</v>
      </c>
    </row>
    <row r="6" spans="1:5">
      <c r="A6" s="4" t="s">
        <v>117</v>
      </c>
      <c r="B6" s="6" t="n">
        <v>-21000</v>
      </c>
      <c r="C6" s="6" t="n">
        <v>0</v>
      </c>
      <c r="D6" s="6" t="n">
        <v>-19000</v>
      </c>
      <c r="E6" s="6" t="n">
        <v>-88000</v>
      </c>
    </row>
    <row r="7" spans="1:5">
      <c r="A7" s="4" t="s">
        <v>118</v>
      </c>
      <c r="B7" s="6" t="n">
        <v>-380000</v>
      </c>
      <c r="C7" s="6" t="n">
        <v>1159000</v>
      </c>
      <c r="D7" s="6" t="n">
        <v>1927000</v>
      </c>
      <c r="E7" s="6" t="n">
        <v>285000</v>
      </c>
    </row>
    <row r="8" spans="1:5">
      <c r="A8" s="4" t="s">
        <v>119</v>
      </c>
      <c r="B8" s="6" t="n">
        <v>146000</v>
      </c>
      <c r="C8" s="6" t="n">
        <v>-444000</v>
      </c>
      <c r="D8" s="6" t="n">
        <v>-738000</v>
      </c>
      <c r="E8" s="6" t="n">
        <v>-109000</v>
      </c>
    </row>
    <row r="9" spans="1:5">
      <c r="A9" s="4" t="s">
        <v>120</v>
      </c>
      <c r="B9" s="6" t="n">
        <v>-234000</v>
      </c>
      <c r="C9" s="6" t="n">
        <v>715000</v>
      </c>
      <c r="D9" s="6" t="n">
        <v>1189000</v>
      </c>
      <c r="E9" s="6" t="n">
        <v>176000</v>
      </c>
    </row>
    <row r="10" spans="1:5">
      <c r="A10" s="4" t="s">
        <v>121</v>
      </c>
      <c r="B10" s="7" t="n">
        <v>4507000</v>
      </c>
      <c r="C10" s="7" t="n">
        <v>3928000</v>
      </c>
      <c r="D10" s="7" t="n">
        <v>13815000</v>
      </c>
      <c r="E10" s="7" t="n">
        <v>819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1</v>
      </c>
      <c r="B1" s="2" t="s">
        <v>2</v>
      </c>
      <c r="C1" s="2" t="s">
        <v>442</v>
      </c>
      <c r="D1" s="2" t="s">
        <v>30</v>
      </c>
      <c r="E1" s="2" t="s">
        <v>77</v>
      </c>
      <c r="F1" s="2" t="s">
        <v>443</v>
      </c>
      <c r="G1" s="2" t="s">
        <v>444</v>
      </c>
    </row>
    <row r="2" spans="1:7">
      <c r="A2" s="4" t="s">
        <v>445</v>
      </c>
    </row>
    <row r="3" spans="1:7">
      <c r="A3" s="4" t="s">
        <v>446</v>
      </c>
      <c r="B3" s="7" t="n">
        <v>385126000</v>
      </c>
      <c r="D3" s="7" t="n">
        <v>401036000</v>
      </c>
    </row>
    <row r="4" spans="1:7">
      <c r="A4" s="4" t="s">
        <v>447</v>
      </c>
      <c r="B4" s="6" t="n">
        <v>-3863000</v>
      </c>
      <c r="C4" s="7" t="n">
        <v>-3892000</v>
      </c>
      <c r="D4" s="6" t="n">
        <v>-3870000</v>
      </c>
      <c r="E4" s="7" t="n">
        <v>-4404000</v>
      </c>
      <c r="F4" s="7" t="n">
        <v>-4165000</v>
      </c>
      <c r="G4" s="7" t="n">
        <v>-4488000</v>
      </c>
    </row>
    <row r="5" spans="1:7">
      <c r="A5" s="4" t="s">
        <v>448</v>
      </c>
    </row>
    <row r="6" spans="1:7">
      <c r="A6" s="4" t="s">
        <v>446</v>
      </c>
      <c r="B6" s="6" t="n">
        <v>93444000</v>
      </c>
      <c r="D6" s="6" t="n">
        <v>74226000</v>
      </c>
    </row>
    <row r="7" spans="1:7">
      <c r="A7" s="4" t="s">
        <v>447</v>
      </c>
      <c r="B7" s="6" t="n">
        <v>-947000</v>
      </c>
      <c r="C7" s="6" t="n">
        <v>-779000</v>
      </c>
      <c r="D7" s="6" t="n">
        <v>-665000</v>
      </c>
      <c r="E7" s="6" t="n">
        <v>-600000</v>
      </c>
      <c r="F7" s="6" t="n">
        <v>-581000</v>
      </c>
      <c r="G7" s="6" t="n">
        <v>-791000</v>
      </c>
    </row>
    <row r="8" spans="1:7">
      <c r="A8" s="4" t="s">
        <v>449</v>
      </c>
    </row>
    <row r="9" spans="1:7">
      <c r="A9" s="4" t="s">
        <v>446</v>
      </c>
      <c r="B9" s="6" t="n">
        <v>472858000</v>
      </c>
      <c r="D9" s="6" t="n">
        <v>487684000</v>
      </c>
    </row>
    <row r="10" spans="1:7">
      <c r="A10" s="4" t="s">
        <v>447</v>
      </c>
      <c r="B10" s="6" t="n">
        <v>-3013000</v>
      </c>
      <c r="C10" s="6" t="n">
        <v>-3146000</v>
      </c>
      <c r="D10" s="6" t="n">
        <v>-3599000</v>
      </c>
      <c r="E10" s="6" t="n">
        <v>-3482000</v>
      </c>
      <c r="F10" s="6" t="n">
        <v>-3880000</v>
      </c>
      <c r="G10" s="6" t="n">
        <v>-4243000</v>
      </c>
    </row>
    <row r="11" spans="1:7">
      <c r="A11" s="4" t="s">
        <v>450</v>
      </c>
    </row>
    <row r="12" spans="1:7">
      <c r="A12" s="4" t="s">
        <v>446</v>
      </c>
      <c r="B12" s="6" t="n">
        <v>94187000</v>
      </c>
      <c r="D12" s="6" t="n">
        <v>94235000</v>
      </c>
    </row>
    <row r="13" spans="1:7">
      <c r="A13" s="4" t="s">
        <v>447</v>
      </c>
      <c r="B13" s="6" t="n">
        <v>-792000</v>
      </c>
      <c r="C13" s="6" t="n">
        <v>-716000</v>
      </c>
      <c r="D13" s="6" t="n">
        <v>-714000</v>
      </c>
      <c r="E13" s="6" t="n">
        <v>-503000</v>
      </c>
      <c r="F13" s="6" t="n">
        <v>-518000</v>
      </c>
      <c r="G13" s="6" t="n">
        <v>-342000</v>
      </c>
    </row>
    <row r="14" spans="1:7">
      <c r="A14" s="4" t="s">
        <v>451</v>
      </c>
    </row>
    <row r="15" spans="1:7">
      <c r="A15" s="4" t="s">
        <v>446</v>
      </c>
      <c r="B15" s="6" t="n">
        <v>119433000</v>
      </c>
      <c r="D15" s="6" t="n">
        <v>116015000</v>
      </c>
    </row>
    <row r="16" spans="1:7">
      <c r="A16" s="4" t="s">
        <v>447</v>
      </c>
      <c r="B16" s="6" t="n">
        <v>-1506000</v>
      </c>
      <c r="C16" s="6" t="n">
        <v>-1569000</v>
      </c>
      <c r="D16" s="6" t="n">
        <v>-1456000</v>
      </c>
      <c r="E16" s="6" t="n">
        <v>-1340000</v>
      </c>
      <c r="F16" s="6" t="n">
        <v>-1121000</v>
      </c>
      <c r="G16" s="6" t="n">
        <v>-1023000</v>
      </c>
    </row>
    <row r="17" spans="1:7">
      <c r="A17" s="4" t="s">
        <v>452</v>
      </c>
    </row>
    <row r="18" spans="1:7">
      <c r="A18" s="4" t="s">
        <v>446</v>
      </c>
      <c r="B18" s="6" t="n">
        <v>312957000</v>
      </c>
      <c r="D18" s="6" t="n">
        <v>246304000</v>
      </c>
    </row>
    <row r="19" spans="1:7">
      <c r="A19" s="4" t="s">
        <v>447</v>
      </c>
      <c r="B19" s="6" t="n">
        <v>-3896000</v>
      </c>
      <c r="C19" s="6" t="n">
        <v>-3603000</v>
      </c>
      <c r="D19" s="6" t="n">
        <v>-2565000</v>
      </c>
      <c r="E19" s="6" t="n">
        <v>-1928000</v>
      </c>
      <c r="F19" s="6" t="n">
        <v>-1765000</v>
      </c>
      <c r="G19" s="6" t="n">
        <v>-2315000</v>
      </c>
    </row>
    <row r="20" spans="1:7">
      <c r="A20" s="4" t="s">
        <v>453</v>
      </c>
    </row>
    <row r="21" spans="1:7">
      <c r="A21" s="4" t="s">
        <v>446</v>
      </c>
      <c r="B21" s="6" t="n">
        <v>36645000</v>
      </c>
      <c r="D21" s="6" t="n">
        <v>38594000</v>
      </c>
    </row>
    <row r="22" spans="1:7">
      <c r="A22" s="4" t="s">
        <v>447</v>
      </c>
      <c r="B22" s="6" t="n">
        <v>-250000</v>
      </c>
      <c r="C22" s="6" t="n">
        <v>-174000</v>
      </c>
      <c r="D22" s="6" t="n">
        <v>-166000</v>
      </c>
      <c r="E22" s="6" t="n">
        <v>-125000</v>
      </c>
      <c r="F22" s="6" t="n">
        <v>-121000</v>
      </c>
      <c r="G22" s="6" t="n">
        <v>-101000</v>
      </c>
    </row>
    <row r="23" spans="1:7">
      <c r="A23" s="4" t="s">
        <v>446</v>
      </c>
      <c r="B23" s="6" t="n">
        <v>1514650000</v>
      </c>
      <c r="D23" s="6" t="n">
        <v>1458094000</v>
      </c>
    </row>
    <row r="24" spans="1:7">
      <c r="A24" s="4" t="s">
        <v>454</v>
      </c>
      <c r="B24" s="6" t="n">
        <v>516000</v>
      </c>
      <c r="D24" s="6" t="n">
        <v>558000</v>
      </c>
    </row>
    <row r="25" spans="1:7">
      <c r="A25" s="4" t="s">
        <v>447</v>
      </c>
      <c r="B25" s="6" t="n">
        <v>-15112000</v>
      </c>
      <c r="C25" s="7" t="n">
        <v>-14751000</v>
      </c>
      <c r="D25" s="6" t="n">
        <v>-14550000</v>
      </c>
      <c r="E25" s="7" t="n">
        <v>-13975000</v>
      </c>
      <c r="F25" s="7" t="n">
        <v>-13854000</v>
      </c>
      <c r="G25" s="7" t="n">
        <v>-13660000</v>
      </c>
    </row>
    <row r="26" spans="1:7">
      <c r="A26" s="4" t="s">
        <v>455</v>
      </c>
      <c r="B26" s="7" t="n">
        <v>1500054000</v>
      </c>
      <c r="D26" s="7" t="n">
        <v>144410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6</v>
      </c>
      <c r="B1" s="2" t="s">
        <v>2</v>
      </c>
      <c r="C1" s="2" t="s">
        <v>30</v>
      </c>
      <c r="D1" s="2" t="s">
        <v>77</v>
      </c>
    </row>
    <row r="2" spans="1:4">
      <c r="A2" s="4" t="s">
        <v>445</v>
      </c>
    </row>
    <row r="3" spans="1:4">
      <c r="A3" s="4" t="s">
        <v>431</v>
      </c>
      <c r="B3" s="7" t="n">
        <v>2833</v>
      </c>
      <c r="C3" s="7" t="n">
        <v>3189</v>
      </c>
      <c r="D3" s="7" t="n">
        <v>3963</v>
      </c>
    </row>
    <row r="4" spans="1:4">
      <c r="A4" s="4" t="s">
        <v>449</v>
      </c>
    </row>
    <row r="5" spans="1:4">
      <c r="A5" s="4" t="s">
        <v>431</v>
      </c>
      <c r="B5" s="6" t="n">
        <v>8353</v>
      </c>
      <c r="C5" s="6" t="n">
        <v>9886</v>
      </c>
      <c r="D5" s="6" t="n">
        <v>10035</v>
      </c>
    </row>
    <row r="6" spans="1:4">
      <c r="A6" s="4" t="s">
        <v>450</v>
      </c>
    </row>
    <row r="7" spans="1:4">
      <c r="A7" s="4" t="s">
        <v>431</v>
      </c>
      <c r="B7" s="6" t="n">
        <v>58</v>
      </c>
      <c r="C7" s="6" t="n">
        <v>70</v>
      </c>
      <c r="D7" s="6" t="n">
        <v>80</v>
      </c>
    </row>
    <row r="8" spans="1:4">
      <c r="A8" s="4" t="s">
        <v>451</v>
      </c>
    </row>
    <row r="9" spans="1:4">
      <c r="A9" s="4" t="s">
        <v>431</v>
      </c>
      <c r="B9" s="6" t="n">
        <v>1419</v>
      </c>
      <c r="C9" s="6" t="n">
        <v>2127</v>
      </c>
      <c r="D9" s="6" t="n">
        <v>2242</v>
      </c>
    </row>
    <row r="10" spans="1:4">
      <c r="A10" s="4" t="s">
        <v>452</v>
      </c>
    </row>
    <row r="11" spans="1:4">
      <c r="A11" s="4" t="s">
        <v>431</v>
      </c>
      <c r="B11" s="6" t="n">
        <v>570</v>
      </c>
      <c r="C11" s="6" t="n">
        <v>1012</v>
      </c>
      <c r="D11" s="6" t="n">
        <v>1020</v>
      </c>
    </row>
    <row r="12" spans="1:4">
      <c r="A12" s="4" t="s">
        <v>453</v>
      </c>
    </row>
    <row r="13" spans="1:4">
      <c r="A13" s="4" t="s">
        <v>431</v>
      </c>
      <c r="B13" s="6" t="n">
        <v>55</v>
      </c>
      <c r="C13" s="6" t="n">
        <v>63</v>
      </c>
      <c r="D13" s="6" t="n">
        <v>76</v>
      </c>
    </row>
    <row r="14" spans="1:4">
      <c r="A14" s="4" t="s">
        <v>431</v>
      </c>
      <c r="B14" s="6" t="n">
        <v>13288</v>
      </c>
      <c r="C14" s="6" t="n">
        <v>16347</v>
      </c>
      <c r="D14" s="6" t="n">
        <v>17416</v>
      </c>
    </row>
    <row r="15" spans="1:4">
      <c r="A15" s="4" t="s">
        <v>432</v>
      </c>
      <c r="B15" s="7" t="n">
        <v>17676</v>
      </c>
      <c r="C15" s="7" t="n">
        <v>20289</v>
      </c>
      <c r="D15" s="7" t="n">
        <v>217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77</v>
      </c>
    </row>
    <row r="3" spans="1:3">
      <c r="A3" s="4" t="s">
        <v>458</v>
      </c>
      <c r="B3" s="7" t="n">
        <v>1370</v>
      </c>
      <c r="C3" s="7" t="n">
        <v>2165</v>
      </c>
    </row>
    <row r="4" spans="1:3">
      <c r="A4" s="4" t="s">
        <v>459</v>
      </c>
      <c r="B4" s="6" t="n">
        <v>-622</v>
      </c>
      <c r="C4" s="6" t="n">
        <v>-827</v>
      </c>
    </row>
    <row r="5" spans="1:3">
      <c r="A5" s="4" t="s">
        <v>460</v>
      </c>
      <c r="B5" s="6" t="n">
        <v>1328</v>
      </c>
      <c r="C5" s="6" t="n">
        <v>88</v>
      </c>
    </row>
    <row r="6" spans="1:3">
      <c r="A6" s="4" t="s">
        <v>461</v>
      </c>
      <c r="B6" s="6" t="n">
        <v>-868</v>
      </c>
      <c r="C6" s="6" t="n">
        <v>-41</v>
      </c>
    </row>
    <row r="7" spans="1:3">
      <c r="A7" s="4" t="s">
        <v>462</v>
      </c>
      <c r="B7" s="6" t="n">
        <v>5</v>
      </c>
      <c r="C7" s="6" t="n">
        <v>7</v>
      </c>
    </row>
    <row r="8" spans="1:3">
      <c r="A8" s="4" t="s">
        <v>458</v>
      </c>
      <c r="B8" s="7" t="n">
        <v>1213</v>
      </c>
      <c r="C8" s="7" t="n">
        <v>13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63</v>
      </c>
      <c r="B1" s="2" t="s">
        <v>2</v>
      </c>
      <c r="C1" s="2" t="s">
        <v>30</v>
      </c>
    </row>
    <row r="2" spans="1:3">
      <c r="A2" s="4" t="s">
        <v>464</v>
      </c>
    </row>
    <row r="3" spans="1:3">
      <c r="A3" s="4" t="s">
        <v>465</v>
      </c>
      <c r="B3" s="7" t="n">
        <v>939000</v>
      </c>
      <c r="C3" s="7" t="n">
        <v>1419000</v>
      </c>
    </row>
    <row r="4" spans="1:3">
      <c r="A4" s="4" t="s">
        <v>466</v>
      </c>
    </row>
    <row r="5" spans="1:3">
      <c r="A5" s="4" t="s">
        <v>465</v>
      </c>
      <c r="B5" s="6" t="n">
        <v>2363000</v>
      </c>
      <c r="C5" s="6" t="n">
        <v>6051000</v>
      </c>
    </row>
    <row r="6" spans="1:3">
      <c r="A6" s="4" t="s">
        <v>467</v>
      </c>
    </row>
    <row r="7" spans="1:3">
      <c r="A7" s="4" t="s">
        <v>465</v>
      </c>
      <c r="B7" s="6" t="n">
        <v>1900000</v>
      </c>
      <c r="C7" s="6" t="n">
        <v>2868000</v>
      </c>
    </row>
    <row r="8" spans="1:3">
      <c r="A8" s="4" t="s">
        <v>468</v>
      </c>
    </row>
    <row r="9" spans="1:3">
      <c r="A9" s="4" t="s">
        <v>465</v>
      </c>
      <c r="B9" s="6" t="n">
        <v>2451000</v>
      </c>
      <c r="C9" s="6" t="n">
        <v>3363000</v>
      </c>
    </row>
    <row r="10" spans="1:3">
      <c r="A10" s="4" t="s">
        <v>469</v>
      </c>
    </row>
    <row r="11" spans="1:3">
      <c r="A11" s="4" t="s">
        <v>470</v>
      </c>
      <c r="B11" s="6" t="n">
        <v>3798000</v>
      </c>
      <c r="C11" s="6" t="n">
        <v>2168000</v>
      </c>
    </row>
    <row r="12" spans="1:3">
      <c r="A12" s="4" t="s">
        <v>446</v>
      </c>
      <c r="B12" s="6" t="n">
        <v>6637000</v>
      </c>
      <c r="C12" s="6" t="n">
        <v>6455000</v>
      </c>
    </row>
    <row r="13" spans="1:3">
      <c r="A13" s="4" t="s">
        <v>445</v>
      </c>
    </row>
    <row r="14" spans="1:3">
      <c r="A14" s="4" t="s">
        <v>470</v>
      </c>
      <c r="B14" s="6" t="n">
        <v>380312000</v>
      </c>
      <c r="C14" s="6" t="n">
        <v>391622000</v>
      </c>
    </row>
    <row r="15" spans="1:3">
      <c r="A15" s="4" t="s">
        <v>446</v>
      </c>
      <c r="B15" s="6" t="n">
        <v>385126000</v>
      </c>
      <c r="C15" s="6" t="n">
        <v>401036000</v>
      </c>
    </row>
    <row r="16" spans="1:3">
      <c r="A16" s="4" t="s">
        <v>471</v>
      </c>
    </row>
    <row r="17" spans="1:3">
      <c r="A17" s="4" t="s">
        <v>465</v>
      </c>
      <c r="C17" s="6" t="n">
        <v>0</v>
      </c>
    </row>
    <row r="18" spans="1:3">
      <c r="A18" s="4" t="s">
        <v>472</v>
      </c>
    </row>
    <row r="19" spans="1:3">
      <c r="A19" s="4" t="s">
        <v>465</v>
      </c>
      <c r="B19" s="6" t="n">
        <v>0</v>
      </c>
      <c r="C19" s="6" t="n">
        <v>125000</v>
      </c>
    </row>
    <row r="20" spans="1:3">
      <c r="A20" s="4" t="s">
        <v>473</v>
      </c>
    </row>
    <row r="21" spans="1:3">
      <c r="A21" s="4" t="s">
        <v>465</v>
      </c>
      <c r="C21" s="6" t="n">
        <v>67000</v>
      </c>
    </row>
    <row r="22" spans="1:3">
      <c r="A22" s="4" t="s">
        <v>474</v>
      </c>
    </row>
    <row r="23" spans="1:3">
      <c r="A23" s="4" t="s">
        <v>465</v>
      </c>
      <c r="B23" s="6" t="n">
        <v>0</v>
      </c>
      <c r="C23" s="6" t="n">
        <v>67000</v>
      </c>
    </row>
    <row r="24" spans="1:3">
      <c r="A24" s="4" t="s">
        <v>475</v>
      </c>
    </row>
    <row r="25" spans="1:3">
      <c r="A25" s="4" t="s">
        <v>470</v>
      </c>
      <c r="C25" s="6" t="n">
        <v>163000</v>
      </c>
    </row>
    <row r="26" spans="1:3">
      <c r="A26" s="4" t="s">
        <v>446</v>
      </c>
      <c r="C26" s="6" t="n">
        <v>230000</v>
      </c>
    </row>
    <row r="27" spans="1:3">
      <c r="A27" s="4" t="s">
        <v>448</v>
      </c>
    </row>
    <row r="28" spans="1:3">
      <c r="A28" s="4" t="s">
        <v>470</v>
      </c>
      <c r="B28" s="6" t="n">
        <v>93444000</v>
      </c>
      <c r="C28" s="6" t="n">
        <v>74034000</v>
      </c>
    </row>
    <row r="29" spans="1:3">
      <c r="A29" s="4" t="s">
        <v>446</v>
      </c>
      <c r="B29" s="6" t="n">
        <v>93444000</v>
      </c>
      <c r="C29" s="6" t="n">
        <v>74226000</v>
      </c>
    </row>
    <row r="30" spans="1:3">
      <c r="A30" s="4" t="s">
        <v>476</v>
      </c>
    </row>
    <row r="31" spans="1:3">
      <c r="A31" s="4" t="s">
        <v>465</v>
      </c>
      <c r="B31" s="6" t="n">
        <v>94000</v>
      </c>
      <c r="C31" s="6" t="n">
        <v>136000</v>
      </c>
    </row>
    <row r="32" spans="1:3">
      <c r="A32" s="4" t="s">
        <v>477</v>
      </c>
    </row>
    <row r="33" spans="1:3">
      <c r="A33" s="4" t="s">
        <v>465</v>
      </c>
      <c r="B33" s="6" t="n">
        <v>392000</v>
      </c>
      <c r="C33" s="6" t="n">
        <v>1060000</v>
      </c>
    </row>
    <row r="34" spans="1:3">
      <c r="A34" s="4" t="s">
        <v>478</v>
      </c>
    </row>
    <row r="35" spans="1:3">
      <c r="A35" s="4" t="s">
        <v>465</v>
      </c>
      <c r="B35" s="6" t="n">
        <v>1338000</v>
      </c>
      <c r="C35" s="6" t="n">
        <v>1742000</v>
      </c>
    </row>
    <row r="36" spans="1:3">
      <c r="A36" s="4" t="s">
        <v>479</v>
      </c>
    </row>
    <row r="37" spans="1:3">
      <c r="A37" s="4" t="s">
        <v>465</v>
      </c>
      <c r="B37" s="6" t="n">
        <v>2039000</v>
      </c>
      <c r="C37" s="6" t="n">
        <v>2646000</v>
      </c>
    </row>
    <row r="38" spans="1:3">
      <c r="A38" s="4" t="s">
        <v>480</v>
      </c>
    </row>
    <row r="39" spans="1:3">
      <c r="A39" s="4" t="s">
        <v>470</v>
      </c>
      <c r="B39" s="6" t="n">
        <v>4029000</v>
      </c>
      <c r="C39" s="6" t="n">
        <v>4760000</v>
      </c>
    </row>
    <row r="40" spans="1:3">
      <c r="A40" s="4" t="s">
        <v>446</v>
      </c>
      <c r="B40" s="6" t="n">
        <v>5461000</v>
      </c>
      <c r="C40" s="6" t="n">
        <v>6638000</v>
      </c>
    </row>
    <row r="41" spans="1:3">
      <c r="A41" s="4" t="s">
        <v>449</v>
      </c>
    </row>
    <row r="42" spans="1:3">
      <c r="A42" s="4" t="s">
        <v>470</v>
      </c>
      <c r="B42" s="6" t="n">
        <v>470427000</v>
      </c>
      <c r="C42" s="6" t="n">
        <v>483978000</v>
      </c>
    </row>
    <row r="43" spans="1:3">
      <c r="A43" s="4" t="s">
        <v>446</v>
      </c>
      <c r="B43" s="6" t="n">
        <v>472858000</v>
      </c>
      <c r="C43" s="6" t="n">
        <v>487684000</v>
      </c>
    </row>
    <row r="44" spans="1:3">
      <c r="A44" s="4" t="s">
        <v>481</v>
      </c>
    </row>
    <row r="45" spans="1:3">
      <c r="A45" s="4" t="s">
        <v>465</v>
      </c>
      <c r="B45" s="6" t="n">
        <v>0</v>
      </c>
      <c r="C45" s="6" t="n">
        <v>0</v>
      </c>
    </row>
    <row r="46" spans="1:3">
      <c r="A46" s="4" t="s">
        <v>482</v>
      </c>
    </row>
    <row r="47" spans="1:3">
      <c r="A47" s="4" t="s">
        <v>465</v>
      </c>
      <c r="B47" s="6" t="n">
        <v>986000</v>
      </c>
      <c r="C47" s="6" t="n">
        <v>42000</v>
      </c>
    </row>
    <row r="48" spans="1:3">
      <c r="A48" s="4" t="s">
        <v>483</v>
      </c>
    </row>
    <row r="49" spans="1:3">
      <c r="A49" s="4" t="s">
        <v>465</v>
      </c>
      <c r="B49" s="6" t="n">
        <v>647000</v>
      </c>
      <c r="C49" s="6" t="n">
        <v>668000</v>
      </c>
    </row>
    <row r="50" spans="1:3">
      <c r="A50" s="4" t="s">
        <v>484</v>
      </c>
    </row>
    <row r="51" spans="1:3">
      <c r="A51" s="4" t="s">
        <v>465</v>
      </c>
      <c r="B51" s="6" t="n">
        <v>647000</v>
      </c>
      <c r="C51" s="6" t="n">
        <v>668000</v>
      </c>
    </row>
    <row r="52" spans="1:3">
      <c r="A52" s="4" t="s">
        <v>485</v>
      </c>
    </row>
    <row r="53" spans="1:3">
      <c r="A53" s="4" t="s">
        <v>470</v>
      </c>
      <c r="B53" s="6" t="n">
        <v>140000</v>
      </c>
      <c r="C53" s="6" t="n">
        <v>305000</v>
      </c>
    </row>
    <row r="54" spans="1:3">
      <c r="A54" s="4" t="s">
        <v>446</v>
      </c>
      <c r="B54" s="6" t="n">
        <v>787000</v>
      </c>
      <c r="C54" s="6" t="n">
        <v>973000</v>
      </c>
    </row>
    <row r="55" spans="1:3">
      <c r="A55" s="4" t="s">
        <v>450</v>
      </c>
    </row>
    <row r="56" spans="1:3">
      <c r="A56" s="4" t="s">
        <v>470</v>
      </c>
      <c r="B56" s="6" t="n">
        <v>92554000</v>
      </c>
      <c r="C56" s="6" t="n">
        <v>93525000</v>
      </c>
    </row>
    <row r="57" spans="1:3">
      <c r="A57" s="4" t="s">
        <v>446</v>
      </c>
      <c r="B57" s="6" t="n">
        <v>94187000</v>
      </c>
      <c r="C57" s="6" t="n">
        <v>94235000</v>
      </c>
    </row>
    <row r="58" spans="1:3">
      <c r="A58" s="4" t="s">
        <v>486</v>
      </c>
    </row>
    <row r="59" spans="1:3">
      <c r="A59" s="4" t="s">
        <v>465</v>
      </c>
      <c r="B59" s="6" t="n">
        <v>42000</v>
      </c>
      <c r="C59" s="6" t="n">
        <v>6000</v>
      </c>
    </row>
    <row r="60" spans="1:3">
      <c r="A60" s="4" t="s">
        <v>487</v>
      </c>
    </row>
    <row r="61" spans="1:3">
      <c r="A61" s="4" t="s">
        <v>465</v>
      </c>
      <c r="B61" s="6" t="n">
        <v>138000</v>
      </c>
      <c r="C61" s="6" t="n">
        <v>148000</v>
      </c>
    </row>
    <row r="62" spans="1:3">
      <c r="A62" s="4" t="s">
        <v>488</v>
      </c>
    </row>
    <row r="63" spans="1:3">
      <c r="A63" s="4" t="s">
        <v>465</v>
      </c>
      <c r="B63" s="6" t="n">
        <v>455000</v>
      </c>
      <c r="C63" s="6" t="n">
        <v>432000</v>
      </c>
    </row>
    <row r="64" spans="1:3">
      <c r="A64" s="4" t="s">
        <v>489</v>
      </c>
    </row>
    <row r="65" spans="1:3">
      <c r="A65" s="4" t="s">
        <v>465</v>
      </c>
      <c r="B65" s="6" t="n">
        <v>523000</v>
      </c>
      <c r="C65" s="6" t="n">
        <v>510000</v>
      </c>
    </row>
    <row r="66" spans="1:3">
      <c r="A66" s="4" t="s">
        <v>490</v>
      </c>
    </row>
    <row r="67" spans="1:3">
      <c r="A67" s="4" t="s">
        <v>470</v>
      </c>
      <c r="B67" s="4" t="s">
        <v>44</v>
      </c>
      <c r="C67" s="6" t="n">
        <v>184000</v>
      </c>
    </row>
    <row r="68" spans="1:3">
      <c r="A68" s="4" t="s">
        <v>446</v>
      </c>
      <c r="B68" s="6" t="n">
        <v>497000</v>
      </c>
      <c r="C68" s="6" t="n">
        <v>622000</v>
      </c>
    </row>
    <row r="69" spans="1:3">
      <c r="A69" s="4" t="s">
        <v>451</v>
      </c>
    </row>
    <row r="70" spans="1:3">
      <c r="A70" s="4" t="s">
        <v>470</v>
      </c>
      <c r="B70" s="6" t="n">
        <v>118772000</v>
      </c>
      <c r="C70" s="6" t="n">
        <v>115357000</v>
      </c>
    </row>
    <row r="71" spans="1:3">
      <c r="A71" s="4" t="s">
        <v>446</v>
      </c>
      <c r="B71" s="6" t="n">
        <v>119433000</v>
      </c>
      <c r="C71" s="6" t="n">
        <v>116015000</v>
      </c>
    </row>
    <row r="72" spans="1:3">
      <c r="A72" s="4" t="s">
        <v>491</v>
      </c>
    </row>
    <row r="73" spans="1:3">
      <c r="A73" s="4" t="s">
        <v>465</v>
      </c>
      <c r="B73" s="6" t="n">
        <v>237000</v>
      </c>
      <c r="C73" s="6" t="n">
        <v>23000</v>
      </c>
    </row>
    <row r="74" spans="1:3">
      <c r="A74" s="4" t="s">
        <v>492</v>
      </c>
    </row>
    <row r="75" spans="1:3">
      <c r="A75" s="4" t="s">
        <v>465</v>
      </c>
      <c r="B75" s="6" t="n">
        <v>1185000</v>
      </c>
      <c r="C75" s="6" t="n">
        <v>1722000</v>
      </c>
    </row>
    <row r="76" spans="1:3">
      <c r="A76" s="4" t="s">
        <v>493</v>
      </c>
    </row>
    <row r="77" spans="1:3">
      <c r="A77" s="4" t="s">
        <v>465</v>
      </c>
      <c r="B77" s="6" t="n">
        <v>1240000</v>
      </c>
      <c r="C77" s="6" t="n">
        <v>325000</v>
      </c>
    </row>
    <row r="78" spans="1:3">
      <c r="A78" s="4" t="s">
        <v>494</v>
      </c>
    </row>
    <row r="79" spans="1:3">
      <c r="A79" s="4" t="s">
        <v>465</v>
      </c>
      <c r="B79" s="6" t="n">
        <v>1418000</v>
      </c>
      <c r="C79" s="6" t="n">
        <v>336000</v>
      </c>
    </row>
    <row r="80" spans="1:3">
      <c r="A80" s="4" t="s">
        <v>495</v>
      </c>
    </row>
    <row r="81" spans="1:3">
      <c r="A81" s="4" t="s">
        <v>470</v>
      </c>
      <c r="B81" s="6" t="n">
        <v>2463000</v>
      </c>
      <c r="C81" s="6" t="n">
        <v>3887000</v>
      </c>
    </row>
    <row r="82" spans="1:3">
      <c r="A82" s="4" t="s">
        <v>446</v>
      </c>
      <c r="B82" s="6" t="n">
        <v>3940000</v>
      </c>
      <c r="C82" s="6" t="n">
        <v>4235000</v>
      </c>
    </row>
    <row r="83" spans="1:3">
      <c r="A83" s="4" t="s">
        <v>452</v>
      </c>
    </row>
    <row r="84" spans="1:3">
      <c r="A84" s="4" t="s">
        <v>470</v>
      </c>
      <c r="B84" s="6" t="n">
        <v>310354000</v>
      </c>
      <c r="C84" s="6" t="n">
        <v>244246000</v>
      </c>
    </row>
    <row r="85" spans="1:3">
      <c r="A85" s="4" t="s">
        <v>446</v>
      </c>
      <c r="B85" s="6" t="n">
        <v>312957000</v>
      </c>
      <c r="C85" s="6" t="n">
        <v>246304000</v>
      </c>
    </row>
    <row r="86" spans="1:3">
      <c r="A86" s="4" t="s">
        <v>496</v>
      </c>
    </row>
    <row r="87" spans="1:3">
      <c r="A87" s="4" t="s">
        <v>465</v>
      </c>
      <c r="B87" s="6" t="n">
        <v>51000</v>
      </c>
      <c r="C87" s="6" t="n">
        <v>14000</v>
      </c>
    </row>
    <row r="88" spans="1:3">
      <c r="A88" s="4" t="s">
        <v>497</v>
      </c>
    </row>
    <row r="89" spans="1:3">
      <c r="A89" s="4" t="s">
        <v>465</v>
      </c>
      <c r="B89" s="6" t="n">
        <v>360000</v>
      </c>
      <c r="C89" s="6" t="n">
        <v>489000</v>
      </c>
    </row>
    <row r="90" spans="1:3">
      <c r="A90" s="4" t="s">
        <v>498</v>
      </c>
    </row>
    <row r="91" spans="1:3">
      <c r="A91" s="4" t="s">
        <v>465</v>
      </c>
      <c r="B91" s="6" t="n">
        <v>57000</v>
      </c>
      <c r="C91" s="6" t="n">
        <v>132000</v>
      </c>
    </row>
    <row r="92" spans="1:3">
      <c r="A92" s="4" t="s">
        <v>499</v>
      </c>
    </row>
    <row r="93" spans="1:3">
      <c r="A93" s="4" t="s">
        <v>465</v>
      </c>
      <c r="B93" s="6" t="n">
        <v>57000</v>
      </c>
      <c r="C93" s="6" t="n">
        <v>140000</v>
      </c>
    </row>
    <row r="94" spans="1:3">
      <c r="A94" s="4" t="s">
        <v>500</v>
      </c>
    </row>
    <row r="95" spans="1:3">
      <c r="A95" s="4" t="s">
        <v>470</v>
      </c>
      <c r="B95" s="6" t="n">
        <v>58000</v>
      </c>
      <c r="C95" s="6" t="n">
        <v>41000</v>
      </c>
    </row>
    <row r="96" spans="1:3">
      <c r="A96" s="4" t="s">
        <v>446</v>
      </c>
      <c r="B96" s="6" t="n">
        <v>166000</v>
      </c>
      <c r="C96" s="6" t="n">
        <v>187000</v>
      </c>
    </row>
    <row r="97" spans="1:3">
      <c r="A97" s="4" t="s">
        <v>453</v>
      </c>
    </row>
    <row r="98" spans="1:3">
      <c r="A98" s="4" t="s">
        <v>470</v>
      </c>
      <c r="B98" s="6" t="n">
        <v>36228000</v>
      </c>
      <c r="C98" s="6" t="n">
        <v>37965000</v>
      </c>
    </row>
    <row r="99" spans="1:3">
      <c r="A99" s="4" t="s">
        <v>446</v>
      </c>
      <c r="B99" s="6" t="n">
        <v>36645000</v>
      </c>
      <c r="C99" s="6" t="n">
        <v>38594000</v>
      </c>
    </row>
    <row r="100" spans="1:3">
      <c r="A100" s="4" t="s">
        <v>501</v>
      </c>
    </row>
    <row r="101" spans="1:3">
      <c r="A101" s="4" t="s">
        <v>465</v>
      </c>
      <c r="B101" s="6" t="n">
        <v>1363000</v>
      </c>
      <c r="C101" s="6" t="n">
        <v>1598000</v>
      </c>
    </row>
    <row r="102" spans="1:3">
      <c r="A102" s="4" t="s">
        <v>502</v>
      </c>
    </row>
    <row r="103" spans="1:3">
      <c r="A103" s="4" t="s">
        <v>465</v>
      </c>
      <c r="B103" s="6" t="n">
        <v>5424000</v>
      </c>
      <c r="C103" s="6" t="n">
        <v>9637000</v>
      </c>
    </row>
    <row r="104" spans="1:3">
      <c r="A104" s="4" t="s">
        <v>503</v>
      </c>
    </row>
    <row r="105" spans="1:3">
      <c r="A105" s="4" t="s">
        <v>465</v>
      </c>
      <c r="B105" s="6" t="n">
        <v>5637000</v>
      </c>
      <c r="C105" s="6" t="n">
        <v>6234000</v>
      </c>
    </row>
    <row r="106" spans="1:3">
      <c r="A106" s="4" t="s">
        <v>504</v>
      </c>
    </row>
    <row r="107" spans="1:3">
      <c r="A107" s="4" t="s">
        <v>465</v>
      </c>
      <c r="B107" s="6" t="n">
        <v>7135000</v>
      </c>
      <c r="C107" s="6" t="n">
        <v>7730000</v>
      </c>
    </row>
    <row r="108" spans="1:3">
      <c r="A108" s="4" t="s">
        <v>419</v>
      </c>
    </row>
    <row r="109" spans="1:3">
      <c r="A109" s="4" t="s">
        <v>470</v>
      </c>
      <c r="B109" s="6" t="n">
        <v>10488000</v>
      </c>
      <c r="C109" s="6" t="n">
        <v>11508000</v>
      </c>
    </row>
    <row r="110" spans="1:3">
      <c r="A110" s="4" t="s">
        <v>446</v>
      </c>
      <c r="B110" s="6" t="n">
        <v>17488000</v>
      </c>
      <c r="C110" s="6" t="n">
        <v>19340000</v>
      </c>
    </row>
    <row r="111" spans="1:3">
      <c r="A111" s="4" t="s">
        <v>470</v>
      </c>
      <c r="B111" s="6" t="n">
        <v>1502091000</v>
      </c>
      <c r="C111" s="6" t="n">
        <v>1440727000</v>
      </c>
    </row>
    <row r="112" spans="1:3">
      <c r="A112" s="4" t="s">
        <v>446</v>
      </c>
      <c r="B112" s="7" t="n">
        <v>1514650000</v>
      </c>
      <c r="C112" s="7" t="n">
        <v>145809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0</v>
      </c>
    </row>
    <row r="2" spans="1:3">
      <c r="A2" s="4" t="s">
        <v>445</v>
      </c>
    </row>
    <row r="3" spans="1:3">
      <c r="A3" s="4" t="s">
        <v>506</v>
      </c>
      <c r="B3" s="7" t="n">
        <v>246000</v>
      </c>
      <c r="C3" s="7" t="n">
        <v>430000</v>
      </c>
    </row>
    <row r="4" spans="1:3">
      <c r="A4" s="4" t="s">
        <v>507</v>
      </c>
      <c r="B4" s="6" t="n">
        <v>232000</v>
      </c>
      <c r="C4" s="6" t="n">
        <v>312000</v>
      </c>
    </row>
    <row r="5" spans="1:3">
      <c r="A5" s="4" t="s">
        <v>508</v>
      </c>
      <c r="B5" s="6" t="n">
        <v>76000</v>
      </c>
      <c r="C5" s="6" t="n">
        <v>83000</v>
      </c>
    </row>
    <row r="6" spans="1:3">
      <c r="A6" s="4" t="s">
        <v>509</v>
      </c>
      <c r="B6" s="6" t="n">
        <v>8584000</v>
      </c>
      <c r="C6" s="6" t="n">
        <v>7605000</v>
      </c>
    </row>
    <row r="7" spans="1:3">
      <c r="A7" s="4" t="s">
        <v>510</v>
      </c>
      <c r="B7" s="6" t="n">
        <v>6604000</v>
      </c>
      <c r="C7" s="6" t="n">
        <v>6348000</v>
      </c>
    </row>
    <row r="8" spans="1:3">
      <c r="A8" s="4" t="s">
        <v>449</v>
      </c>
    </row>
    <row r="9" spans="1:3">
      <c r="A9" s="4" t="s">
        <v>506</v>
      </c>
      <c r="B9" s="6" t="n">
        <v>891000</v>
      </c>
      <c r="C9" s="6" t="n">
        <v>2728000</v>
      </c>
    </row>
    <row r="10" spans="1:3">
      <c r="A10" s="4" t="s">
        <v>507</v>
      </c>
      <c r="B10" s="6" t="n">
        <v>690000</v>
      </c>
      <c r="C10" s="6" t="n">
        <v>2395000</v>
      </c>
    </row>
    <row r="11" spans="1:3">
      <c r="A11" s="4" t="s">
        <v>508</v>
      </c>
      <c r="B11" s="6" t="n">
        <v>115000</v>
      </c>
      <c r="C11" s="6" t="n">
        <v>522000</v>
      </c>
    </row>
    <row r="12" spans="1:3">
      <c r="A12" s="4" t="s">
        <v>509</v>
      </c>
      <c r="B12" s="6" t="n">
        <v>6165000</v>
      </c>
      <c r="C12" s="6" t="n">
        <v>5352000</v>
      </c>
    </row>
    <row r="13" spans="1:3">
      <c r="A13" s="4" t="s">
        <v>510</v>
      </c>
      <c r="B13" s="6" t="n">
        <v>4771000</v>
      </c>
      <c r="C13" s="6" t="n">
        <v>4243000</v>
      </c>
    </row>
    <row r="14" spans="1:3">
      <c r="A14" s="4" t="s">
        <v>450</v>
      </c>
    </row>
    <row r="15" spans="1:3">
      <c r="A15" s="4" t="s">
        <v>506</v>
      </c>
      <c r="B15" s="6" t="n">
        <v>0</v>
      </c>
      <c r="C15" s="6" t="n">
        <v>616000</v>
      </c>
    </row>
    <row r="16" spans="1:3">
      <c r="A16" s="4" t="s">
        <v>507</v>
      </c>
      <c r="B16" s="6" t="n">
        <v>0</v>
      </c>
      <c r="C16" s="6" t="n">
        <v>473000</v>
      </c>
    </row>
    <row r="17" spans="1:3">
      <c r="A17" s="4" t="s">
        <v>508</v>
      </c>
      <c r="B17" s="6" t="n">
        <v>0</v>
      </c>
      <c r="C17" s="6" t="n">
        <v>112000</v>
      </c>
    </row>
    <row r="18" spans="1:3">
      <c r="A18" s="4" t="s">
        <v>509</v>
      </c>
      <c r="B18" s="6" t="n">
        <v>1228000</v>
      </c>
      <c r="C18" s="6" t="n">
        <v>796000</v>
      </c>
    </row>
    <row r="19" spans="1:3">
      <c r="A19" s="4" t="s">
        <v>510</v>
      </c>
      <c r="B19" s="6" t="n">
        <v>787000</v>
      </c>
      <c r="C19" s="6" t="n">
        <v>499000</v>
      </c>
    </row>
    <row r="20" spans="1:3">
      <c r="A20" s="4" t="s">
        <v>451</v>
      </c>
    </row>
    <row r="21" spans="1:3">
      <c r="A21" s="4" t="s">
        <v>506</v>
      </c>
      <c r="B21" s="6" t="n">
        <v>0</v>
      </c>
      <c r="C21" s="6" t="n">
        <v>215000</v>
      </c>
    </row>
    <row r="22" spans="1:3">
      <c r="A22" s="4" t="s">
        <v>507</v>
      </c>
      <c r="B22" s="6" t="n">
        <v>0</v>
      </c>
      <c r="C22" s="6" t="n">
        <v>211000</v>
      </c>
    </row>
    <row r="23" spans="1:3">
      <c r="A23" s="4" t="s">
        <v>508</v>
      </c>
      <c r="B23" s="6" t="n">
        <v>0</v>
      </c>
      <c r="C23" s="6" t="n">
        <v>89000</v>
      </c>
    </row>
    <row r="24" spans="1:3">
      <c r="A24" s="4" t="s">
        <v>509</v>
      </c>
      <c r="B24" s="6" t="n">
        <v>757000</v>
      </c>
      <c r="C24" s="6" t="n">
        <v>686000</v>
      </c>
    </row>
    <row r="25" spans="1:3">
      <c r="A25" s="4" t="s">
        <v>510</v>
      </c>
      <c r="B25" s="6" t="n">
        <v>573000</v>
      </c>
      <c r="C25" s="6" t="n">
        <v>490000</v>
      </c>
    </row>
    <row r="26" spans="1:3">
      <c r="A26" s="4" t="s">
        <v>452</v>
      </c>
    </row>
    <row r="27" spans="1:3">
      <c r="A27" s="4" t="s">
        <v>506</v>
      </c>
      <c r="B27" s="6" t="n">
        <v>3269000</v>
      </c>
      <c r="C27" s="6" t="n">
        <v>1153000</v>
      </c>
    </row>
    <row r="28" spans="1:3">
      <c r="A28" s="4" t="s">
        <v>507</v>
      </c>
      <c r="B28" s="6" t="n">
        <v>3156000</v>
      </c>
      <c r="C28" s="6" t="n">
        <v>1150000</v>
      </c>
    </row>
    <row r="29" spans="1:3">
      <c r="A29" s="4" t="s">
        <v>508</v>
      </c>
      <c r="B29" s="6" t="n">
        <v>580000</v>
      </c>
      <c r="C29" s="6" t="n">
        <v>250000</v>
      </c>
    </row>
    <row r="30" spans="1:3">
      <c r="A30" s="4" t="s">
        <v>509</v>
      </c>
      <c r="B30" s="6" t="n">
        <v>998000</v>
      </c>
      <c r="C30" s="6" t="n">
        <v>3293000</v>
      </c>
    </row>
    <row r="31" spans="1:3">
      <c r="A31" s="4" t="s">
        <v>510</v>
      </c>
      <c r="B31" s="6" t="n">
        <v>784000</v>
      </c>
      <c r="C31" s="6" t="n">
        <v>3085000</v>
      </c>
    </row>
    <row r="32" spans="1:3">
      <c r="A32" s="4" t="s">
        <v>453</v>
      </c>
    </row>
    <row r="33" spans="1:3">
      <c r="A33" s="4" t="s">
        <v>506</v>
      </c>
      <c r="B33" s="6" t="n">
        <v>5000</v>
      </c>
      <c r="C33" s="6" t="n">
        <v>5000</v>
      </c>
    </row>
    <row r="34" spans="1:3">
      <c r="A34" s="4" t="s">
        <v>507</v>
      </c>
      <c r="B34" s="6" t="n">
        <v>5000</v>
      </c>
      <c r="C34" s="6" t="n">
        <v>5000</v>
      </c>
    </row>
    <row r="35" spans="1:3">
      <c r="A35" s="4" t="s">
        <v>508</v>
      </c>
      <c r="B35" s="6" t="n">
        <v>5000</v>
      </c>
      <c r="C35" s="6" t="n">
        <v>5000</v>
      </c>
    </row>
    <row r="36" spans="1:3">
      <c r="A36" s="4" t="s">
        <v>509</v>
      </c>
      <c r="B36" s="6" t="n">
        <v>176000</v>
      </c>
      <c r="C36" s="6" t="n">
        <v>188000</v>
      </c>
    </row>
    <row r="37" spans="1:3">
      <c r="A37" s="4" t="s">
        <v>510</v>
      </c>
      <c r="B37" s="6" t="n">
        <v>162000</v>
      </c>
      <c r="C37" s="6" t="n">
        <v>183000</v>
      </c>
    </row>
    <row r="38" spans="1:3">
      <c r="A38" s="4" t="s">
        <v>511</v>
      </c>
    </row>
    <row r="39" spans="1:3">
      <c r="A39" s="4" t="s">
        <v>509</v>
      </c>
      <c r="B39" s="4" t="s">
        <v>44</v>
      </c>
      <c r="C39" s="6" t="n">
        <v>282000</v>
      </c>
    </row>
    <row r="40" spans="1:3">
      <c r="A40" s="4" t="s">
        <v>510</v>
      </c>
      <c r="B40" s="4" t="s">
        <v>44</v>
      </c>
      <c r="C40" s="6" t="n">
        <v>230000</v>
      </c>
    </row>
    <row r="41" spans="1:3">
      <c r="A41" s="4" t="s">
        <v>506</v>
      </c>
      <c r="B41" s="6" t="n">
        <v>4411000</v>
      </c>
      <c r="C41" s="6" t="n">
        <v>5147000</v>
      </c>
    </row>
    <row r="42" spans="1:3">
      <c r="A42" s="4" t="s">
        <v>507</v>
      </c>
      <c r="B42" s="6" t="n">
        <v>4083000</v>
      </c>
      <c r="C42" s="6" t="n">
        <v>4546000</v>
      </c>
    </row>
    <row r="43" spans="1:3">
      <c r="A43" s="4" t="s">
        <v>508</v>
      </c>
      <c r="B43" s="6" t="n">
        <v>776000</v>
      </c>
      <c r="C43" s="6" t="n">
        <v>1061000</v>
      </c>
    </row>
    <row r="44" spans="1:3">
      <c r="A44" s="4" t="s">
        <v>509</v>
      </c>
      <c r="B44" s="6" t="n">
        <v>17908000</v>
      </c>
      <c r="C44" s="6" t="n">
        <v>18202000</v>
      </c>
    </row>
    <row r="45" spans="1:3">
      <c r="A45" s="4" t="s">
        <v>510</v>
      </c>
      <c r="B45" s="6" t="n">
        <v>13681000</v>
      </c>
      <c r="C45" s="6" t="n">
        <v>15078000</v>
      </c>
    </row>
    <row r="46" spans="1:3">
      <c r="A46" s="4" t="s">
        <v>512</v>
      </c>
      <c r="B46" s="6" t="n">
        <v>22319000</v>
      </c>
      <c r="C46" s="6" t="n">
        <v>23349000</v>
      </c>
    </row>
    <row r="47" spans="1:3">
      <c r="A47" s="4" t="s">
        <v>512</v>
      </c>
      <c r="B47" s="7" t="n">
        <v>17764000</v>
      </c>
      <c r="C47" s="7" t="n">
        <v>1962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76</v>
      </c>
      <c r="D1" s="2" t="s">
        <v>1</v>
      </c>
    </row>
    <row r="2" spans="1:5">
      <c r="B2" s="2" t="s">
        <v>2</v>
      </c>
      <c r="C2" s="2" t="s">
        <v>77</v>
      </c>
      <c r="D2" s="2" t="s">
        <v>2</v>
      </c>
      <c r="E2" s="2" t="s">
        <v>77</v>
      </c>
    </row>
    <row r="3" spans="1:5">
      <c r="A3" s="4" t="s">
        <v>445</v>
      </c>
    </row>
    <row r="4" spans="1:5">
      <c r="A4" s="4" t="s">
        <v>514</v>
      </c>
      <c r="B4" s="7" t="n">
        <v>233000</v>
      </c>
      <c r="C4" s="7" t="n">
        <v>815000</v>
      </c>
      <c r="D4" s="7" t="n">
        <v>357000</v>
      </c>
      <c r="E4" s="7" t="n">
        <v>963000</v>
      </c>
    </row>
    <row r="5" spans="1:5">
      <c r="A5" s="4" t="s">
        <v>515</v>
      </c>
      <c r="B5" s="6" t="n">
        <v>2000</v>
      </c>
      <c r="C5" s="6" t="n">
        <v>2000</v>
      </c>
      <c r="D5" s="6" t="n">
        <v>5000</v>
      </c>
      <c r="E5" s="6" t="n">
        <v>5000</v>
      </c>
    </row>
    <row r="6" spans="1:5">
      <c r="A6" s="4" t="s">
        <v>516</v>
      </c>
      <c r="B6" s="6" t="n">
        <v>7177000</v>
      </c>
      <c r="C6" s="6" t="n">
        <v>4785000</v>
      </c>
      <c r="D6" s="6" t="n">
        <v>7173000</v>
      </c>
      <c r="E6" s="6" t="n">
        <v>4496000</v>
      </c>
    </row>
    <row r="7" spans="1:5">
      <c r="A7" s="4" t="s">
        <v>517</v>
      </c>
      <c r="B7" s="6" t="n">
        <v>0</v>
      </c>
      <c r="C7" s="6" t="n">
        <v>0</v>
      </c>
      <c r="D7" s="6" t="n">
        <v>1000</v>
      </c>
      <c r="E7" s="6" t="n">
        <v>1000</v>
      </c>
    </row>
    <row r="8" spans="1:5">
      <c r="A8" s="4" t="s">
        <v>449</v>
      </c>
    </row>
    <row r="9" spans="1:5">
      <c r="A9" s="4" t="s">
        <v>514</v>
      </c>
      <c r="B9" s="6" t="n">
        <v>698000</v>
      </c>
      <c r="C9" s="6" t="n">
        <v>3221000</v>
      </c>
      <c r="D9" s="6" t="n">
        <v>1129000</v>
      </c>
      <c r="E9" s="6" t="n">
        <v>2716000</v>
      </c>
    </row>
    <row r="10" spans="1:5">
      <c r="A10" s="4" t="s">
        <v>515</v>
      </c>
      <c r="B10" s="6" t="n">
        <v>0</v>
      </c>
      <c r="C10" s="6" t="n">
        <v>0</v>
      </c>
      <c r="D10" s="6" t="n">
        <v>0</v>
      </c>
      <c r="E10" s="6" t="n">
        <v>0</v>
      </c>
    </row>
    <row r="11" spans="1:5">
      <c r="A11" s="4" t="s">
        <v>516</v>
      </c>
      <c r="B11" s="6" t="n">
        <v>4842000</v>
      </c>
      <c r="C11" s="6" t="n">
        <v>1373000</v>
      </c>
      <c r="D11" s="6" t="n">
        <v>4715000</v>
      </c>
      <c r="E11" s="6" t="n">
        <v>1122000</v>
      </c>
    </row>
    <row r="12" spans="1:5">
      <c r="A12" s="4" t="s">
        <v>517</v>
      </c>
      <c r="B12" s="6" t="n">
        <v>0</v>
      </c>
      <c r="C12" s="6" t="n">
        <v>0</v>
      </c>
      <c r="D12" s="6" t="n">
        <v>0</v>
      </c>
      <c r="E12" s="6" t="n">
        <v>0</v>
      </c>
    </row>
    <row r="13" spans="1:5">
      <c r="A13" s="4" t="s">
        <v>450</v>
      </c>
    </row>
    <row r="14" spans="1:5">
      <c r="A14" s="4" t="s">
        <v>514</v>
      </c>
      <c r="B14" s="6" t="n">
        <v>0</v>
      </c>
      <c r="C14" s="6" t="n">
        <v>478000</v>
      </c>
      <c r="D14" s="6" t="n">
        <v>118000</v>
      </c>
      <c r="E14" s="6" t="n">
        <v>480000</v>
      </c>
    </row>
    <row r="15" spans="1:5">
      <c r="A15" s="4" t="s">
        <v>515</v>
      </c>
      <c r="B15" s="6" t="n">
        <v>0</v>
      </c>
      <c r="C15" s="6" t="n">
        <v>0</v>
      </c>
      <c r="D15" s="6" t="n">
        <v>0</v>
      </c>
      <c r="E15" s="6" t="n">
        <v>0</v>
      </c>
    </row>
    <row r="16" spans="1:5">
      <c r="A16" s="4" t="s">
        <v>516</v>
      </c>
      <c r="B16" s="6" t="n">
        <v>802000</v>
      </c>
      <c r="C16" s="6" t="n">
        <v>255000</v>
      </c>
      <c r="D16" s="6" t="n">
        <v>730000</v>
      </c>
      <c r="E16" s="6" t="n">
        <v>252000</v>
      </c>
    </row>
    <row r="17" spans="1:5">
      <c r="A17" s="4" t="s">
        <v>517</v>
      </c>
      <c r="B17" s="6" t="n">
        <v>0</v>
      </c>
      <c r="C17" s="6" t="n">
        <v>0</v>
      </c>
      <c r="D17" s="6" t="n">
        <v>0</v>
      </c>
      <c r="E17" s="6" t="n">
        <v>0</v>
      </c>
    </row>
    <row r="18" spans="1:5">
      <c r="A18" s="4" t="s">
        <v>451</v>
      </c>
    </row>
    <row r="19" spans="1:5">
      <c r="A19" s="4" t="s">
        <v>514</v>
      </c>
      <c r="B19" s="6" t="n">
        <v>0</v>
      </c>
      <c r="C19" s="6" t="n">
        <v>108000</v>
      </c>
      <c r="D19" s="6" t="n">
        <v>94000</v>
      </c>
      <c r="E19" s="6" t="n">
        <v>138000</v>
      </c>
    </row>
    <row r="20" spans="1:5">
      <c r="A20" s="4" t="s">
        <v>515</v>
      </c>
      <c r="B20" s="6" t="n">
        <v>0</v>
      </c>
      <c r="C20" s="6" t="n">
        <v>0</v>
      </c>
      <c r="D20" s="6" t="n">
        <v>0</v>
      </c>
      <c r="E20" s="6" t="n">
        <v>0</v>
      </c>
    </row>
    <row r="21" spans="1:5">
      <c r="A21" s="4" t="s">
        <v>516</v>
      </c>
      <c r="B21" s="6" t="n">
        <v>576000</v>
      </c>
      <c r="C21" s="6" t="n">
        <v>566000</v>
      </c>
      <c r="D21" s="6" t="n">
        <v>606000</v>
      </c>
      <c r="E21" s="6" t="n">
        <v>546000</v>
      </c>
    </row>
    <row r="22" spans="1:5">
      <c r="A22" s="4" t="s">
        <v>517</v>
      </c>
      <c r="B22" s="6" t="n">
        <v>1000</v>
      </c>
      <c r="C22" s="6" t="n">
        <v>1000</v>
      </c>
      <c r="D22" s="6" t="n">
        <v>4000</v>
      </c>
      <c r="E22" s="6" t="n">
        <v>5000</v>
      </c>
    </row>
    <row r="23" spans="1:5">
      <c r="A23" s="4" t="s">
        <v>448</v>
      </c>
    </row>
    <row r="24" spans="1:5">
      <c r="A24" s="4" t="s">
        <v>516</v>
      </c>
      <c r="B24" s="6" t="n">
        <v>75000</v>
      </c>
      <c r="C24" s="6" t="n">
        <v>0</v>
      </c>
      <c r="D24" s="6" t="n">
        <v>134000</v>
      </c>
      <c r="E24" s="6" t="n">
        <v>0</v>
      </c>
    </row>
    <row r="25" spans="1:5">
      <c r="A25" s="4" t="s">
        <v>517</v>
      </c>
      <c r="B25" s="6" t="n">
        <v>0</v>
      </c>
      <c r="C25" s="6" t="n">
        <v>0</v>
      </c>
      <c r="D25" s="6" t="n">
        <v>0</v>
      </c>
      <c r="E25" s="6" t="n">
        <v>0</v>
      </c>
    </row>
    <row r="26" spans="1:5">
      <c r="A26" s="4" t="s">
        <v>452</v>
      </c>
    </row>
    <row r="27" spans="1:5">
      <c r="A27" s="4" t="s">
        <v>514</v>
      </c>
      <c r="B27" s="6" t="n">
        <v>3209000</v>
      </c>
      <c r="C27" s="6" t="n">
        <v>577000</v>
      </c>
      <c r="D27" s="6" t="n">
        <v>2707000</v>
      </c>
      <c r="E27" s="6" t="n">
        <v>288000</v>
      </c>
    </row>
    <row r="28" spans="1:5">
      <c r="A28" s="4" t="s">
        <v>515</v>
      </c>
      <c r="B28" s="6" t="n">
        <v>0</v>
      </c>
      <c r="C28" s="6" t="n">
        <v>0</v>
      </c>
      <c r="D28" s="6" t="n">
        <v>0</v>
      </c>
      <c r="E28" s="6" t="n">
        <v>0</v>
      </c>
    </row>
    <row r="29" spans="1:5">
      <c r="A29" s="4" t="s">
        <v>516</v>
      </c>
      <c r="B29" s="6" t="n">
        <v>860000</v>
      </c>
      <c r="C29" s="6" t="n">
        <v>1489000</v>
      </c>
      <c r="D29" s="6" t="n">
        <v>1438000</v>
      </c>
      <c r="E29" s="6" t="n">
        <v>955000</v>
      </c>
    </row>
    <row r="30" spans="1:5">
      <c r="A30" s="4" t="s">
        <v>517</v>
      </c>
      <c r="B30" s="6" t="n">
        <v>0</v>
      </c>
      <c r="C30" s="6" t="n">
        <v>0</v>
      </c>
      <c r="D30" s="6" t="n">
        <v>0</v>
      </c>
      <c r="E30" s="6" t="n">
        <v>0</v>
      </c>
    </row>
    <row r="31" spans="1:5">
      <c r="A31" s="4" t="s">
        <v>453</v>
      </c>
    </row>
    <row r="32" spans="1:5">
      <c r="A32" s="4" t="s">
        <v>514</v>
      </c>
      <c r="B32" s="6" t="n">
        <v>5000</v>
      </c>
      <c r="C32" s="6" t="n">
        <v>15000</v>
      </c>
      <c r="D32" s="6" t="n">
        <v>5000</v>
      </c>
      <c r="E32" s="6" t="n">
        <v>15000</v>
      </c>
    </row>
    <row r="33" spans="1:5">
      <c r="A33" s="4" t="s">
        <v>515</v>
      </c>
      <c r="B33" s="6" t="n">
        <v>0</v>
      </c>
      <c r="C33" s="6" t="n">
        <v>0</v>
      </c>
      <c r="D33" s="6" t="n">
        <v>0</v>
      </c>
      <c r="E33" s="6" t="n">
        <v>0</v>
      </c>
    </row>
    <row r="34" spans="1:5">
      <c r="A34" s="4" t="s">
        <v>516</v>
      </c>
      <c r="B34" s="6" t="n">
        <v>198000</v>
      </c>
      <c r="C34" s="6" t="n">
        <v>143000</v>
      </c>
      <c r="D34" s="6" t="n">
        <v>209000</v>
      </c>
      <c r="E34" s="6" t="n">
        <v>89000</v>
      </c>
    </row>
    <row r="35" spans="1:5">
      <c r="A35" s="4" t="s">
        <v>517</v>
      </c>
      <c r="B35" s="6" t="n">
        <v>0</v>
      </c>
      <c r="C35" s="6" t="n">
        <v>0</v>
      </c>
      <c r="D35" s="6" t="n">
        <v>0</v>
      </c>
      <c r="E35" s="6" t="n">
        <v>0</v>
      </c>
    </row>
    <row r="36" spans="1:5">
      <c r="A36" s="4" t="s">
        <v>514</v>
      </c>
      <c r="B36" s="6" t="n">
        <v>4145000</v>
      </c>
      <c r="C36" s="6" t="n">
        <v>5214000</v>
      </c>
      <c r="D36" s="6" t="n">
        <v>4410000</v>
      </c>
      <c r="E36" s="6" t="n">
        <v>4600000</v>
      </c>
    </row>
    <row r="37" spans="1:5">
      <c r="A37" s="4" t="s">
        <v>515</v>
      </c>
      <c r="B37" s="6" t="n">
        <v>2000</v>
      </c>
      <c r="C37" s="6" t="n">
        <v>2000</v>
      </c>
      <c r="D37" s="6" t="n">
        <v>5000</v>
      </c>
      <c r="E37" s="6" t="n">
        <v>5000</v>
      </c>
    </row>
    <row r="38" spans="1:5">
      <c r="A38" s="4" t="s">
        <v>516</v>
      </c>
      <c r="B38" s="6" t="n">
        <v>14530000</v>
      </c>
      <c r="C38" s="6" t="n">
        <v>8611000</v>
      </c>
      <c r="D38" s="6" t="n">
        <v>15005000</v>
      </c>
      <c r="E38" s="6" t="n">
        <v>7460000</v>
      </c>
    </row>
    <row r="39" spans="1:5">
      <c r="A39" s="4" t="s">
        <v>517</v>
      </c>
      <c r="B39" s="6" t="n">
        <v>1000</v>
      </c>
      <c r="C39" s="6" t="n">
        <v>1000</v>
      </c>
      <c r="D39" s="6" t="n">
        <v>5000</v>
      </c>
      <c r="E39" s="6" t="n">
        <v>6000</v>
      </c>
    </row>
    <row r="40" spans="1:5">
      <c r="A40" s="4" t="s">
        <v>512</v>
      </c>
      <c r="B40" s="6" t="n">
        <v>18675000</v>
      </c>
      <c r="C40" s="6" t="n">
        <v>13825000</v>
      </c>
      <c r="D40" s="6" t="n">
        <v>19415000</v>
      </c>
      <c r="E40" s="6" t="n">
        <v>12060000</v>
      </c>
    </row>
    <row r="41" spans="1:5">
      <c r="A41" s="4" t="s">
        <v>512</v>
      </c>
      <c r="B41" s="6" t="n">
        <v>3000</v>
      </c>
      <c r="C41" s="6" t="n">
        <v>3000</v>
      </c>
      <c r="D41" s="6" t="n">
        <v>10000</v>
      </c>
      <c r="E41" s="6" t="n">
        <v>11000</v>
      </c>
    </row>
    <row r="42" spans="1:5">
      <c r="A42" s="4" t="s">
        <v>518</v>
      </c>
      <c r="B42" s="6" t="n">
        <v>277000</v>
      </c>
      <c r="C42" s="6" t="n">
        <v>255000</v>
      </c>
      <c r="D42" s="6" t="n">
        <v>832000</v>
      </c>
      <c r="E42" s="6" t="n">
        <v>780000</v>
      </c>
    </row>
    <row r="43" spans="1:5">
      <c r="A43" s="4" t="s">
        <v>519</v>
      </c>
      <c r="B43" s="7" t="n">
        <v>0</v>
      </c>
      <c r="C43" s="7" t="n">
        <v>0</v>
      </c>
      <c r="D43" s="7" t="n">
        <v>0</v>
      </c>
      <c r="E43"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20</v>
      </c>
      <c r="B1" s="2" t="s">
        <v>2</v>
      </c>
      <c r="C1" s="2" t="s">
        <v>30</v>
      </c>
    </row>
    <row r="2" spans="1:3">
      <c r="A2" s="4" t="s">
        <v>521</v>
      </c>
    </row>
    <row r="3" spans="1:3">
      <c r="A3" s="4" t="s">
        <v>423</v>
      </c>
      <c r="B3" s="7" t="n">
        <v>371070000</v>
      </c>
      <c r="C3" s="7" t="n">
        <v>384193000</v>
      </c>
    </row>
    <row r="4" spans="1:3">
      <c r="A4" s="4" t="s">
        <v>522</v>
      </c>
    </row>
    <row r="5" spans="1:3">
      <c r="A5" s="4" t="s">
        <v>423</v>
      </c>
      <c r="B5" s="6" t="n">
        <v>175000</v>
      </c>
      <c r="C5" s="6" t="n">
        <v>1098000</v>
      </c>
    </row>
    <row r="6" spans="1:3">
      <c r="A6" s="4" t="s">
        <v>523</v>
      </c>
    </row>
    <row r="7" spans="1:3">
      <c r="A7" s="4" t="s">
        <v>423</v>
      </c>
      <c r="B7" s="6" t="n">
        <v>13881000</v>
      </c>
      <c r="C7" s="6" t="n">
        <v>15745000</v>
      </c>
    </row>
    <row r="8" spans="1:3">
      <c r="A8" s="4" t="s">
        <v>445</v>
      </c>
    </row>
    <row r="9" spans="1:3">
      <c r="A9" s="4" t="s">
        <v>423</v>
      </c>
      <c r="B9" s="6" t="n">
        <v>385126000</v>
      </c>
      <c r="C9" s="6" t="n">
        <v>401036000</v>
      </c>
    </row>
    <row r="10" spans="1:3">
      <c r="A10" s="4" t="s">
        <v>524</v>
      </c>
    </row>
    <row r="11" spans="1:3">
      <c r="A11" s="4" t="s">
        <v>423</v>
      </c>
      <c r="B11" s="6" t="n">
        <v>93444000</v>
      </c>
      <c r="C11" s="6" t="n">
        <v>74063000</v>
      </c>
    </row>
    <row r="12" spans="1:3">
      <c r="A12" s="4" t="s">
        <v>525</v>
      </c>
    </row>
    <row r="13" spans="1:3">
      <c r="A13" s="4" t="s">
        <v>423</v>
      </c>
      <c r="B13" s="6" t="n">
        <v>0</v>
      </c>
      <c r="C13" s="6" t="n">
        <v>0</v>
      </c>
    </row>
    <row r="14" spans="1:3">
      <c r="A14" s="4" t="s">
        <v>526</v>
      </c>
    </row>
    <row r="15" spans="1:3">
      <c r="A15" s="4" t="s">
        <v>423</v>
      </c>
      <c r="B15" s="4" t="s">
        <v>44</v>
      </c>
      <c r="C15" s="6" t="n">
        <v>163000</v>
      </c>
    </row>
    <row r="16" spans="1:3">
      <c r="A16" s="4" t="s">
        <v>448</v>
      </c>
    </row>
    <row r="17" spans="1:3">
      <c r="A17" s="4" t="s">
        <v>423</v>
      </c>
      <c r="B17" s="6" t="n">
        <v>93444000</v>
      </c>
      <c r="C17" s="6" t="n">
        <v>74226000</v>
      </c>
    </row>
    <row r="18" spans="1:3">
      <c r="A18" s="4" t="s">
        <v>527</v>
      </c>
    </row>
    <row r="19" spans="1:3">
      <c r="A19" s="4" t="s">
        <v>423</v>
      </c>
      <c r="B19" s="6" t="n">
        <v>450162000</v>
      </c>
      <c r="C19" s="6" t="n">
        <v>462552000</v>
      </c>
    </row>
    <row r="20" spans="1:3">
      <c r="A20" s="4" t="s">
        <v>528</v>
      </c>
    </row>
    <row r="21" spans="1:3">
      <c r="A21" s="4" t="s">
        <v>423</v>
      </c>
      <c r="B21" s="6" t="n">
        <v>12000</v>
      </c>
      <c r="C21" s="6" t="n">
        <v>10000</v>
      </c>
    </row>
    <row r="22" spans="1:3">
      <c r="A22" s="4" t="s">
        <v>529</v>
      </c>
    </row>
    <row r="23" spans="1:3">
      <c r="A23" s="4" t="s">
        <v>423</v>
      </c>
      <c r="B23" s="6" t="n">
        <v>22684000</v>
      </c>
      <c r="C23" s="6" t="n">
        <v>25122000</v>
      </c>
    </row>
    <row r="24" spans="1:3">
      <c r="A24" s="4" t="s">
        <v>449</v>
      </c>
    </row>
    <row r="25" spans="1:3">
      <c r="A25" s="4" t="s">
        <v>423</v>
      </c>
      <c r="B25" s="6" t="n">
        <v>472858000</v>
      </c>
      <c r="C25" s="6" t="n">
        <v>487684000</v>
      </c>
    </row>
    <row r="26" spans="1:3">
      <c r="A26" s="4" t="s">
        <v>530</v>
      </c>
    </row>
    <row r="27" spans="1:3">
      <c r="A27" s="4" t="s">
        <v>423</v>
      </c>
      <c r="B27" s="6" t="n">
        <v>92234000</v>
      </c>
      <c r="C27" s="6" t="n">
        <v>91665000</v>
      </c>
    </row>
    <row r="28" spans="1:3">
      <c r="A28" s="4" t="s">
        <v>531</v>
      </c>
    </row>
    <row r="29" spans="1:3">
      <c r="A29" s="4" t="s">
        <v>423</v>
      </c>
      <c r="B29" s="6" t="n">
        <v>0</v>
      </c>
      <c r="C29" s="6" t="n">
        <v>1095000</v>
      </c>
    </row>
    <row r="30" spans="1:3">
      <c r="A30" s="4" t="s">
        <v>532</v>
      </c>
    </row>
    <row r="31" spans="1:3">
      <c r="A31" s="4" t="s">
        <v>423</v>
      </c>
      <c r="B31" s="6" t="n">
        <v>1953000</v>
      </c>
      <c r="C31" s="6" t="n">
        <v>1475000</v>
      </c>
    </row>
    <row r="32" spans="1:3">
      <c r="A32" s="4" t="s">
        <v>450</v>
      </c>
    </row>
    <row r="33" spans="1:3">
      <c r="A33" s="4" t="s">
        <v>423</v>
      </c>
      <c r="B33" s="6" t="n">
        <v>94187000</v>
      </c>
      <c r="C33" s="6" t="n">
        <v>94235000</v>
      </c>
    </row>
    <row r="34" spans="1:3">
      <c r="A34" s="4" t="s">
        <v>533</v>
      </c>
    </row>
    <row r="35" spans="1:3">
      <c r="A35" s="4" t="s">
        <v>423</v>
      </c>
      <c r="B35" s="6" t="n">
        <v>117714000</v>
      </c>
      <c r="C35" s="6" t="n">
        <v>114534000</v>
      </c>
    </row>
    <row r="36" spans="1:3">
      <c r="A36" s="4" t="s">
        <v>534</v>
      </c>
    </row>
    <row r="37" spans="1:3">
      <c r="A37" s="4" t="s">
        <v>423</v>
      </c>
      <c r="B37" s="4" t="s">
        <v>44</v>
      </c>
      <c r="C37" s="6" t="n">
        <v>91000</v>
      </c>
    </row>
    <row r="38" spans="1:3">
      <c r="A38" s="4" t="s">
        <v>535</v>
      </c>
    </row>
    <row r="39" spans="1:3">
      <c r="A39" s="4" t="s">
        <v>423</v>
      </c>
      <c r="B39" s="6" t="n">
        <v>1719000</v>
      </c>
      <c r="C39" s="6" t="n">
        <v>1390000</v>
      </c>
    </row>
    <row r="40" spans="1:3">
      <c r="A40" s="4" t="s">
        <v>451</v>
      </c>
    </row>
    <row r="41" spans="1:3">
      <c r="A41" s="4" t="s">
        <v>423</v>
      </c>
      <c r="B41" s="6" t="n">
        <v>119433000</v>
      </c>
      <c r="C41" s="6" t="n">
        <v>116015000</v>
      </c>
    </row>
    <row r="42" spans="1:3">
      <c r="A42" s="4" t="s">
        <v>536</v>
      </c>
    </row>
    <row r="43" spans="1:3">
      <c r="A43" s="4" t="s">
        <v>423</v>
      </c>
      <c r="B43" s="6" t="n">
        <v>307298000</v>
      </c>
      <c r="C43" s="6" t="n">
        <v>240209000</v>
      </c>
    </row>
    <row r="44" spans="1:3">
      <c r="A44" s="4" t="s">
        <v>537</v>
      </c>
    </row>
    <row r="45" spans="1:3">
      <c r="A45" s="4" t="s">
        <v>423</v>
      </c>
      <c r="B45" s="6" t="n">
        <v>5000</v>
      </c>
      <c r="C45" s="6" t="n">
        <v>501000</v>
      </c>
    </row>
    <row r="46" spans="1:3">
      <c r="A46" s="4" t="s">
        <v>538</v>
      </c>
    </row>
    <row r="47" spans="1:3">
      <c r="A47" s="4" t="s">
        <v>423</v>
      </c>
      <c r="B47" s="6" t="n">
        <v>5654000</v>
      </c>
      <c r="C47" s="6" t="n">
        <v>5594000</v>
      </c>
    </row>
    <row r="48" spans="1:3">
      <c r="A48" s="4" t="s">
        <v>452</v>
      </c>
    </row>
    <row r="49" spans="1:3">
      <c r="A49" s="4" t="s">
        <v>423</v>
      </c>
      <c r="B49" s="6" t="n">
        <v>312957000</v>
      </c>
      <c r="C49" s="6" t="n">
        <v>246304000</v>
      </c>
    </row>
    <row r="50" spans="1:3">
      <c r="A50" s="4" t="s">
        <v>539</v>
      </c>
    </row>
    <row r="51" spans="1:3">
      <c r="A51" s="4" t="s">
        <v>423</v>
      </c>
      <c r="B51" s="6" t="n">
        <v>36332000</v>
      </c>
      <c r="C51" s="6" t="n">
        <v>38283000</v>
      </c>
    </row>
    <row r="52" spans="1:3">
      <c r="A52" s="4" t="s">
        <v>540</v>
      </c>
    </row>
    <row r="53" spans="1:3">
      <c r="A53" s="4" t="s">
        <v>423</v>
      </c>
      <c r="B53" s="6" t="n">
        <v>0</v>
      </c>
      <c r="C53" s="6" t="n">
        <v>12000</v>
      </c>
    </row>
    <row r="54" spans="1:3">
      <c r="A54" s="4" t="s">
        <v>541</v>
      </c>
    </row>
    <row r="55" spans="1:3">
      <c r="A55" s="4" t="s">
        <v>423</v>
      </c>
      <c r="B55" s="6" t="n">
        <v>313000</v>
      </c>
      <c r="C55" s="6" t="n">
        <v>299000</v>
      </c>
    </row>
    <row r="56" spans="1:3">
      <c r="A56" s="4" t="s">
        <v>453</v>
      </c>
    </row>
    <row r="57" spans="1:3">
      <c r="A57" s="4" t="s">
        <v>423</v>
      </c>
      <c r="B57" s="6" t="n">
        <v>36645000</v>
      </c>
      <c r="C57" s="6" t="n">
        <v>38594000</v>
      </c>
    </row>
    <row r="58" spans="1:3">
      <c r="A58" s="4" t="s">
        <v>542</v>
      </c>
    </row>
    <row r="59" spans="1:3">
      <c r="A59" s="4" t="s">
        <v>423</v>
      </c>
      <c r="B59" s="6" t="n">
        <v>1468254000</v>
      </c>
      <c r="C59" s="6" t="n">
        <v>1405499000</v>
      </c>
    </row>
    <row r="60" spans="1:3">
      <c r="A60" s="4" t="s">
        <v>543</v>
      </c>
    </row>
    <row r="61" spans="1:3">
      <c r="A61" s="4" t="s">
        <v>423</v>
      </c>
      <c r="B61" s="6" t="n">
        <v>192000</v>
      </c>
      <c r="C61" s="6" t="n">
        <v>2807000</v>
      </c>
    </row>
    <row r="62" spans="1:3">
      <c r="A62" s="4" t="s">
        <v>544</v>
      </c>
    </row>
    <row r="63" spans="1:3">
      <c r="A63" s="4" t="s">
        <v>423</v>
      </c>
      <c r="B63" s="6" t="n">
        <v>46204000</v>
      </c>
      <c r="C63" s="6" t="n">
        <v>49788000</v>
      </c>
    </row>
    <row r="64" spans="1:3">
      <c r="A64" s="4" t="s">
        <v>423</v>
      </c>
      <c r="B64" s="7" t="n">
        <v>1514650000</v>
      </c>
      <c r="C64" s="7" t="n">
        <v>145809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45</v>
      </c>
      <c r="B1" s="2" t="s">
        <v>414</v>
      </c>
      <c r="C1" s="2" t="s">
        <v>416</v>
      </c>
    </row>
    <row r="2" spans="1:3">
      <c r="A2" s="4" t="s">
        <v>546</v>
      </c>
    </row>
    <row r="3" spans="1:3">
      <c r="A3" s="4" t="s">
        <v>547</v>
      </c>
      <c r="B3" s="6" t="n">
        <v>2</v>
      </c>
      <c r="C3" s="6" t="n">
        <v>2</v>
      </c>
    </row>
    <row r="4" spans="1:3">
      <c r="A4" s="4" t="s">
        <v>421</v>
      </c>
      <c r="B4" s="7" t="n">
        <v>199000</v>
      </c>
      <c r="C4" s="7" t="n">
        <v>205000</v>
      </c>
    </row>
    <row r="5" spans="1:3">
      <c r="A5" s="4" t="s">
        <v>475</v>
      </c>
    </row>
    <row r="6" spans="1:3">
      <c r="A6" s="4" t="s">
        <v>547</v>
      </c>
      <c r="B6" s="6" t="n">
        <v>6</v>
      </c>
      <c r="C6" s="6" t="n">
        <v>6</v>
      </c>
    </row>
    <row r="7" spans="1:3">
      <c r="A7" s="4" t="s">
        <v>421</v>
      </c>
      <c r="B7" s="7" t="n">
        <v>322000</v>
      </c>
      <c r="C7" s="7" t="n">
        <v>450000</v>
      </c>
    </row>
    <row r="8" spans="1:3">
      <c r="A8" s="4" t="s">
        <v>448</v>
      </c>
    </row>
    <row r="9" spans="1:3">
      <c r="A9" s="4" t="s">
        <v>547</v>
      </c>
      <c r="B9" s="6" t="n">
        <v>8</v>
      </c>
      <c r="C9" s="6" t="n">
        <v>8</v>
      </c>
    </row>
    <row r="10" spans="1:3">
      <c r="A10" s="4" t="s">
        <v>421</v>
      </c>
      <c r="B10" s="7" t="n">
        <v>521000</v>
      </c>
      <c r="C10" s="7" t="n">
        <v>655000</v>
      </c>
    </row>
    <row r="11" spans="1:3">
      <c r="A11" s="4" t="s">
        <v>548</v>
      </c>
    </row>
    <row r="12" spans="1:3">
      <c r="A12" s="4" t="s">
        <v>547</v>
      </c>
      <c r="B12" s="6" t="n">
        <v>0</v>
      </c>
      <c r="C12" s="6" t="n">
        <v>0</v>
      </c>
    </row>
    <row r="13" spans="1:3">
      <c r="A13" s="4" t="s">
        <v>421</v>
      </c>
      <c r="B13" s="7" t="n">
        <v>0</v>
      </c>
      <c r="C13" s="7" t="n">
        <v>0</v>
      </c>
    </row>
    <row r="14" spans="1:3">
      <c r="A14" s="4" t="s">
        <v>480</v>
      </c>
    </row>
    <row r="15" spans="1:3">
      <c r="A15" s="4" t="s">
        <v>547</v>
      </c>
      <c r="B15" s="6" t="n">
        <v>3</v>
      </c>
      <c r="C15" s="6" t="n">
        <v>3</v>
      </c>
    </row>
    <row r="16" spans="1:3">
      <c r="A16" s="4" t="s">
        <v>421</v>
      </c>
      <c r="B16" s="7" t="n">
        <v>421000</v>
      </c>
      <c r="C16" s="7" t="n">
        <v>461000</v>
      </c>
    </row>
    <row r="17" spans="1:3">
      <c r="A17" s="4" t="s">
        <v>449</v>
      </c>
    </row>
    <row r="18" spans="1:3">
      <c r="A18" s="4" t="s">
        <v>547</v>
      </c>
      <c r="B18" s="6" t="n">
        <v>3</v>
      </c>
      <c r="C18" s="6" t="n">
        <v>3</v>
      </c>
    </row>
    <row r="19" spans="1:3">
      <c r="A19" s="4" t="s">
        <v>421</v>
      </c>
      <c r="B19" s="7" t="n">
        <v>421000</v>
      </c>
      <c r="C19" s="7" t="n">
        <v>461000</v>
      </c>
    </row>
    <row r="20" spans="1:3">
      <c r="A20" s="4" t="s">
        <v>549</v>
      </c>
    </row>
    <row r="21" spans="1:3">
      <c r="A21" s="4" t="s">
        <v>547</v>
      </c>
      <c r="B21" s="6" t="n">
        <v>0</v>
      </c>
      <c r="C21" s="6" t="n">
        <v>0</v>
      </c>
    </row>
    <row r="22" spans="1:3">
      <c r="A22" s="4" t="s">
        <v>421</v>
      </c>
      <c r="B22" s="7" t="n">
        <v>0</v>
      </c>
      <c r="C22" s="7" t="n">
        <v>0</v>
      </c>
    </row>
    <row r="23" spans="1:3">
      <c r="A23" s="4" t="s">
        <v>485</v>
      </c>
    </row>
    <row r="24" spans="1:3">
      <c r="A24" s="4" t="s">
        <v>547</v>
      </c>
      <c r="B24" s="6" t="n">
        <v>1</v>
      </c>
      <c r="C24" s="6" t="n">
        <v>1</v>
      </c>
    </row>
    <row r="25" spans="1:3">
      <c r="A25" s="4" t="s">
        <v>421</v>
      </c>
      <c r="B25" s="7" t="n">
        <v>250000</v>
      </c>
      <c r="C25" s="7" t="n">
        <v>250000</v>
      </c>
    </row>
    <row r="26" spans="1:3">
      <c r="A26" s="4" t="s">
        <v>450</v>
      </c>
    </row>
    <row r="27" spans="1:3">
      <c r="A27" s="4" t="s">
        <v>547</v>
      </c>
      <c r="B27" s="6" t="n">
        <v>1</v>
      </c>
      <c r="C27" s="6" t="n">
        <v>1</v>
      </c>
    </row>
    <row r="28" spans="1:3">
      <c r="A28" s="4" t="s">
        <v>421</v>
      </c>
      <c r="B28" s="7" t="n">
        <v>250000</v>
      </c>
      <c r="C28" s="7" t="n">
        <v>250000</v>
      </c>
    </row>
    <row r="29" spans="1:3">
      <c r="A29" s="4" t="s">
        <v>550</v>
      </c>
    </row>
    <row r="30" spans="1:3">
      <c r="A30" s="4" t="s">
        <v>547</v>
      </c>
      <c r="B30" s="6" t="n">
        <v>1</v>
      </c>
      <c r="C30" s="6" t="n">
        <v>1</v>
      </c>
    </row>
    <row r="31" spans="1:3">
      <c r="A31" s="4" t="s">
        <v>421</v>
      </c>
      <c r="B31" s="7" t="n">
        <v>77000</v>
      </c>
      <c r="C31" s="7" t="n">
        <v>79000</v>
      </c>
    </row>
    <row r="32" spans="1:3">
      <c r="A32" s="4" t="s">
        <v>490</v>
      </c>
    </row>
    <row r="33" spans="1:3">
      <c r="A33" s="4" t="s">
        <v>547</v>
      </c>
      <c r="B33" s="6" t="n">
        <v>2</v>
      </c>
      <c r="C33" s="6" t="n">
        <v>2</v>
      </c>
    </row>
    <row r="34" spans="1:3">
      <c r="A34" s="4" t="s">
        <v>421</v>
      </c>
      <c r="B34" s="7" t="n">
        <v>220000</v>
      </c>
      <c r="C34" s="7" t="n">
        <v>242000</v>
      </c>
    </row>
    <row r="35" spans="1:3">
      <c r="A35" s="4" t="s">
        <v>451</v>
      </c>
    </row>
    <row r="36" spans="1:3">
      <c r="A36" s="4" t="s">
        <v>547</v>
      </c>
      <c r="B36" s="6" t="n">
        <v>3</v>
      </c>
      <c r="C36" s="6" t="n">
        <v>3</v>
      </c>
    </row>
    <row r="37" spans="1:3">
      <c r="A37" s="4" t="s">
        <v>421</v>
      </c>
      <c r="B37" s="7" t="n">
        <v>297000</v>
      </c>
      <c r="C37" s="7" t="n">
        <v>321000</v>
      </c>
    </row>
    <row r="38" spans="1:3">
      <c r="A38" s="4" t="s">
        <v>551</v>
      </c>
    </row>
    <row r="39" spans="1:3">
      <c r="A39" s="4" t="s">
        <v>547</v>
      </c>
      <c r="B39" s="6" t="n">
        <v>0</v>
      </c>
      <c r="C39" s="6" t="n">
        <v>0</v>
      </c>
    </row>
    <row r="40" spans="1:3">
      <c r="A40" s="4" t="s">
        <v>421</v>
      </c>
      <c r="B40" s="7" t="n">
        <v>0</v>
      </c>
      <c r="C40" s="7" t="n">
        <v>0</v>
      </c>
    </row>
    <row r="41" spans="1:3">
      <c r="A41" s="4" t="s">
        <v>500</v>
      </c>
    </row>
    <row r="42" spans="1:3">
      <c r="A42" s="4" t="s">
        <v>547</v>
      </c>
      <c r="B42" s="6" t="n">
        <v>1</v>
      </c>
      <c r="C42" s="6" t="n">
        <v>1</v>
      </c>
    </row>
    <row r="43" spans="1:3">
      <c r="A43" s="4" t="s">
        <v>421</v>
      </c>
      <c r="B43" s="7" t="n">
        <v>5000</v>
      </c>
      <c r="C43" s="7" t="n">
        <v>5000</v>
      </c>
    </row>
    <row r="44" spans="1:3">
      <c r="A44" s="4" t="s">
        <v>453</v>
      </c>
    </row>
    <row r="45" spans="1:3">
      <c r="A45" s="4" t="s">
        <v>547</v>
      </c>
      <c r="B45" s="6" t="n">
        <v>1</v>
      </c>
      <c r="C45" s="6" t="n">
        <v>1</v>
      </c>
    </row>
    <row r="46" spans="1:3">
      <c r="A46" s="4" t="s">
        <v>421</v>
      </c>
      <c r="B46" s="7" t="n">
        <v>5000</v>
      </c>
      <c r="C46" s="7" t="n">
        <v>5000</v>
      </c>
    </row>
    <row r="47" spans="1:3">
      <c r="A47" s="4" t="s">
        <v>552</v>
      </c>
    </row>
    <row r="48" spans="1:3">
      <c r="A48" s="4" t="s">
        <v>547</v>
      </c>
      <c r="C48" s="6" t="n">
        <v>0</v>
      </c>
    </row>
    <row r="49" spans="1:3">
      <c r="A49" s="4" t="s">
        <v>421</v>
      </c>
      <c r="C49" s="7" t="n">
        <v>0</v>
      </c>
    </row>
    <row r="50" spans="1:3">
      <c r="A50" s="4" t="s">
        <v>495</v>
      </c>
    </row>
    <row r="51" spans="1:3">
      <c r="A51" s="4" t="s">
        <v>547</v>
      </c>
      <c r="C51" s="6" t="n">
        <v>1</v>
      </c>
    </row>
    <row r="52" spans="1:3">
      <c r="A52" s="4" t="s">
        <v>421</v>
      </c>
      <c r="C52" s="7" t="n">
        <v>21000</v>
      </c>
    </row>
    <row r="53" spans="1:3">
      <c r="A53" s="4" t="s">
        <v>452</v>
      </c>
    </row>
    <row r="54" spans="1:3">
      <c r="A54" s="4" t="s">
        <v>547</v>
      </c>
      <c r="C54" s="6" t="n">
        <v>1</v>
      </c>
    </row>
    <row r="55" spans="1:3">
      <c r="A55" s="4" t="s">
        <v>421</v>
      </c>
      <c r="C55" s="7" t="n">
        <v>21000</v>
      </c>
    </row>
    <row r="56" spans="1:3">
      <c r="A56" s="4" t="s">
        <v>553</v>
      </c>
    </row>
    <row r="57" spans="1:3">
      <c r="A57" s="4" t="s">
        <v>547</v>
      </c>
      <c r="B57" s="6" t="n">
        <v>3</v>
      </c>
      <c r="C57" s="6" t="n">
        <v>3</v>
      </c>
    </row>
    <row r="58" spans="1:3">
      <c r="A58" s="4" t="s">
        <v>421</v>
      </c>
      <c r="B58" s="7" t="n">
        <v>276000</v>
      </c>
      <c r="C58" s="7" t="n">
        <v>284000</v>
      </c>
    </row>
    <row r="59" spans="1:3">
      <c r="A59" s="4" t="s">
        <v>419</v>
      </c>
    </row>
    <row r="60" spans="1:3">
      <c r="A60" s="4" t="s">
        <v>547</v>
      </c>
      <c r="B60" s="6" t="n">
        <v>13</v>
      </c>
      <c r="C60" s="6" t="n">
        <v>14</v>
      </c>
    </row>
    <row r="61" spans="1:3">
      <c r="A61" s="4" t="s">
        <v>421</v>
      </c>
      <c r="B61" s="7" t="n">
        <v>1218000</v>
      </c>
      <c r="C61" s="7" t="n">
        <v>1429000</v>
      </c>
    </row>
    <row r="62" spans="1:3">
      <c r="A62" s="4" t="s">
        <v>547</v>
      </c>
      <c r="B62" s="6" t="n">
        <v>16</v>
      </c>
      <c r="C62" s="6" t="n">
        <v>17</v>
      </c>
    </row>
    <row r="63" spans="1:3">
      <c r="A63" s="4" t="s">
        <v>421</v>
      </c>
      <c r="B63" s="7" t="n">
        <v>1494000</v>
      </c>
      <c r="C63" s="7" t="n">
        <v>171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21"/>
    <col customWidth="1" max="6" min="6" width="14"/>
  </cols>
  <sheetData>
    <row r="1" spans="1:6">
      <c r="A1" s="1" t="s">
        <v>554</v>
      </c>
      <c r="C1" s="2" t="s">
        <v>76</v>
      </c>
      <c r="E1" s="2" t="s">
        <v>1</v>
      </c>
    </row>
    <row r="2" spans="1:6">
      <c r="C2" s="2" t="s">
        <v>2</v>
      </c>
      <c r="D2" s="2" t="s">
        <v>77</v>
      </c>
      <c r="E2" s="2" t="s">
        <v>414</v>
      </c>
      <c r="F2" s="2" t="s">
        <v>77</v>
      </c>
    </row>
    <row r="3" spans="1:6">
      <c r="A3" s="4" t="s">
        <v>555</v>
      </c>
    </row>
    <row r="4" spans="1:6">
      <c r="A4" s="4" t="s">
        <v>556</v>
      </c>
      <c r="B4" s="4" t="s">
        <v>557</v>
      </c>
      <c r="E4" s="7" t="n">
        <v>35000</v>
      </c>
    </row>
    <row r="5" spans="1:6">
      <c r="A5" s="4" t="s">
        <v>558</v>
      </c>
    </row>
    <row r="6" spans="1:6">
      <c r="A6" s="4" t="s">
        <v>556</v>
      </c>
      <c r="E6" s="7" t="n">
        <v>0</v>
      </c>
    </row>
    <row r="7" spans="1:6">
      <c r="A7" s="4" t="s">
        <v>452</v>
      </c>
    </row>
    <row r="8" spans="1:6">
      <c r="A8" s="4" t="s">
        <v>547</v>
      </c>
      <c r="E8" s="6" t="n">
        <v>1</v>
      </c>
    </row>
    <row r="9" spans="1:6">
      <c r="A9" s="4" t="s">
        <v>559</v>
      </c>
      <c r="E9" s="7" t="n">
        <v>35000</v>
      </c>
    </row>
    <row r="10" spans="1:6">
      <c r="A10" s="4" t="s">
        <v>556</v>
      </c>
      <c r="E10" s="6" t="n">
        <v>0</v>
      </c>
    </row>
    <row r="11" spans="1:6">
      <c r="A11" s="4" t="s">
        <v>560</v>
      </c>
    </row>
    <row r="12" spans="1:6">
      <c r="A12" s="4" t="s">
        <v>556</v>
      </c>
      <c r="B12" s="4" t="s">
        <v>557</v>
      </c>
      <c r="E12" s="6" t="n">
        <v>35000</v>
      </c>
    </row>
    <row r="13" spans="1:6">
      <c r="A13" s="4" t="s">
        <v>561</v>
      </c>
    </row>
    <row r="14" spans="1:6">
      <c r="A14" s="4" t="s">
        <v>556</v>
      </c>
      <c r="E14" s="7" t="n">
        <v>0</v>
      </c>
    </row>
    <row r="15" spans="1:6">
      <c r="A15" s="4" t="s">
        <v>547</v>
      </c>
      <c r="C15" s="6" t="n">
        <v>0</v>
      </c>
      <c r="D15" s="6" t="n">
        <v>0</v>
      </c>
      <c r="E15" s="6" t="n">
        <v>1</v>
      </c>
      <c r="F15" s="6" t="n">
        <v>0</v>
      </c>
    </row>
    <row r="16" spans="1:6">
      <c r="A16" s="4" t="s">
        <v>559</v>
      </c>
      <c r="E16" s="7" t="n">
        <v>35000</v>
      </c>
    </row>
    <row r="17" spans="1:6">
      <c r="A17" s="4" t="s">
        <v>556</v>
      </c>
      <c r="E17" s="7" t="n">
        <v>0</v>
      </c>
    </row>
    <row r="18" spans="1:6">
      <c r="A18" t="n"/>
    </row>
    <row r="19" spans="1:6">
      <c r="A19" s="4" t="s">
        <v>557</v>
      </c>
      <c r="B19" s="4" t="s">
        <v>562</v>
      </c>
    </row>
  </sheetData>
  <mergeCells count="5">
    <mergeCell ref="A1:B2"/>
    <mergeCell ref="C1:D1"/>
    <mergeCell ref="E1:F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3</v>
      </c>
      <c r="B1" s="2" t="s">
        <v>76</v>
      </c>
      <c r="D1" s="2" t="s">
        <v>1</v>
      </c>
    </row>
    <row r="2" spans="1:5">
      <c r="B2" s="2" t="s">
        <v>2</v>
      </c>
      <c r="C2" s="2" t="s">
        <v>77</v>
      </c>
      <c r="D2" s="2" t="s">
        <v>2</v>
      </c>
      <c r="E2" s="2" t="s">
        <v>77</v>
      </c>
    </row>
    <row r="3" spans="1:5">
      <c r="A3" s="4" t="s">
        <v>564</v>
      </c>
    </row>
    <row r="4" spans="1:5">
      <c r="A4" s="4" t="s">
        <v>565</v>
      </c>
      <c r="D4" s="7" t="n">
        <v>381000</v>
      </c>
    </row>
    <row r="5" spans="1:5">
      <c r="A5" s="4" t="s">
        <v>566</v>
      </c>
      <c r="B5" s="7" t="n">
        <v>288000</v>
      </c>
      <c r="D5" s="6" t="n">
        <v>288000</v>
      </c>
    </row>
    <row r="6" spans="1:5">
      <c r="A6" s="4" t="s">
        <v>445</v>
      </c>
    </row>
    <row r="7" spans="1:5">
      <c r="A7" s="4" t="s">
        <v>565</v>
      </c>
      <c r="B7" s="6" t="n">
        <v>3892000</v>
      </c>
      <c r="C7" s="7" t="n">
        <v>4165000</v>
      </c>
      <c r="D7" s="6" t="n">
        <v>3870000</v>
      </c>
      <c r="E7" s="7" t="n">
        <v>4488000</v>
      </c>
    </row>
    <row r="8" spans="1:5">
      <c r="A8" s="4" t="s">
        <v>567</v>
      </c>
      <c r="B8" s="6" t="n">
        <v>132000</v>
      </c>
      <c r="C8" s="6" t="n">
        <v>407000</v>
      </c>
      <c r="D8" s="6" t="n">
        <v>301000</v>
      </c>
      <c r="E8" s="6" t="n">
        <v>261000</v>
      </c>
    </row>
    <row r="9" spans="1:5">
      <c r="A9" s="4" t="s">
        <v>568</v>
      </c>
      <c r="B9" s="6" t="n">
        <v>-171000</v>
      </c>
      <c r="C9" s="6" t="n">
        <v>-186000</v>
      </c>
      <c r="D9" s="6" t="n">
        <v>-340000</v>
      </c>
      <c r="E9" s="6" t="n">
        <v>-399000</v>
      </c>
    </row>
    <row r="10" spans="1:5">
      <c r="A10" s="4" t="s">
        <v>569</v>
      </c>
      <c r="B10" s="6" t="n">
        <v>10000</v>
      </c>
      <c r="C10" s="6" t="n">
        <v>18000</v>
      </c>
      <c r="D10" s="6" t="n">
        <v>32000</v>
      </c>
      <c r="E10" s="6" t="n">
        <v>54000</v>
      </c>
    </row>
    <row r="11" spans="1:5">
      <c r="A11" s="4" t="s">
        <v>566</v>
      </c>
      <c r="B11" s="6" t="n">
        <v>3863000</v>
      </c>
      <c r="C11" s="6" t="n">
        <v>4404000</v>
      </c>
      <c r="D11" s="6" t="n">
        <v>3863000</v>
      </c>
      <c r="E11" s="6" t="n">
        <v>4404000</v>
      </c>
    </row>
    <row r="12" spans="1:5">
      <c r="A12" s="4" t="s">
        <v>570</v>
      </c>
    </row>
    <row r="13" spans="1:5">
      <c r="A13" s="4" t="s">
        <v>565</v>
      </c>
      <c r="D13" s="6" t="n">
        <v>0</v>
      </c>
    </row>
    <row r="14" spans="1:5">
      <c r="A14" s="4" t="s">
        <v>566</v>
      </c>
      <c r="B14" s="6" t="n">
        <v>0</v>
      </c>
      <c r="D14" s="6" t="n">
        <v>0</v>
      </c>
    </row>
    <row r="15" spans="1:5">
      <c r="A15" s="4" t="s">
        <v>448</v>
      </c>
    </row>
    <row r="16" spans="1:5">
      <c r="A16" s="4" t="s">
        <v>565</v>
      </c>
      <c r="B16" s="6" t="n">
        <v>779000</v>
      </c>
      <c r="C16" s="6" t="n">
        <v>581000</v>
      </c>
      <c r="D16" s="6" t="n">
        <v>665000</v>
      </c>
      <c r="E16" s="6" t="n">
        <v>791000</v>
      </c>
    </row>
    <row r="17" spans="1:5">
      <c r="A17" s="4" t="s">
        <v>567</v>
      </c>
      <c r="B17" s="6" t="n">
        <v>168000</v>
      </c>
      <c r="C17" s="6" t="n">
        <v>19000</v>
      </c>
      <c r="D17" s="6" t="n">
        <v>283000</v>
      </c>
      <c r="E17" s="6" t="n">
        <v>-191000</v>
      </c>
    </row>
    <row r="18" spans="1:5">
      <c r="A18" s="4" t="s">
        <v>568</v>
      </c>
      <c r="B18" s="6" t="n">
        <v>0</v>
      </c>
      <c r="C18" s="6" t="n">
        <v>0</v>
      </c>
      <c r="D18" s="6" t="n">
        <v>-1000</v>
      </c>
      <c r="E18" s="6" t="n">
        <v>0</v>
      </c>
    </row>
    <row r="19" spans="1:5">
      <c r="A19" s="4" t="s">
        <v>569</v>
      </c>
      <c r="B19" s="6" t="n">
        <v>0</v>
      </c>
      <c r="C19" s="6" t="n">
        <v>0</v>
      </c>
      <c r="D19" s="6" t="n">
        <v>0</v>
      </c>
      <c r="E19" s="6" t="n">
        <v>0</v>
      </c>
    </row>
    <row r="20" spans="1:5">
      <c r="A20" s="4" t="s">
        <v>566</v>
      </c>
      <c r="B20" s="6" t="n">
        <v>947000</v>
      </c>
      <c r="C20" s="6" t="n">
        <v>600000</v>
      </c>
      <c r="D20" s="6" t="n">
        <v>947000</v>
      </c>
      <c r="E20" s="6" t="n">
        <v>600000</v>
      </c>
    </row>
    <row r="21" spans="1:5">
      <c r="A21" s="4" t="s">
        <v>571</v>
      </c>
    </row>
    <row r="22" spans="1:5">
      <c r="A22" s="4" t="s">
        <v>565</v>
      </c>
      <c r="D22" s="6" t="n">
        <v>552000</v>
      </c>
    </row>
    <row r="23" spans="1:5">
      <c r="A23" s="4" t="s">
        <v>566</v>
      </c>
      <c r="B23" s="6" t="n">
        <v>342000</v>
      </c>
      <c r="D23" s="6" t="n">
        <v>342000</v>
      </c>
    </row>
    <row r="24" spans="1:5">
      <c r="A24" s="4" t="s">
        <v>449</v>
      </c>
    </row>
    <row r="25" spans="1:5">
      <c r="A25" s="4" t="s">
        <v>565</v>
      </c>
      <c r="B25" s="6" t="n">
        <v>3146000</v>
      </c>
      <c r="C25" s="6" t="n">
        <v>3880000</v>
      </c>
      <c r="D25" s="6" t="n">
        <v>3599000</v>
      </c>
      <c r="E25" s="6" t="n">
        <v>4243000</v>
      </c>
    </row>
    <row r="26" spans="1:5">
      <c r="A26" s="4" t="s">
        <v>567</v>
      </c>
      <c r="B26" s="6" t="n">
        <v>-143000</v>
      </c>
      <c r="C26" s="6" t="n">
        <v>-408000</v>
      </c>
      <c r="D26" s="6" t="n">
        <v>-587000</v>
      </c>
      <c r="E26" s="6" t="n">
        <v>-804000</v>
      </c>
    </row>
    <row r="27" spans="1:5">
      <c r="A27" s="4" t="s">
        <v>568</v>
      </c>
      <c r="B27" s="6" t="n">
        <v>0</v>
      </c>
      <c r="C27" s="6" t="n">
        <v>0</v>
      </c>
      <c r="D27" s="6" t="n">
        <v>-9000</v>
      </c>
      <c r="E27" s="6" t="n">
        <v>0</v>
      </c>
    </row>
    <row r="28" spans="1:5">
      <c r="A28" s="4" t="s">
        <v>569</v>
      </c>
      <c r="B28" s="6" t="n">
        <v>10000</v>
      </c>
      <c r="C28" s="6" t="n">
        <v>10000</v>
      </c>
      <c r="D28" s="6" t="n">
        <v>10000</v>
      </c>
      <c r="E28" s="6" t="n">
        <v>43000</v>
      </c>
    </row>
    <row r="29" spans="1:5">
      <c r="A29" s="4" t="s">
        <v>566</v>
      </c>
      <c r="B29" s="6" t="n">
        <v>3013000</v>
      </c>
      <c r="C29" s="6" t="n">
        <v>3482000</v>
      </c>
      <c r="D29" s="6" t="n">
        <v>3013000</v>
      </c>
      <c r="E29" s="6" t="n">
        <v>3482000</v>
      </c>
    </row>
    <row r="30" spans="1:5">
      <c r="A30" s="4" t="s">
        <v>572</v>
      </c>
    </row>
    <row r="31" spans="1:5">
      <c r="A31" s="4" t="s">
        <v>565</v>
      </c>
      <c r="D31" s="6" t="n">
        <v>0</v>
      </c>
    </row>
    <row r="32" spans="1:5">
      <c r="A32" s="4" t="s">
        <v>566</v>
      </c>
      <c r="B32" s="6" t="n">
        <v>0</v>
      </c>
      <c r="D32" s="6" t="n">
        <v>0</v>
      </c>
    </row>
    <row r="33" spans="1:5">
      <c r="A33" s="4" t="s">
        <v>450</v>
      </c>
    </row>
    <row r="34" spans="1:5">
      <c r="A34" s="4" t="s">
        <v>565</v>
      </c>
      <c r="B34" s="6" t="n">
        <v>716000</v>
      </c>
      <c r="C34" s="6" t="n">
        <v>518000</v>
      </c>
      <c r="D34" s="6" t="n">
        <v>714000</v>
      </c>
      <c r="E34" s="6" t="n">
        <v>342000</v>
      </c>
    </row>
    <row r="35" spans="1:5">
      <c r="A35" s="4" t="s">
        <v>567</v>
      </c>
      <c r="B35" s="6" t="n">
        <v>76000</v>
      </c>
      <c r="C35" s="6" t="n">
        <v>-15000</v>
      </c>
      <c r="D35" s="6" t="n">
        <v>78000</v>
      </c>
      <c r="E35" s="6" t="n">
        <v>161000</v>
      </c>
    </row>
    <row r="36" spans="1:5">
      <c r="A36" s="4" t="s">
        <v>568</v>
      </c>
      <c r="B36" s="6" t="n">
        <v>0</v>
      </c>
      <c r="C36" s="6" t="n">
        <v>0</v>
      </c>
      <c r="D36" s="6" t="n">
        <v>0</v>
      </c>
      <c r="E36" s="6" t="n">
        <v>0</v>
      </c>
    </row>
    <row r="37" spans="1:5">
      <c r="A37" s="4" t="s">
        <v>569</v>
      </c>
      <c r="B37" s="6" t="n">
        <v>0</v>
      </c>
      <c r="C37" s="6" t="n">
        <v>0</v>
      </c>
      <c r="D37" s="6" t="n">
        <v>0</v>
      </c>
      <c r="E37" s="6" t="n">
        <v>0</v>
      </c>
    </row>
    <row r="38" spans="1:5">
      <c r="A38" s="4" t="s">
        <v>566</v>
      </c>
      <c r="B38" s="6" t="n">
        <v>792000</v>
      </c>
      <c r="C38" s="6" t="n">
        <v>503000</v>
      </c>
      <c r="D38" s="6" t="n">
        <v>792000</v>
      </c>
      <c r="E38" s="6" t="n">
        <v>503000</v>
      </c>
    </row>
    <row r="39" spans="1:5">
      <c r="A39" s="4" t="s">
        <v>573</v>
      </c>
    </row>
    <row r="40" spans="1:5">
      <c r="A40" s="4" t="s">
        <v>565</v>
      </c>
      <c r="D40" s="6" t="n">
        <v>21000</v>
      </c>
    </row>
    <row r="41" spans="1:5">
      <c r="A41" s="4" t="s">
        <v>566</v>
      </c>
      <c r="B41" s="4" t="s">
        <v>44</v>
      </c>
      <c r="D41" s="4" t="s">
        <v>44</v>
      </c>
    </row>
    <row r="42" spans="1:5">
      <c r="A42" s="4" t="s">
        <v>451</v>
      </c>
    </row>
    <row r="43" spans="1:5">
      <c r="A43" s="4" t="s">
        <v>565</v>
      </c>
      <c r="B43" s="6" t="n">
        <v>1569000</v>
      </c>
      <c r="C43" s="6" t="n">
        <v>1121000</v>
      </c>
      <c r="D43" s="6" t="n">
        <v>1456000</v>
      </c>
      <c r="E43" s="6" t="n">
        <v>1023000</v>
      </c>
    </row>
    <row r="44" spans="1:5">
      <c r="A44" s="4" t="s">
        <v>567</v>
      </c>
      <c r="B44" s="6" t="n">
        <v>-65000</v>
      </c>
      <c r="C44" s="6" t="n">
        <v>161000</v>
      </c>
      <c r="D44" s="6" t="n">
        <v>-11000</v>
      </c>
      <c r="E44" s="6" t="n">
        <v>166000</v>
      </c>
    </row>
    <row r="45" spans="1:5">
      <c r="A45" s="4" t="s">
        <v>568</v>
      </c>
      <c r="B45" s="6" t="n">
        <v>0</v>
      </c>
      <c r="C45" s="6" t="n">
        <v>0</v>
      </c>
      <c r="D45" s="6" t="n">
        <v>0</v>
      </c>
      <c r="E45" s="6" t="n">
        <v>-10000</v>
      </c>
    </row>
    <row r="46" spans="1:5">
      <c r="A46" s="4" t="s">
        <v>569</v>
      </c>
      <c r="B46" s="6" t="n">
        <v>2000</v>
      </c>
      <c r="C46" s="6" t="n">
        <v>58000</v>
      </c>
      <c r="D46" s="6" t="n">
        <v>61000</v>
      </c>
      <c r="E46" s="6" t="n">
        <v>161000</v>
      </c>
    </row>
    <row r="47" spans="1:5">
      <c r="A47" s="4" t="s">
        <v>566</v>
      </c>
      <c r="B47" s="6" t="n">
        <v>1506000</v>
      </c>
      <c r="C47" s="6" t="n">
        <v>1340000</v>
      </c>
      <c r="D47" s="6" t="n">
        <v>1506000</v>
      </c>
      <c r="E47" s="6" t="n">
        <v>1340000</v>
      </c>
    </row>
    <row r="48" spans="1:5">
      <c r="A48" s="4" t="s">
        <v>574</v>
      </c>
    </row>
    <row r="49" spans="1:5">
      <c r="A49" s="4" t="s">
        <v>565</v>
      </c>
      <c r="D49" s="6" t="n">
        <v>561000</v>
      </c>
    </row>
    <row r="50" spans="1:5">
      <c r="A50" s="4" t="s">
        <v>566</v>
      </c>
      <c r="B50" s="6" t="n">
        <v>215000</v>
      </c>
      <c r="D50" s="6" t="n">
        <v>215000</v>
      </c>
    </row>
    <row r="51" spans="1:5">
      <c r="A51" s="4" t="s">
        <v>452</v>
      </c>
    </row>
    <row r="52" spans="1:5">
      <c r="A52" s="4" t="s">
        <v>565</v>
      </c>
      <c r="B52" s="6" t="n">
        <v>3603000</v>
      </c>
      <c r="C52" s="6" t="n">
        <v>1765000</v>
      </c>
      <c r="D52" s="6" t="n">
        <v>2565000</v>
      </c>
      <c r="E52" s="6" t="n">
        <v>2315000</v>
      </c>
    </row>
    <row r="53" spans="1:5">
      <c r="A53" s="4" t="s">
        <v>567</v>
      </c>
      <c r="B53" s="6" t="n">
        <v>295000</v>
      </c>
      <c r="C53" s="6" t="n">
        <v>192000</v>
      </c>
      <c r="D53" s="6" t="n">
        <v>1406000</v>
      </c>
      <c r="E53" s="6" t="n">
        <v>-358000</v>
      </c>
    </row>
    <row r="54" spans="1:5">
      <c r="A54" s="4" t="s">
        <v>568</v>
      </c>
      <c r="B54" s="6" t="n">
        <v>-5000</v>
      </c>
      <c r="C54" s="6" t="n">
        <v>-32000</v>
      </c>
      <c r="D54" s="6" t="n">
        <v>-83000</v>
      </c>
      <c r="E54" s="6" t="n">
        <v>-32000</v>
      </c>
    </row>
    <row r="55" spans="1:5">
      <c r="A55" s="4" t="s">
        <v>569</v>
      </c>
      <c r="B55" s="6" t="n">
        <v>3000</v>
      </c>
      <c r="C55" s="6" t="n">
        <v>3000</v>
      </c>
      <c r="D55" s="6" t="n">
        <v>8000</v>
      </c>
      <c r="E55" s="6" t="n">
        <v>3000</v>
      </c>
    </row>
    <row r="56" spans="1:5">
      <c r="A56" s="4" t="s">
        <v>566</v>
      </c>
      <c r="B56" s="6" t="n">
        <v>3896000</v>
      </c>
      <c r="C56" s="6" t="n">
        <v>1928000</v>
      </c>
      <c r="D56" s="6" t="n">
        <v>3896000</v>
      </c>
      <c r="E56" s="6" t="n">
        <v>1928000</v>
      </c>
    </row>
    <row r="57" spans="1:5">
      <c r="A57" s="4" t="s">
        <v>575</v>
      </c>
    </row>
    <row r="58" spans="1:5">
      <c r="A58" s="4" t="s">
        <v>565</v>
      </c>
      <c r="D58" s="6" t="n">
        <v>0</v>
      </c>
    </row>
    <row r="59" spans="1:5">
      <c r="A59" s="4" t="s">
        <v>566</v>
      </c>
      <c r="B59" s="6" t="n">
        <v>0</v>
      </c>
      <c r="D59" s="6" t="n">
        <v>0</v>
      </c>
    </row>
    <row r="60" spans="1:5">
      <c r="A60" s="4" t="s">
        <v>453</v>
      </c>
    </row>
    <row r="61" spans="1:5">
      <c r="A61" s="4" t="s">
        <v>565</v>
      </c>
      <c r="B61" s="6" t="n">
        <v>174000</v>
      </c>
      <c r="C61" s="6" t="n">
        <v>121000</v>
      </c>
      <c r="D61" s="6" t="n">
        <v>166000</v>
      </c>
      <c r="E61" s="6" t="n">
        <v>101000</v>
      </c>
    </row>
    <row r="62" spans="1:5">
      <c r="A62" s="4" t="s">
        <v>567</v>
      </c>
      <c r="B62" s="6" t="n">
        <v>167000</v>
      </c>
      <c r="C62" s="6" t="n">
        <v>67000</v>
      </c>
      <c r="D62" s="6" t="n">
        <v>301000</v>
      </c>
      <c r="E62" s="6" t="n">
        <v>165000</v>
      </c>
    </row>
    <row r="63" spans="1:5">
      <c r="A63" s="4" t="s">
        <v>568</v>
      </c>
      <c r="B63" s="6" t="n">
        <v>-108000</v>
      </c>
      <c r="C63" s="6" t="n">
        <v>-98000</v>
      </c>
      <c r="D63" s="6" t="n">
        <v>-277000</v>
      </c>
      <c r="E63" s="6" t="n">
        <v>-232000</v>
      </c>
    </row>
    <row r="64" spans="1:5">
      <c r="A64" s="4" t="s">
        <v>569</v>
      </c>
      <c r="B64" s="6" t="n">
        <v>17000</v>
      </c>
      <c r="C64" s="6" t="n">
        <v>35000</v>
      </c>
      <c r="D64" s="6" t="n">
        <v>60000</v>
      </c>
      <c r="E64" s="6" t="n">
        <v>91000</v>
      </c>
    </row>
    <row r="65" spans="1:5">
      <c r="A65" s="4" t="s">
        <v>566</v>
      </c>
      <c r="B65" s="6" t="n">
        <v>250000</v>
      </c>
      <c r="C65" s="6" t="n">
        <v>125000</v>
      </c>
      <c r="D65" s="6" t="n">
        <v>250000</v>
      </c>
      <c r="E65" s="6" t="n">
        <v>125000</v>
      </c>
    </row>
    <row r="66" spans="1:5">
      <c r="A66" s="4" t="s">
        <v>576</v>
      </c>
    </row>
    <row r="67" spans="1:5">
      <c r="A67" s="4" t="s">
        <v>565</v>
      </c>
      <c r="B67" s="6" t="n">
        <v>872000</v>
      </c>
      <c r="C67" s="6" t="n">
        <v>1703000</v>
      </c>
      <c r="D67" s="6" t="n">
        <v>1515000</v>
      </c>
      <c r="E67" s="6" t="n">
        <v>357000</v>
      </c>
    </row>
    <row r="68" spans="1:5">
      <c r="A68" s="4" t="s">
        <v>567</v>
      </c>
      <c r="B68" s="6" t="n">
        <v>13000</v>
      </c>
      <c r="C68" s="6" t="n">
        <v>-92000</v>
      </c>
      <c r="D68" s="6" t="n">
        <v>-106000</v>
      </c>
      <c r="E68" s="6" t="n">
        <v>1531000</v>
      </c>
    </row>
    <row r="69" spans="1:5">
      <c r="A69" s="4" t="s">
        <v>568</v>
      </c>
      <c r="B69" s="6" t="n">
        <v>-62000</v>
      </c>
      <c r="C69" s="6" t="n">
        <v>-18000</v>
      </c>
      <c r="D69" s="6" t="n">
        <v>-638000</v>
      </c>
      <c r="E69" s="6" t="n">
        <v>-295000</v>
      </c>
    </row>
    <row r="70" spans="1:5">
      <c r="A70" s="4" t="s">
        <v>569</v>
      </c>
      <c r="B70" s="6" t="n">
        <v>22000</v>
      </c>
      <c r="C70" s="6" t="n">
        <v>0</v>
      </c>
      <c r="D70" s="6" t="n">
        <v>74000</v>
      </c>
      <c r="E70" s="6" t="n">
        <v>0</v>
      </c>
    </row>
    <row r="71" spans="1:5">
      <c r="A71" s="4" t="s">
        <v>566</v>
      </c>
      <c r="B71" s="6" t="n">
        <v>845000</v>
      </c>
      <c r="C71" s="6" t="n">
        <v>1593000</v>
      </c>
      <c r="D71" s="6" t="n">
        <v>845000</v>
      </c>
      <c r="E71" s="6" t="n">
        <v>1593000</v>
      </c>
    </row>
    <row r="72" spans="1:5">
      <c r="A72" s="4" t="s">
        <v>565</v>
      </c>
      <c r="B72" s="6" t="n">
        <v>14751000</v>
      </c>
      <c r="C72" s="6" t="n">
        <v>13854000</v>
      </c>
      <c r="D72" s="6" t="n">
        <v>14550000</v>
      </c>
      <c r="E72" s="6" t="n">
        <v>13660000</v>
      </c>
    </row>
    <row r="73" spans="1:5">
      <c r="A73" s="4" t="s">
        <v>567</v>
      </c>
      <c r="B73" s="6" t="n">
        <v>643000</v>
      </c>
      <c r="C73" s="6" t="n">
        <v>331000</v>
      </c>
      <c r="D73" s="6" t="n">
        <v>1665000</v>
      </c>
      <c r="E73" s="6" t="n">
        <v>931000</v>
      </c>
    </row>
    <row r="74" spans="1:5">
      <c r="A74" s="4" t="s">
        <v>568</v>
      </c>
      <c r="B74" s="6" t="n">
        <v>-346000</v>
      </c>
      <c r="C74" s="6" t="n">
        <v>-334000</v>
      </c>
      <c r="D74" s="6" t="n">
        <v>-1348000</v>
      </c>
      <c r="E74" s="6" t="n">
        <v>-968000</v>
      </c>
    </row>
    <row r="75" spans="1:5">
      <c r="A75" s="4" t="s">
        <v>569</v>
      </c>
      <c r="B75" s="6" t="n">
        <v>64000</v>
      </c>
      <c r="C75" s="6" t="n">
        <v>124000</v>
      </c>
      <c r="D75" s="6" t="n">
        <v>245000</v>
      </c>
      <c r="E75" s="6" t="n">
        <v>352000</v>
      </c>
    </row>
    <row r="76" spans="1:5">
      <c r="A76" s="4" t="s">
        <v>566</v>
      </c>
      <c r="B76" s="7" t="n">
        <v>15112000</v>
      </c>
      <c r="C76" s="7" t="n">
        <v>13975000</v>
      </c>
      <c r="D76" s="7" t="n">
        <v>15112000</v>
      </c>
      <c r="E76" s="7" t="n">
        <v>1397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4"/>
  </cols>
  <sheetData>
    <row r="1" spans="1:6">
      <c r="A1" s="1" t="s">
        <v>122</v>
      </c>
      <c r="B1" s="2" t="s">
        <v>123</v>
      </c>
      <c r="C1" s="2" t="s">
        <v>124</v>
      </c>
      <c r="D1" s="2" t="s">
        <v>125</v>
      </c>
      <c r="E1" s="2" t="s">
        <v>126</v>
      </c>
      <c r="F1" s="2" t="s">
        <v>127</v>
      </c>
    </row>
    <row r="2" spans="1:6">
      <c r="A2" s="4" t="s">
        <v>128</v>
      </c>
      <c r="B2" s="6" t="n">
        <v>37987722</v>
      </c>
    </row>
    <row r="3" spans="1:6">
      <c r="A3" s="4" t="s">
        <v>129</v>
      </c>
      <c r="B3" s="7" t="n">
        <v>380000</v>
      </c>
      <c r="C3" s="7" t="n">
        <v>211817000</v>
      </c>
      <c r="D3" s="7" t="n">
        <v>386000</v>
      </c>
      <c r="E3" s="7" t="n">
        <v>10574000</v>
      </c>
      <c r="F3" s="7" t="n">
        <v>223157000</v>
      </c>
    </row>
    <row r="4" spans="1:6">
      <c r="A4" s="4" t="s">
        <v>114</v>
      </c>
      <c r="E4" s="6" t="n">
        <v>12626000</v>
      </c>
      <c r="F4" s="6" t="n">
        <v>12626000</v>
      </c>
    </row>
    <row r="5" spans="1:6">
      <c r="A5" s="4" t="s">
        <v>130</v>
      </c>
      <c r="D5" s="6" t="n">
        <v>1189000</v>
      </c>
      <c r="F5" s="7" t="n">
        <v>1189000</v>
      </c>
    </row>
    <row r="6" spans="1:6">
      <c r="A6" s="4" t="s">
        <v>131</v>
      </c>
      <c r="B6" s="6" t="n">
        <v>46448</v>
      </c>
    </row>
    <row r="7" spans="1:6">
      <c r="A7" s="4" t="s">
        <v>132</v>
      </c>
      <c r="B7" s="6" t="n">
        <v>19998</v>
      </c>
      <c r="F7" s="6" t="n">
        <v>19998</v>
      </c>
    </row>
    <row r="8" spans="1:6">
      <c r="A8" s="4" t="s">
        <v>133</v>
      </c>
      <c r="C8" s="6" t="n">
        <v>130000</v>
      </c>
      <c r="F8" s="7" t="n">
        <v>130000</v>
      </c>
    </row>
    <row r="9" spans="1:6">
      <c r="A9" s="4" t="s">
        <v>134</v>
      </c>
      <c r="C9" s="6" t="n">
        <v>852000</v>
      </c>
      <c r="F9" s="6" t="n">
        <v>852000</v>
      </c>
    </row>
    <row r="10" spans="1:6">
      <c r="A10" s="4" t="s">
        <v>135</v>
      </c>
      <c r="E10" s="6" t="n">
        <v>-1879000</v>
      </c>
      <c r="F10" s="6" t="n">
        <v>-1879000</v>
      </c>
    </row>
    <row r="11" spans="1:6">
      <c r="A11" s="4" t="s">
        <v>136</v>
      </c>
      <c r="B11" s="6" t="n">
        <v>-453182</v>
      </c>
    </row>
    <row r="12" spans="1:6">
      <c r="A12" s="4" t="s">
        <v>137</v>
      </c>
      <c r="B12" s="7" t="n">
        <v>-4000</v>
      </c>
      <c r="C12" s="6" t="n">
        <v>-3668000</v>
      </c>
      <c r="F12" s="6" t="n">
        <v>-3672000</v>
      </c>
    </row>
    <row r="13" spans="1:6">
      <c r="A13" s="4" t="s">
        <v>138</v>
      </c>
      <c r="B13" s="6" t="n">
        <v>37600986</v>
      </c>
    </row>
    <row r="14" spans="1:6">
      <c r="A14" s="4" t="s">
        <v>139</v>
      </c>
      <c r="B14" s="7" t="n">
        <v>376000</v>
      </c>
      <c r="C14" s="7" t="n">
        <v>209131000</v>
      </c>
      <c r="D14" s="7" t="n">
        <v>1575000</v>
      </c>
      <c r="E14" s="7" t="n">
        <v>21321000</v>
      </c>
      <c r="F14" s="7" t="n">
        <v>23240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442</v>
      </c>
      <c r="D1" s="2" t="s">
        <v>30</v>
      </c>
      <c r="E1" s="2" t="s">
        <v>77</v>
      </c>
      <c r="F1" s="2" t="s">
        <v>443</v>
      </c>
      <c r="G1" s="2" t="s">
        <v>444</v>
      </c>
    </row>
    <row r="2" spans="1:7">
      <c r="A2" s="4" t="s">
        <v>564</v>
      </c>
    </row>
    <row r="3" spans="1:7">
      <c r="A3" s="4" t="s">
        <v>578</v>
      </c>
      <c r="B3" s="7" t="n">
        <v>288000</v>
      </c>
      <c r="D3" s="7" t="n">
        <v>381000</v>
      </c>
    </row>
    <row r="4" spans="1:7">
      <c r="A4" s="4" t="s">
        <v>431</v>
      </c>
      <c r="B4" s="6" t="n">
        <v>2833000</v>
      </c>
      <c r="D4" s="6" t="n">
        <v>3189000</v>
      </c>
    </row>
    <row r="5" spans="1:7">
      <c r="A5" s="4" t="s">
        <v>445</v>
      </c>
    </row>
    <row r="6" spans="1:7">
      <c r="A6" s="4" t="s">
        <v>579</v>
      </c>
      <c r="B6" s="6" t="n">
        <v>76000</v>
      </c>
      <c r="D6" s="6" t="n">
        <v>83000</v>
      </c>
    </row>
    <row r="7" spans="1:7">
      <c r="A7" s="4" t="s">
        <v>580</v>
      </c>
      <c r="B7" s="6" t="n">
        <v>3787000</v>
      </c>
      <c r="D7" s="6" t="n">
        <v>3787000</v>
      </c>
    </row>
    <row r="8" spans="1:7">
      <c r="A8" s="4" t="s">
        <v>578</v>
      </c>
      <c r="B8" s="6" t="n">
        <v>3863000</v>
      </c>
      <c r="C8" s="7" t="n">
        <v>3892000</v>
      </c>
      <c r="D8" s="6" t="n">
        <v>3870000</v>
      </c>
      <c r="E8" s="7" t="n">
        <v>4404000</v>
      </c>
      <c r="F8" s="7" t="n">
        <v>4165000</v>
      </c>
      <c r="G8" s="7" t="n">
        <v>4488000</v>
      </c>
    </row>
    <row r="9" spans="1:7">
      <c r="A9" s="4" t="s">
        <v>581</v>
      </c>
      <c r="B9" s="6" t="n">
        <v>6836000</v>
      </c>
      <c r="D9" s="6" t="n">
        <v>6660000</v>
      </c>
    </row>
    <row r="10" spans="1:7">
      <c r="A10" s="4" t="s">
        <v>582</v>
      </c>
      <c r="B10" s="6" t="n">
        <v>375457000</v>
      </c>
      <c r="D10" s="6" t="n">
        <v>391187000</v>
      </c>
    </row>
    <row r="11" spans="1:7">
      <c r="A11" s="4" t="s">
        <v>431</v>
      </c>
      <c r="B11" s="6" t="n">
        <v>2833000</v>
      </c>
      <c r="D11" s="6" t="n">
        <v>3189000</v>
      </c>
      <c r="E11" s="6" t="n">
        <v>3963000</v>
      </c>
    </row>
    <row r="12" spans="1:7">
      <c r="A12" s="4" t="s">
        <v>570</v>
      </c>
    </row>
    <row r="13" spans="1:7">
      <c r="A13" s="4" t="s">
        <v>578</v>
      </c>
      <c r="B13" s="6" t="n">
        <v>0</v>
      </c>
      <c r="D13" s="6" t="n">
        <v>0</v>
      </c>
    </row>
    <row r="14" spans="1:7">
      <c r="A14" s="4" t="s">
        <v>431</v>
      </c>
      <c r="B14" s="6" t="n">
        <v>0</v>
      </c>
      <c r="D14" s="6" t="n">
        <v>0</v>
      </c>
    </row>
    <row r="15" spans="1:7">
      <c r="A15" s="4" t="s">
        <v>448</v>
      </c>
    </row>
    <row r="16" spans="1:7">
      <c r="A16" s="4" t="s">
        <v>579</v>
      </c>
      <c r="B16" s="6" t="n">
        <v>0</v>
      </c>
      <c r="D16" s="6" t="n">
        <v>0</v>
      </c>
    </row>
    <row r="17" spans="1:7">
      <c r="A17" s="4" t="s">
        <v>580</v>
      </c>
      <c r="B17" s="6" t="n">
        <v>947000</v>
      </c>
      <c r="D17" s="6" t="n">
        <v>665000</v>
      </c>
    </row>
    <row r="18" spans="1:7">
      <c r="A18" s="4" t="s">
        <v>578</v>
      </c>
      <c r="B18" s="6" t="n">
        <v>947000</v>
      </c>
      <c r="C18" s="6" t="n">
        <v>779000</v>
      </c>
      <c r="D18" s="6" t="n">
        <v>665000</v>
      </c>
      <c r="E18" s="6" t="n">
        <v>600000</v>
      </c>
      <c r="F18" s="6" t="n">
        <v>581000</v>
      </c>
      <c r="G18" s="6" t="n">
        <v>791000</v>
      </c>
    </row>
    <row r="19" spans="1:7">
      <c r="A19" s="4" t="s">
        <v>581</v>
      </c>
      <c r="B19" s="4" t="s">
        <v>44</v>
      </c>
      <c r="D19" s="6" t="n">
        <v>230000</v>
      </c>
    </row>
    <row r="20" spans="1:7">
      <c r="A20" s="4" t="s">
        <v>582</v>
      </c>
      <c r="B20" s="6" t="n">
        <v>93444000</v>
      </c>
      <c r="D20" s="6" t="n">
        <v>73996000</v>
      </c>
    </row>
    <row r="21" spans="1:7">
      <c r="A21" s="4" t="s">
        <v>571</v>
      </c>
    </row>
    <row r="22" spans="1:7">
      <c r="A22" s="4" t="s">
        <v>578</v>
      </c>
      <c r="B22" s="6" t="n">
        <v>342000</v>
      </c>
      <c r="D22" s="6" t="n">
        <v>552000</v>
      </c>
    </row>
    <row r="23" spans="1:7">
      <c r="A23" s="4" t="s">
        <v>431</v>
      </c>
      <c r="B23" s="6" t="n">
        <v>8353000</v>
      </c>
      <c r="D23" s="6" t="n">
        <v>9886000</v>
      </c>
    </row>
    <row r="24" spans="1:7">
      <c r="A24" s="4" t="s">
        <v>449</v>
      </c>
    </row>
    <row r="25" spans="1:7">
      <c r="A25" s="4" t="s">
        <v>579</v>
      </c>
      <c r="B25" s="6" t="n">
        <v>115000</v>
      </c>
      <c r="D25" s="6" t="n">
        <v>522000</v>
      </c>
    </row>
    <row r="26" spans="1:7">
      <c r="A26" s="4" t="s">
        <v>580</v>
      </c>
      <c r="B26" s="6" t="n">
        <v>2898000</v>
      </c>
      <c r="D26" s="6" t="n">
        <v>3077000</v>
      </c>
    </row>
    <row r="27" spans="1:7">
      <c r="A27" s="4" t="s">
        <v>578</v>
      </c>
      <c r="B27" s="6" t="n">
        <v>3013000</v>
      </c>
      <c r="C27" s="6" t="n">
        <v>3146000</v>
      </c>
      <c r="D27" s="6" t="n">
        <v>3599000</v>
      </c>
      <c r="E27" s="6" t="n">
        <v>3482000</v>
      </c>
      <c r="F27" s="6" t="n">
        <v>3880000</v>
      </c>
      <c r="G27" s="6" t="n">
        <v>4243000</v>
      </c>
    </row>
    <row r="28" spans="1:7">
      <c r="A28" s="4" t="s">
        <v>581</v>
      </c>
      <c r="B28" s="6" t="n">
        <v>5461000</v>
      </c>
      <c r="D28" s="6" t="n">
        <v>6638000</v>
      </c>
    </row>
    <row r="29" spans="1:7">
      <c r="A29" s="4" t="s">
        <v>582</v>
      </c>
      <c r="B29" s="6" t="n">
        <v>459044000</v>
      </c>
      <c r="D29" s="6" t="n">
        <v>471160000</v>
      </c>
    </row>
    <row r="30" spans="1:7">
      <c r="A30" s="4" t="s">
        <v>431</v>
      </c>
      <c r="B30" s="6" t="n">
        <v>8353000</v>
      </c>
      <c r="D30" s="6" t="n">
        <v>9886000</v>
      </c>
      <c r="E30" s="6" t="n">
        <v>10035000</v>
      </c>
    </row>
    <row r="31" spans="1:7">
      <c r="A31" s="4" t="s">
        <v>572</v>
      </c>
    </row>
    <row r="32" spans="1:7">
      <c r="A32" s="4" t="s">
        <v>578</v>
      </c>
      <c r="B32" s="6" t="n">
        <v>0</v>
      </c>
      <c r="D32" s="6" t="n">
        <v>0</v>
      </c>
    </row>
    <row r="33" spans="1:7">
      <c r="A33" s="4" t="s">
        <v>431</v>
      </c>
      <c r="B33" s="6" t="n">
        <v>58000</v>
      </c>
      <c r="D33" s="6" t="n">
        <v>70000</v>
      </c>
    </row>
    <row r="34" spans="1:7">
      <c r="A34" s="4" t="s">
        <v>450</v>
      </c>
    </row>
    <row r="35" spans="1:7">
      <c r="A35" s="4" t="s">
        <v>579</v>
      </c>
      <c r="B35" s="6" t="n">
        <v>0</v>
      </c>
      <c r="D35" s="6" t="n">
        <v>112000</v>
      </c>
    </row>
    <row r="36" spans="1:7">
      <c r="A36" s="4" t="s">
        <v>580</v>
      </c>
      <c r="B36" s="6" t="n">
        <v>792000</v>
      </c>
      <c r="D36" s="6" t="n">
        <v>602000</v>
      </c>
    </row>
    <row r="37" spans="1:7">
      <c r="A37" s="4" t="s">
        <v>578</v>
      </c>
      <c r="B37" s="6" t="n">
        <v>792000</v>
      </c>
      <c r="C37" s="6" t="n">
        <v>716000</v>
      </c>
      <c r="D37" s="6" t="n">
        <v>714000</v>
      </c>
      <c r="E37" s="6" t="n">
        <v>503000</v>
      </c>
      <c r="F37" s="6" t="n">
        <v>518000</v>
      </c>
      <c r="G37" s="6" t="n">
        <v>342000</v>
      </c>
    </row>
    <row r="38" spans="1:7">
      <c r="A38" s="4" t="s">
        <v>581</v>
      </c>
      <c r="B38" s="6" t="n">
        <v>787000</v>
      </c>
      <c r="D38" s="6" t="n">
        <v>972000</v>
      </c>
    </row>
    <row r="39" spans="1:7">
      <c r="A39" s="4" t="s">
        <v>582</v>
      </c>
      <c r="B39" s="6" t="n">
        <v>93342000</v>
      </c>
      <c r="D39" s="6" t="n">
        <v>93193000</v>
      </c>
    </row>
    <row r="40" spans="1:7">
      <c r="A40" s="4" t="s">
        <v>431</v>
      </c>
      <c r="B40" s="6" t="n">
        <v>58000</v>
      </c>
      <c r="D40" s="6" t="n">
        <v>70000</v>
      </c>
      <c r="E40" s="6" t="n">
        <v>80000</v>
      </c>
    </row>
    <row r="41" spans="1:7">
      <c r="A41" s="4" t="s">
        <v>573</v>
      </c>
    </row>
    <row r="42" spans="1:7">
      <c r="A42" s="4" t="s">
        <v>578</v>
      </c>
      <c r="B42" s="4" t="s">
        <v>44</v>
      </c>
      <c r="D42" s="6" t="n">
        <v>21000</v>
      </c>
    </row>
    <row r="43" spans="1:7">
      <c r="A43" s="4" t="s">
        <v>431</v>
      </c>
      <c r="B43" s="6" t="n">
        <v>1419000</v>
      </c>
      <c r="D43" s="6" t="n">
        <v>2127000</v>
      </c>
    </row>
    <row r="44" spans="1:7">
      <c r="A44" s="4" t="s">
        <v>451</v>
      </c>
    </row>
    <row r="45" spans="1:7">
      <c r="A45" s="4" t="s">
        <v>579</v>
      </c>
      <c r="B45" s="6" t="n">
        <v>0</v>
      </c>
      <c r="D45" s="6" t="n">
        <v>89000</v>
      </c>
    </row>
    <row r="46" spans="1:7">
      <c r="A46" s="4" t="s">
        <v>580</v>
      </c>
      <c r="B46" s="6" t="n">
        <v>1506000</v>
      </c>
      <c r="D46" s="6" t="n">
        <v>1367000</v>
      </c>
    </row>
    <row r="47" spans="1:7">
      <c r="A47" s="4" t="s">
        <v>578</v>
      </c>
      <c r="B47" s="6" t="n">
        <v>1506000</v>
      </c>
      <c r="C47" s="6" t="n">
        <v>1569000</v>
      </c>
      <c r="D47" s="6" t="n">
        <v>1456000</v>
      </c>
      <c r="E47" s="6" t="n">
        <v>1340000</v>
      </c>
      <c r="F47" s="6" t="n">
        <v>1121000</v>
      </c>
      <c r="G47" s="6" t="n">
        <v>1023000</v>
      </c>
    </row>
    <row r="48" spans="1:7">
      <c r="A48" s="4" t="s">
        <v>581</v>
      </c>
      <c r="B48" s="6" t="n">
        <v>573000</v>
      </c>
      <c r="D48" s="6" t="n">
        <v>701000</v>
      </c>
    </row>
    <row r="49" spans="1:7">
      <c r="A49" s="4" t="s">
        <v>582</v>
      </c>
      <c r="B49" s="6" t="n">
        <v>117441000</v>
      </c>
      <c r="D49" s="6" t="n">
        <v>113187000</v>
      </c>
    </row>
    <row r="50" spans="1:7">
      <c r="A50" s="4" t="s">
        <v>431</v>
      </c>
      <c r="B50" s="6" t="n">
        <v>1419000</v>
      </c>
      <c r="D50" s="6" t="n">
        <v>2127000</v>
      </c>
      <c r="E50" s="6" t="n">
        <v>2242000</v>
      </c>
    </row>
    <row r="51" spans="1:7">
      <c r="A51" s="4" t="s">
        <v>574</v>
      </c>
    </row>
    <row r="52" spans="1:7">
      <c r="A52" s="4" t="s">
        <v>578</v>
      </c>
      <c r="B52" s="6" t="n">
        <v>215000</v>
      </c>
      <c r="D52" s="6" t="n">
        <v>561000</v>
      </c>
    </row>
    <row r="53" spans="1:7">
      <c r="A53" s="4" t="s">
        <v>431</v>
      </c>
      <c r="B53" s="6" t="n">
        <v>570000</v>
      </c>
      <c r="D53" s="6" t="n">
        <v>1012000</v>
      </c>
    </row>
    <row r="54" spans="1:7">
      <c r="A54" s="4" t="s">
        <v>452</v>
      </c>
    </row>
    <row r="55" spans="1:7">
      <c r="A55" s="4" t="s">
        <v>579</v>
      </c>
      <c r="B55" s="6" t="n">
        <v>580000</v>
      </c>
      <c r="D55" s="6" t="n">
        <v>250000</v>
      </c>
    </row>
    <row r="56" spans="1:7">
      <c r="A56" s="4" t="s">
        <v>580</v>
      </c>
      <c r="B56" s="6" t="n">
        <v>3316000</v>
      </c>
      <c r="D56" s="6" t="n">
        <v>2315000</v>
      </c>
    </row>
    <row r="57" spans="1:7">
      <c r="A57" s="4" t="s">
        <v>578</v>
      </c>
      <c r="B57" s="6" t="n">
        <v>3896000</v>
      </c>
      <c r="C57" s="6" t="n">
        <v>3603000</v>
      </c>
      <c r="D57" s="6" t="n">
        <v>2565000</v>
      </c>
      <c r="E57" s="6" t="n">
        <v>1928000</v>
      </c>
      <c r="F57" s="6" t="n">
        <v>1765000</v>
      </c>
      <c r="G57" s="6" t="n">
        <v>2315000</v>
      </c>
    </row>
    <row r="58" spans="1:7">
      <c r="A58" s="4" t="s">
        <v>581</v>
      </c>
      <c r="B58" s="6" t="n">
        <v>3940000</v>
      </c>
      <c r="D58" s="6" t="n">
        <v>4235000</v>
      </c>
    </row>
    <row r="59" spans="1:7">
      <c r="A59" s="4" t="s">
        <v>582</v>
      </c>
      <c r="B59" s="6" t="n">
        <v>308447000</v>
      </c>
      <c r="D59" s="6" t="n">
        <v>241057000</v>
      </c>
    </row>
    <row r="60" spans="1:7">
      <c r="A60" s="4" t="s">
        <v>431</v>
      </c>
      <c r="B60" s="6" t="n">
        <v>570000</v>
      </c>
      <c r="D60" s="6" t="n">
        <v>1012000</v>
      </c>
      <c r="E60" s="6" t="n">
        <v>1020000</v>
      </c>
    </row>
    <row r="61" spans="1:7">
      <c r="A61" s="4" t="s">
        <v>575</v>
      </c>
    </row>
    <row r="62" spans="1:7">
      <c r="A62" s="4" t="s">
        <v>578</v>
      </c>
      <c r="B62" s="6" t="n">
        <v>0</v>
      </c>
      <c r="D62" s="6" t="n">
        <v>0</v>
      </c>
    </row>
    <row r="63" spans="1:7">
      <c r="A63" s="4" t="s">
        <v>431</v>
      </c>
      <c r="B63" s="6" t="n">
        <v>55000</v>
      </c>
      <c r="D63" s="6" t="n">
        <v>63000</v>
      </c>
    </row>
    <row r="64" spans="1:7">
      <c r="A64" s="4" t="s">
        <v>453</v>
      </c>
    </row>
    <row r="65" spans="1:7">
      <c r="A65" s="4" t="s">
        <v>579</v>
      </c>
      <c r="B65" s="6" t="n">
        <v>5000</v>
      </c>
      <c r="D65" s="6" t="n">
        <v>5000</v>
      </c>
    </row>
    <row r="66" spans="1:7">
      <c r="A66" s="4" t="s">
        <v>580</v>
      </c>
      <c r="B66" s="6" t="n">
        <v>245000</v>
      </c>
      <c r="D66" s="6" t="n">
        <v>161000</v>
      </c>
    </row>
    <row r="67" spans="1:7">
      <c r="A67" s="4" t="s">
        <v>578</v>
      </c>
      <c r="B67" s="6" t="n">
        <v>250000</v>
      </c>
      <c r="C67" s="6" t="n">
        <v>174000</v>
      </c>
      <c r="D67" s="6" t="n">
        <v>166000</v>
      </c>
      <c r="E67" s="6" t="n">
        <v>125000</v>
      </c>
      <c r="F67" s="6" t="n">
        <v>121000</v>
      </c>
      <c r="G67" s="6" t="n">
        <v>101000</v>
      </c>
    </row>
    <row r="68" spans="1:7">
      <c r="A68" s="4" t="s">
        <v>581</v>
      </c>
      <c r="B68" s="6" t="n">
        <v>167000</v>
      </c>
      <c r="D68" s="6" t="n">
        <v>188000</v>
      </c>
    </row>
    <row r="69" spans="1:7">
      <c r="A69" s="4" t="s">
        <v>582</v>
      </c>
      <c r="B69" s="6" t="n">
        <v>36423000</v>
      </c>
      <c r="D69" s="6" t="n">
        <v>38343000</v>
      </c>
    </row>
    <row r="70" spans="1:7">
      <c r="A70" s="4" t="s">
        <v>431</v>
      </c>
      <c r="B70" s="6" t="n">
        <v>55000</v>
      </c>
      <c r="D70" s="6" t="n">
        <v>63000</v>
      </c>
      <c r="E70" s="6" t="n">
        <v>76000</v>
      </c>
    </row>
    <row r="71" spans="1:7">
      <c r="A71" s="4" t="s">
        <v>576</v>
      </c>
    </row>
    <row r="72" spans="1:7">
      <c r="A72" s="4" t="s">
        <v>578</v>
      </c>
      <c r="B72" s="6" t="n">
        <v>845000</v>
      </c>
      <c r="C72" s="6" t="n">
        <v>872000</v>
      </c>
      <c r="D72" s="6" t="n">
        <v>1515000</v>
      </c>
      <c r="E72" s="6" t="n">
        <v>1593000</v>
      </c>
      <c r="F72" s="6" t="n">
        <v>1703000</v>
      </c>
      <c r="G72" s="6" t="n">
        <v>357000</v>
      </c>
    </row>
    <row r="73" spans="1:7">
      <c r="A73" s="4" t="s">
        <v>431</v>
      </c>
      <c r="B73" s="6" t="n">
        <v>13288000</v>
      </c>
      <c r="D73" s="6" t="n">
        <v>16347000</v>
      </c>
    </row>
    <row r="74" spans="1:7">
      <c r="A74" s="4" t="s">
        <v>579</v>
      </c>
      <c r="B74" s="6" t="n">
        <v>776000</v>
      </c>
      <c r="D74" s="6" t="n">
        <v>1061000</v>
      </c>
    </row>
    <row r="75" spans="1:7">
      <c r="A75" s="4" t="s">
        <v>580</v>
      </c>
      <c r="B75" s="6" t="n">
        <v>13491000</v>
      </c>
      <c r="D75" s="6" t="n">
        <v>11974000</v>
      </c>
    </row>
    <row r="76" spans="1:7">
      <c r="A76" s="4" t="s">
        <v>578</v>
      </c>
      <c r="B76" s="6" t="n">
        <v>15112000</v>
      </c>
      <c r="C76" s="7" t="n">
        <v>14751000</v>
      </c>
      <c r="D76" s="6" t="n">
        <v>14550000</v>
      </c>
      <c r="E76" s="6" t="n">
        <v>13975000</v>
      </c>
      <c r="F76" s="7" t="n">
        <v>13854000</v>
      </c>
      <c r="G76" s="7" t="n">
        <v>13660000</v>
      </c>
    </row>
    <row r="77" spans="1:7">
      <c r="A77" s="4" t="s">
        <v>581</v>
      </c>
      <c r="B77" s="6" t="n">
        <v>17764000</v>
      </c>
      <c r="D77" s="6" t="n">
        <v>19624000</v>
      </c>
    </row>
    <row r="78" spans="1:7">
      <c r="A78" s="4" t="s">
        <v>582</v>
      </c>
      <c r="B78" s="6" t="n">
        <v>1483598000</v>
      </c>
      <c r="D78" s="6" t="n">
        <v>1422123000</v>
      </c>
    </row>
    <row r="79" spans="1:7">
      <c r="A79" s="4" t="s">
        <v>431</v>
      </c>
      <c r="B79" s="7" t="n">
        <v>13288000</v>
      </c>
      <c r="D79" s="7" t="n">
        <v>16347000</v>
      </c>
      <c r="E79" s="7" t="n">
        <v>1741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83</v>
      </c>
      <c r="B1" s="2" t="s">
        <v>76</v>
      </c>
      <c r="D1" s="2" t="s">
        <v>1</v>
      </c>
    </row>
    <row r="2" spans="1:5">
      <c r="B2" s="2" t="s">
        <v>2</v>
      </c>
      <c r="C2" s="2" t="s">
        <v>77</v>
      </c>
      <c r="D2" s="2" t="s">
        <v>2</v>
      </c>
      <c r="E2" s="2" t="s">
        <v>77</v>
      </c>
    </row>
    <row r="3" spans="1:5">
      <c r="A3" s="4" t="s">
        <v>584</v>
      </c>
      <c r="B3" s="7" t="n">
        <v>3825000</v>
      </c>
      <c r="C3" s="7" t="n">
        <v>4642000</v>
      </c>
      <c r="D3" s="7" t="n">
        <v>4268000</v>
      </c>
      <c r="E3" s="7" t="n">
        <v>6575000</v>
      </c>
    </row>
    <row r="4" spans="1:5">
      <c r="A4" s="4" t="s">
        <v>585</v>
      </c>
      <c r="B4" s="6" t="n">
        <v>289000</v>
      </c>
      <c r="C4" s="4" t="s">
        <v>44</v>
      </c>
      <c r="D4" s="6" t="n">
        <v>302000</v>
      </c>
      <c r="E4" s="6" t="n">
        <v>3000</v>
      </c>
    </row>
    <row r="5" spans="1:5">
      <c r="A5" s="4" t="s">
        <v>586</v>
      </c>
      <c r="B5" s="6" t="n">
        <v>-3402000</v>
      </c>
      <c r="C5" s="6" t="n">
        <v>-402000</v>
      </c>
      <c r="D5" s="6" t="n">
        <v>-3858000</v>
      </c>
      <c r="E5" s="6" t="n">
        <v>-2338000</v>
      </c>
    </row>
    <row r="6" spans="1:5">
      <c r="A6" s="4" t="s">
        <v>587</v>
      </c>
      <c r="B6" s="7" t="n">
        <v>712000</v>
      </c>
      <c r="C6" s="7" t="n">
        <v>4240000</v>
      </c>
      <c r="D6" s="7" t="n">
        <v>712000</v>
      </c>
      <c r="E6" s="7" t="n">
        <v>424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88</v>
      </c>
      <c r="B1" s="2" t="s">
        <v>76</v>
      </c>
      <c r="C1" s="2" t="s">
        <v>1</v>
      </c>
    </row>
    <row r="2" spans="1:4">
      <c r="B2" s="2" t="s">
        <v>2</v>
      </c>
      <c r="C2" s="2" t="s">
        <v>2</v>
      </c>
      <c r="D2" s="2" t="s">
        <v>77</v>
      </c>
    </row>
    <row r="3" spans="1:4">
      <c r="A3" s="4" t="s">
        <v>589</v>
      </c>
    </row>
    <row r="4" spans="1:4">
      <c r="A4" s="4" t="s">
        <v>590</v>
      </c>
      <c r="B4" s="7" t="n">
        <v>1100000</v>
      </c>
    </row>
    <row r="5" spans="1:4">
      <c r="A5" s="4" t="s">
        <v>158</v>
      </c>
      <c r="C5" s="7" t="n">
        <v>2842000</v>
      </c>
      <c r="D5" s="7" t="n">
        <v>2117000</v>
      </c>
    </row>
    <row r="6" spans="1:4">
      <c r="A6" s="4" t="s">
        <v>591</v>
      </c>
      <c r="B6" s="6" t="n">
        <v>5600000</v>
      </c>
      <c r="C6" s="6" t="n">
        <v>5600000</v>
      </c>
    </row>
    <row r="7" spans="1:4">
      <c r="A7" s="4" t="s">
        <v>592</v>
      </c>
      <c r="B7" s="7" t="n">
        <v>600000</v>
      </c>
      <c r="C7" s="6" t="n">
        <v>987000</v>
      </c>
      <c r="D7" s="4" t="s">
        <v>44</v>
      </c>
    </row>
    <row r="8" spans="1:4">
      <c r="A8" s="4" t="s">
        <v>590</v>
      </c>
      <c r="C8" s="7" t="n">
        <v>970000</v>
      </c>
      <c r="D8" s="7"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0</v>
      </c>
    </row>
    <row r="2" spans="1:3">
      <c r="A2" s="4" t="s">
        <v>594</v>
      </c>
      <c r="B2" s="7" t="n">
        <v>10896000</v>
      </c>
      <c r="C2" s="7" t="n">
        <v>12701000</v>
      </c>
    </row>
    <row r="3" spans="1:3">
      <c r="A3" s="4" t="s">
        <v>595</v>
      </c>
      <c r="B3" s="6" t="n">
        <v>47899000</v>
      </c>
      <c r="C3" s="6" t="n">
        <v>53742000</v>
      </c>
    </row>
    <row r="4" spans="1:3">
      <c r="A4" s="4" t="s">
        <v>596</v>
      </c>
      <c r="B4" s="6" t="n">
        <v>12996000</v>
      </c>
      <c r="C4" s="6" t="n">
        <v>13372000</v>
      </c>
    </row>
    <row r="5" spans="1:3">
      <c r="A5" s="4" t="s">
        <v>597</v>
      </c>
      <c r="B5" s="6" t="n">
        <v>841000</v>
      </c>
      <c r="C5" s="6" t="n">
        <v>823000</v>
      </c>
    </row>
    <row r="6" spans="1:3">
      <c r="A6" s="4" t="s">
        <v>127</v>
      </c>
      <c r="B6" s="6" t="n">
        <v>72632000</v>
      </c>
      <c r="C6" s="6" t="n">
        <v>80638000</v>
      </c>
    </row>
    <row r="7" spans="1:3">
      <c r="A7" s="4" t="s">
        <v>598</v>
      </c>
      <c r="B7" s="6" t="n">
        <v>-17580000</v>
      </c>
      <c r="C7" s="6" t="n">
        <v>-16997000</v>
      </c>
    </row>
    <row r="8" spans="1:3">
      <c r="A8" s="4" t="s">
        <v>599</v>
      </c>
      <c r="B8" s="7" t="n">
        <v>55052000</v>
      </c>
      <c r="C8" s="7" t="n">
        <v>6364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0</v>
      </c>
      <c r="B1" s="2" t="s">
        <v>1</v>
      </c>
    </row>
    <row r="2" spans="1:3">
      <c r="B2" s="2" t="s">
        <v>2</v>
      </c>
      <c r="C2" s="2" t="s">
        <v>30</v>
      </c>
    </row>
    <row r="3" spans="1:3">
      <c r="A3" s="4" t="s">
        <v>427</v>
      </c>
    </row>
    <row r="4" spans="1:3">
      <c r="A4" s="4" t="s">
        <v>46</v>
      </c>
      <c r="B4" s="7" t="n">
        <v>25700000</v>
      </c>
    </row>
    <row r="5" spans="1:3">
      <c r="A5" s="4" t="s">
        <v>434</v>
      </c>
    </row>
    <row r="6" spans="1:3">
      <c r="A6" s="4" t="s">
        <v>46</v>
      </c>
      <c r="B6" s="7" t="n">
        <v>14500000</v>
      </c>
    </row>
    <row r="7" spans="1:3">
      <c r="A7" s="4" t="s">
        <v>601</v>
      </c>
    </row>
    <row r="8" spans="1:3">
      <c r="A8" s="4" t="s">
        <v>602</v>
      </c>
      <c r="B8" s="4" t="s">
        <v>603</v>
      </c>
    </row>
    <row r="9" spans="1:3">
      <c r="A9" s="4" t="s">
        <v>604</v>
      </c>
    </row>
    <row r="10" spans="1:3">
      <c r="A10" s="4" t="s">
        <v>602</v>
      </c>
      <c r="B10" s="4" t="s">
        <v>605</v>
      </c>
    </row>
    <row r="11" spans="1:3">
      <c r="A11" s="4" t="s">
        <v>606</v>
      </c>
      <c r="B11" s="7" t="n">
        <v>1000000</v>
      </c>
    </row>
    <row r="12" spans="1:3">
      <c r="A12" s="4" t="s">
        <v>46</v>
      </c>
      <c r="B12" s="6" t="n">
        <v>40196000</v>
      </c>
      <c r="C12" s="7" t="n">
        <v>40196000</v>
      </c>
    </row>
    <row r="13" spans="1:3">
      <c r="A13" s="4" t="s">
        <v>607</v>
      </c>
      <c r="B13" s="6" t="n">
        <v>255000</v>
      </c>
    </row>
    <row r="14" spans="1:3">
      <c r="A14" s="4" t="s">
        <v>608</v>
      </c>
      <c r="B14" s="6" t="n">
        <v>1000000</v>
      </c>
    </row>
    <row r="15" spans="1:3">
      <c r="A15" s="4" t="s">
        <v>609</v>
      </c>
      <c r="B15" s="6" t="n">
        <v>1000000</v>
      </c>
    </row>
    <row r="16" spans="1:3">
      <c r="A16" s="4" t="s">
        <v>610</v>
      </c>
      <c r="B16" s="6" t="n">
        <v>1000000</v>
      </c>
    </row>
    <row r="17" spans="1:3">
      <c r="A17" s="4" t="s">
        <v>611</v>
      </c>
      <c r="B17" s="7" t="n">
        <v>53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2</v>
      </c>
      <c r="B1" s="2" t="s">
        <v>76</v>
      </c>
      <c r="D1" s="2" t="s">
        <v>1</v>
      </c>
      <c r="F1" s="2" t="s">
        <v>613</v>
      </c>
    </row>
    <row r="2" spans="1:6">
      <c r="B2" s="2" t="s">
        <v>2</v>
      </c>
      <c r="C2" s="2" t="s">
        <v>77</v>
      </c>
      <c r="D2" s="2" t="s">
        <v>2</v>
      </c>
      <c r="E2" s="2" t="s">
        <v>77</v>
      </c>
      <c r="F2" s="2" t="s">
        <v>30</v>
      </c>
    </row>
    <row r="3" spans="1:6">
      <c r="A3" s="4" t="s">
        <v>614</v>
      </c>
    </row>
    <row r="4" spans="1:6">
      <c r="A4" s="4" t="s">
        <v>615</v>
      </c>
      <c r="D4" s="7" t="n">
        <v>0</v>
      </c>
      <c r="F4" s="7" t="n">
        <v>4760000</v>
      </c>
    </row>
    <row r="5" spans="1:6">
      <c r="A5" s="4" t="s">
        <v>616</v>
      </c>
    </row>
    <row r="6" spans="1:6">
      <c r="A6" s="4" t="s">
        <v>584</v>
      </c>
      <c r="D6" s="6" t="n">
        <v>11374000</v>
      </c>
      <c r="E6" s="7" t="n">
        <v>7338000</v>
      </c>
      <c r="F6" s="6" t="n">
        <v>7338000</v>
      </c>
    </row>
    <row r="7" spans="1:6">
      <c r="A7" s="4" t="s">
        <v>617</v>
      </c>
      <c r="D7" s="6" t="n">
        <v>-766000</v>
      </c>
      <c r="F7" s="6" t="n">
        <v>-724000</v>
      </c>
    </row>
    <row r="8" spans="1:6">
      <c r="A8" s="4" t="s">
        <v>587</v>
      </c>
      <c r="B8" s="7" t="n">
        <v>10608000</v>
      </c>
      <c r="D8" s="6" t="n">
        <v>10608000</v>
      </c>
      <c r="F8" s="6" t="n">
        <v>11374000</v>
      </c>
    </row>
    <row r="9" spans="1:6">
      <c r="A9" s="4" t="s">
        <v>584</v>
      </c>
      <c r="D9" s="6" t="n">
        <v>11374000</v>
      </c>
    </row>
    <row r="10" spans="1:6">
      <c r="A10" s="4" t="s">
        <v>617</v>
      </c>
      <c r="B10" s="6" t="n">
        <v>-255000</v>
      </c>
      <c r="C10" s="7" t="n">
        <v>-156000</v>
      </c>
      <c r="D10" s="6" t="n">
        <v>-766000</v>
      </c>
      <c r="E10" s="7" t="n">
        <v>-469000</v>
      </c>
    </row>
    <row r="11" spans="1:6">
      <c r="A11" s="4" t="s">
        <v>587</v>
      </c>
      <c r="B11" s="7" t="n">
        <v>10608000</v>
      </c>
      <c r="D11" s="7" t="n">
        <v>10608000</v>
      </c>
      <c r="F11" s="7" t="n">
        <v>11374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18</v>
      </c>
      <c r="B1" s="2" t="s">
        <v>2</v>
      </c>
      <c r="C1" s="2" t="s">
        <v>30</v>
      </c>
    </row>
    <row r="2" spans="1:3">
      <c r="A2" s="4" t="s">
        <v>619</v>
      </c>
      <c r="B2" s="7" t="n">
        <v>328000</v>
      </c>
      <c r="C2" s="7" t="n">
        <v>620000</v>
      </c>
    </row>
    <row r="3" spans="1:3">
      <c r="A3" s="4" t="s">
        <v>620</v>
      </c>
      <c r="B3" s="6" t="n">
        <v>21800000</v>
      </c>
      <c r="C3" s="6" t="n">
        <v>22000000</v>
      </c>
    </row>
    <row r="4" spans="1:3">
      <c r="A4" s="4" t="s">
        <v>621</v>
      </c>
      <c r="B4" s="6" t="n">
        <v>282300000</v>
      </c>
      <c r="C4" s="6" t="n">
        <v>254900000</v>
      </c>
    </row>
    <row r="5" spans="1:3">
      <c r="A5" s="4" t="s">
        <v>622</v>
      </c>
      <c r="B5" s="7" t="n">
        <v>102000000</v>
      </c>
      <c r="C5" s="7" t="n">
        <v>87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r="A1" s="1" t="s">
        <v>623</v>
      </c>
      <c r="B1" s="2" t="s">
        <v>2</v>
      </c>
      <c r="C1" s="2" t="s">
        <v>30</v>
      </c>
    </row>
    <row r="2" spans="1:3">
      <c r="A2" s="4" t="s">
        <v>624</v>
      </c>
      <c r="B2" s="7" t="n">
        <v>737716000</v>
      </c>
      <c r="C2" s="7" t="n">
        <v>713546000</v>
      </c>
    </row>
    <row r="3" spans="1:3">
      <c r="A3" s="4" t="s">
        <v>625</v>
      </c>
      <c r="B3" s="6" t="n">
        <v>212973000</v>
      </c>
      <c r="C3" s="6" t="n">
        <v>220589000</v>
      </c>
    </row>
    <row r="4" spans="1:3">
      <c r="A4" s="4" t="s">
        <v>626</v>
      </c>
      <c r="B4" s="6" t="n">
        <v>165393000</v>
      </c>
      <c r="C4" s="6" t="n">
        <v>160307000</v>
      </c>
    </row>
    <row r="5" spans="1:3">
      <c r="A5" s="4" t="s">
        <v>627</v>
      </c>
      <c r="B5" s="6" t="n">
        <v>537441000</v>
      </c>
      <c r="C5" s="6" t="n">
        <v>513241000</v>
      </c>
    </row>
    <row r="6" spans="1:3">
      <c r="A6" s="4" t="s">
        <v>127</v>
      </c>
      <c r="B6" s="7" t="n">
        <v>1653523000</v>
      </c>
      <c r="C6" s="7" t="n">
        <v>160768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28</v>
      </c>
      <c r="B1" s="2" t="s">
        <v>414</v>
      </c>
    </row>
    <row r="2" spans="1:2">
      <c r="A2" s="4" t="s">
        <v>397</v>
      </c>
      <c r="B2" s="7" t="n">
        <v>333039</v>
      </c>
    </row>
    <row r="3" spans="1:2">
      <c r="A3" s="4" t="s">
        <v>629</v>
      </c>
      <c r="B3" s="6" t="n">
        <v>116698</v>
      </c>
    </row>
    <row r="4" spans="1:2">
      <c r="A4" s="4" t="s">
        <v>630</v>
      </c>
      <c r="B4" s="6" t="n">
        <v>39757</v>
      </c>
    </row>
    <row r="5" spans="1:2">
      <c r="A5" s="4" t="s">
        <v>631</v>
      </c>
      <c r="B5" s="6" t="n">
        <v>22491</v>
      </c>
    </row>
    <row r="6" spans="1:2">
      <c r="A6" s="4" t="s">
        <v>632</v>
      </c>
      <c r="B6" s="6" t="n">
        <v>17725</v>
      </c>
    </row>
    <row r="7" spans="1:2">
      <c r="A7" s="4" t="s">
        <v>633</v>
      </c>
      <c r="B7" s="6" t="n">
        <v>7731</v>
      </c>
    </row>
    <row r="8" spans="1:2">
      <c r="A8" s="4" t="s">
        <v>127</v>
      </c>
      <c r="B8" s="7" t="n">
        <v>5374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34</v>
      </c>
      <c r="B1" s="2" t="s">
        <v>2</v>
      </c>
      <c r="C1" s="2" t="s">
        <v>30</v>
      </c>
    </row>
    <row r="2" spans="1:3">
      <c r="A2" s="4" t="s">
        <v>635</v>
      </c>
    </row>
    <row r="3" spans="1:3">
      <c r="A3" s="4" t="s">
        <v>636</v>
      </c>
      <c r="B3" s="7" t="n">
        <v>103000000</v>
      </c>
    </row>
    <row r="4" spans="1:3">
      <c r="A4" s="4" t="s">
        <v>637</v>
      </c>
      <c r="B4" s="7" t="n">
        <v>13511000</v>
      </c>
      <c r="C4" s="7" t="n">
        <v>120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40</v>
      </c>
      <c r="B1" s="2" t="s">
        <v>1</v>
      </c>
    </row>
    <row r="2" spans="1:2">
      <c r="B2" s="2" t="s">
        <v>141</v>
      </c>
    </row>
    <row r="3" spans="1:2">
      <c r="A3" s="4" t="s">
        <v>126</v>
      </c>
    </row>
    <row r="4" spans="1:2">
      <c r="A4" s="4" t="s">
        <v>142</v>
      </c>
      <c r="B4" s="8"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0</v>
      </c>
    </row>
    <row r="2" spans="1:3">
      <c r="A2" s="4" t="s">
        <v>639</v>
      </c>
    </row>
    <row r="3" spans="1:3">
      <c r="A3" s="4" t="s">
        <v>640</v>
      </c>
      <c r="B3" s="7" t="n">
        <v>593000</v>
      </c>
      <c r="C3" s="7" t="n">
        <v>9072000</v>
      </c>
    </row>
    <row r="4" spans="1:3">
      <c r="A4" s="4" t="s">
        <v>641</v>
      </c>
    </row>
    <row r="5" spans="1:3">
      <c r="A5" s="4" t="s">
        <v>640</v>
      </c>
      <c r="B5" s="6" t="n">
        <v>0</v>
      </c>
      <c r="C5" s="6" t="n">
        <v>0</v>
      </c>
    </row>
    <row r="6" spans="1:3">
      <c r="A6" s="4" t="s">
        <v>642</v>
      </c>
    </row>
    <row r="7" spans="1:3">
      <c r="A7" s="4" t="s">
        <v>640</v>
      </c>
      <c r="B7" s="6" t="n">
        <v>0</v>
      </c>
      <c r="C7" s="6" t="n">
        <v>0</v>
      </c>
    </row>
    <row r="8" spans="1:3">
      <c r="A8" s="4" t="s">
        <v>643</v>
      </c>
    </row>
    <row r="9" spans="1:3">
      <c r="A9" s="4" t="s">
        <v>640</v>
      </c>
      <c r="B9" s="6" t="n">
        <v>0</v>
      </c>
      <c r="C9" s="6" t="n">
        <v>0</v>
      </c>
    </row>
    <row r="10" spans="1:3">
      <c r="A10" s="4" t="s">
        <v>644</v>
      </c>
    </row>
    <row r="11" spans="1:3">
      <c r="A11" s="4" t="s">
        <v>640</v>
      </c>
      <c r="B11" s="6" t="n">
        <v>593000</v>
      </c>
      <c r="C11" s="6" t="n">
        <v>9072000</v>
      </c>
    </row>
    <row r="12" spans="1:3">
      <c r="A12" s="4" t="s">
        <v>645</v>
      </c>
    </row>
    <row r="13" spans="1:3">
      <c r="A13" s="4" t="s">
        <v>640</v>
      </c>
      <c r="B13" s="6" t="n">
        <v>12918000</v>
      </c>
      <c r="C13" s="6" t="n">
        <v>3003000</v>
      </c>
    </row>
    <row r="14" spans="1:3">
      <c r="A14" s="4" t="s">
        <v>646</v>
      </c>
    </row>
    <row r="15" spans="1:3">
      <c r="A15" s="4" t="s">
        <v>640</v>
      </c>
      <c r="B15" s="6" t="n">
        <v>0</v>
      </c>
      <c r="C15" s="6" t="n">
        <v>0</v>
      </c>
    </row>
    <row r="16" spans="1:3">
      <c r="A16" s="4" t="s">
        <v>647</v>
      </c>
    </row>
    <row r="17" spans="1:3">
      <c r="A17" s="4" t="s">
        <v>640</v>
      </c>
      <c r="B17" s="6" t="n">
        <v>0</v>
      </c>
      <c r="C17" s="6" t="n">
        <v>0</v>
      </c>
    </row>
    <row r="18" spans="1:3">
      <c r="A18" s="4" t="s">
        <v>648</v>
      </c>
    </row>
    <row r="19" spans="1:3">
      <c r="A19" s="4" t="s">
        <v>640</v>
      </c>
      <c r="B19" s="6" t="n">
        <v>0</v>
      </c>
      <c r="C19" s="6" t="n">
        <v>0</v>
      </c>
    </row>
    <row r="20" spans="1:3">
      <c r="A20" s="4" t="s">
        <v>649</v>
      </c>
    </row>
    <row r="21" spans="1:3">
      <c r="A21" s="4" t="s">
        <v>640</v>
      </c>
      <c r="B21" s="6" t="n">
        <v>12918000</v>
      </c>
      <c r="C21" s="6" t="n">
        <v>3003000</v>
      </c>
    </row>
    <row r="22" spans="1:3">
      <c r="A22" s="4" t="s">
        <v>650</v>
      </c>
    </row>
    <row r="23" spans="1:3">
      <c r="A23" s="4" t="s">
        <v>640</v>
      </c>
      <c r="B23" s="6" t="n">
        <v>13511000</v>
      </c>
      <c r="C23" s="6" t="n">
        <v>12075000</v>
      </c>
    </row>
    <row r="24" spans="1:3">
      <c r="A24" s="4" t="s">
        <v>651</v>
      </c>
    </row>
    <row r="25" spans="1:3">
      <c r="A25" s="4" t="s">
        <v>640</v>
      </c>
      <c r="B25" s="6" t="n">
        <v>0</v>
      </c>
      <c r="C25" s="6" t="n">
        <v>0</v>
      </c>
    </row>
    <row r="26" spans="1:3">
      <c r="A26" s="4" t="s">
        <v>652</v>
      </c>
    </row>
    <row r="27" spans="1:3">
      <c r="A27" s="4" t="s">
        <v>640</v>
      </c>
      <c r="B27" s="6" t="n">
        <v>0</v>
      </c>
      <c r="C27" s="6" t="n">
        <v>0</v>
      </c>
    </row>
    <row r="28" spans="1:3">
      <c r="A28" s="4" t="s">
        <v>653</v>
      </c>
    </row>
    <row r="29" spans="1:3">
      <c r="A29" s="4" t="s">
        <v>640</v>
      </c>
      <c r="B29" s="6" t="n">
        <v>0</v>
      </c>
      <c r="C29" s="6" t="n">
        <v>0</v>
      </c>
    </row>
    <row r="30" spans="1:3">
      <c r="A30" s="4" t="s">
        <v>640</v>
      </c>
      <c r="B30" s="7" t="n">
        <v>13511000</v>
      </c>
      <c r="C30" s="7" t="n">
        <v>1207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54</v>
      </c>
      <c r="B1" s="2" t="s">
        <v>1</v>
      </c>
    </row>
    <row r="2" spans="1:2">
      <c r="B2" s="2" t="s">
        <v>414</v>
      </c>
    </row>
    <row r="3" spans="1:2">
      <c r="A3" s="4" t="s">
        <v>655</v>
      </c>
    </row>
    <row r="4" spans="1:2">
      <c r="A4" s="4" t="s">
        <v>656</v>
      </c>
      <c r="B4" s="7" t="n">
        <v>35</v>
      </c>
    </row>
    <row r="5" spans="1:2">
      <c r="A5" s="4" t="s">
        <v>657</v>
      </c>
    </row>
    <row r="6" spans="1:2">
      <c r="A6" s="4" t="s">
        <v>656</v>
      </c>
      <c r="B6" s="6" t="n">
        <v>25</v>
      </c>
    </row>
    <row r="7" spans="1:2">
      <c r="A7" s="4" t="s">
        <v>656</v>
      </c>
      <c r="B7" s="7" t="n">
        <v>60</v>
      </c>
    </row>
    <row r="8" spans="1:2">
      <c r="A8" s="4" t="s">
        <v>658</v>
      </c>
      <c r="B8" s="6" t="n">
        <v>2</v>
      </c>
    </row>
    <row r="9" spans="1:2">
      <c r="A9" s="4" t="s">
        <v>659</v>
      </c>
      <c r="B9" s="6" t="n">
        <v>65</v>
      </c>
    </row>
    <row r="10" spans="1:2">
      <c r="A10" s="4" t="s">
        <v>660</v>
      </c>
      <c r="B10" s="6" t="n">
        <v>50</v>
      </c>
    </row>
    <row r="11" spans="1:2">
      <c r="A11" s="4" t="s">
        <v>661</v>
      </c>
      <c r="B11" s="6" t="n">
        <v>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0</v>
      </c>
    </row>
    <row r="2" spans="1:3">
      <c r="A2" s="4" t="s">
        <v>663</v>
      </c>
      <c r="B2" s="7" t="n">
        <v>80138000</v>
      </c>
      <c r="C2" s="7" t="n">
        <v>53518000</v>
      </c>
    </row>
    <row r="3" spans="1:3">
      <c r="A3" s="4" t="s">
        <v>664</v>
      </c>
      <c r="B3" s="6" t="n">
        <v>4950000</v>
      </c>
      <c r="C3" s="6" t="n">
        <v>5150000</v>
      </c>
    </row>
    <row r="4" spans="1:3">
      <c r="A4" s="4" t="s">
        <v>665</v>
      </c>
      <c r="B4" s="6" t="n">
        <v>17568000</v>
      </c>
      <c r="C4" s="6" t="n">
        <v>13712000</v>
      </c>
    </row>
    <row r="5" spans="1:3">
      <c r="A5" s="4" t="s">
        <v>56</v>
      </c>
      <c r="B5" s="7" t="n">
        <v>102656000</v>
      </c>
      <c r="C5" s="7" t="n">
        <v>7238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6</v>
      </c>
      <c r="B1" s="2" t="s">
        <v>1</v>
      </c>
      <c r="C1" s="2" t="s">
        <v>613</v>
      </c>
    </row>
    <row r="2" spans="1:3">
      <c r="B2" s="2" t="s">
        <v>2</v>
      </c>
      <c r="C2" s="2" t="s">
        <v>30</v>
      </c>
    </row>
    <row r="3" spans="1:3">
      <c r="A3" s="4" t="s">
        <v>667</v>
      </c>
    </row>
    <row r="4" spans="1:3">
      <c r="A4" s="4" t="s">
        <v>668</v>
      </c>
      <c r="B4" s="4" t="s">
        <v>669</v>
      </c>
      <c r="C4" s="4" t="s">
        <v>670</v>
      </c>
    </row>
    <row r="5" spans="1:3">
      <c r="A5" s="4" t="s">
        <v>671</v>
      </c>
    </row>
    <row r="6" spans="1:3">
      <c r="A6" s="4" t="s">
        <v>668</v>
      </c>
      <c r="B6" s="4" t="s">
        <v>672</v>
      </c>
      <c r="C6" s="4" t="s">
        <v>672</v>
      </c>
    </row>
    <row r="7" spans="1:3">
      <c r="A7" s="4" t="s">
        <v>673</v>
      </c>
    </row>
    <row r="8" spans="1:3">
      <c r="A8" s="4" t="s">
        <v>674</v>
      </c>
      <c r="B8" s="4" t="s">
        <v>675</v>
      </c>
      <c r="C8" s="4" t="s">
        <v>675</v>
      </c>
    </row>
    <row r="9" spans="1:3">
      <c r="A9" s="4" t="s">
        <v>676</v>
      </c>
    </row>
    <row r="10" spans="1:3">
      <c r="A10" s="4" t="s">
        <v>674</v>
      </c>
      <c r="B10" s="4" t="s">
        <v>675</v>
      </c>
      <c r="C10" s="4" t="s">
        <v>675</v>
      </c>
    </row>
    <row r="11" spans="1:3">
      <c r="A11" s="4" t="s">
        <v>677</v>
      </c>
      <c r="B11" s="7" t="n">
        <v>14750</v>
      </c>
      <c r="C11" s="7" t="n">
        <v>147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0</v>
      </c>
    </row>
    <row r="2" spans="1:3">
      <c r="A2" s="4" t="s">
        <v>397</v>
      </c>
      <c r="B2" s="4" t="s">
        <v>679</v>
      </c>
    </row>
    <row r="3" spans="1:3">
      <c r="A3" s="4" t="s">
        <v>397</v>
      </c>
      <c r="B3" s="7" t="n">
        <v>27543000</v>
      </c>
    </row>
    <row r="4" spans="1:3">
      <c r="A4" s="4" t="s">
        <v>629</v>
      </c>
      <c r="B4" s="4" t="s">
        <v>680</v>
      </c>
    </row>
    <row r="5" spans="1:3">
      <c r="A5" s="4" t="s">
        <v>629</v>
      </c>
      <c r="B5" s="7" t="n">
        <v>47511000</v>
      </c>
    </row>
    <row r="6" spans="1:3">
      <c r="A6" s="4" t="s">
        <v>630</v>
      </c>
      <c r="B6" s="4" t="s">
        <v>681</v>
      </c>
    </row>
    <row r="7" spans="1:3">
      <c r="A7" s="4" t="s">
        <v>630</v>
      </c>
      <c r="B7" s="7" t="n">
        <v>19950000</v>
      </c>
    </row>
    <row r="8" spans="1:3">
      <c r="A8" s="4" t="s">
        <v>631</v>
      </c>
      <c r="B8" s="4" t="s">
        <v>682</v>
      </c>
    </row>
    <row r="9" spans="1:3">
      <c r="A9" s="4" t="s">
        <v>631</v>
      </c>
      <c r="B9" s="7" t="n">
        <v>441000</v>
      </c>
    </row>
    <row r="10" spans="1:3">
      <c r="A10" s="4" t="s">
        <v>632</v>
      </c>
      <c r="B10" s="4" t="s">
        <v>683</v>
      </c>
    </row>
    <row r="11" spans="1:3">
      <c r="A11" s="4" t="s">
        <v>632</v>
      </c>
      <c r="B11" s="7" t="n">
        <v>622000</v>
      </c>
    </row>
    <row r="12" spans="1:3">
      <c r="A12" s="4" t="s">
        <v>633</v>
      </c>
      <c r="B12" s="4" t="s">
        <v>684</v>
      </c>
    </row>
    <row r="13" spans="1:3">
      <c r="A13" s="4" t="s">
        <v>633</v>
      </c>
      <c r="B13" s="7" t="n">
        <v>6589000</v>
      </c>
    </row>
    <row r="14" spans="1:3">
      <c r="A14" s="4" t="s">
        <v>127</v>
      </c>
      <c r="B14" s="4" t="s">
        <v>685</v>
      </c>
    </row>
    <row r="15" spans="1:3">
      <c r="A15" s="4" t="s">
        <v>56</v>
      </c>
      <c r="B15" s="7" t="n">
        <v>102656000</v>
      </c>
      <c r="C15" s="7" t="n">
        <v>7238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686</v>
      </c>
      <c r="B1" s="2" t="s">
        <v>76</v>
      </c>
      <c r="C1" s="2" t="s">
        <v>1</v>
      </c>
    </row>
    <row r="2" spans="1:5">
      <c r="B2" s="2" t="s">
        <v>442</v>
      </c>
      <c r="C2" s="2" t="s">
        <v>2</v>
      </c>
      <c r="D2" s="2" t="s">
        <v>77</v>
      </c>
      <c r="E2" s="2" t="s">
        <v>30</v>
      </c>
    </row>
    <row r="3" spans="1:5">
      <c r="A3" s="4" t="s">
        <v>687</v>
      </c>
    </row>
    <row r="4" spans="1:5">
      <c r="A4" s="4" t="s">
        <v>688</v>
      </c>
      <c r="C4" s="7" t="n">
        <v>5900000</v>
      </c>
    </row>
    <row r="5" spans="1:5">
      <c r="A5" s="4" t="s">
        <v>689</v>
      </c>
    </row>
    <row r="6" spans="1:5">
      <c r="A6" s="4" t="s">
        <v>688</v>
      </c>
      <c r="C6" s="6" t="n">
        <v>405000</v>
      </c>
    </row>
    <row r="7" spans="1:5">
      <c r="A7" s="4" t="s">
        <v>690</v>
      </c>
    </row>
    <row r="8" spans="1:5">
      <c r="A8" s="4" t="s">
        <v>688</v>
      </c>
      <c r="C8" s="6" t="n">
        <v>17700000</v>
      </c>
    </row>
    <row r="9" spans="1:5">
      <c r="A9" s="4" t="s">
        <v>671</v>
      </c>
    </row>
    <row r="10" spans="1:5">
      <c r="A10" s="4" t="s">
        <v>691</v>
      </c>
      <c r="C10" s="6" t="n">
        <v>1000</v>
      </c>
      <c r="D10" s="7" t="n">
        <v>1000</v>
      </c>
    </row>
    <row r="11" spans="1:5">
      <c r="A11" s="4" t="s">
        <v>692</v>
      </c>
    </row>
    <row r="12" spans="1:5">
      <c r="A12" s="4" t="s">
        <v>693</v>
      </c>
      <c r="B12" s="7" t="n">
        <v>900000</v>
      </c>
    </row>
    <row r="13" spans="1:5">
      <c r="A13" s="4" t="s">
        <v>694</v>
      </c>
      <c r="C13" s="7" t="n">
        <v>5000000</v>
      </c>
    </row>
    <row r="14" spans="1:5">
      <c r="A14" s="4" t="s">
        <v>695</v>
      </c>
      <c r="C14" s="4" t="s">
        <v>696</v>
      </c>
    </row>
    <row r="15" spans="1:5">
      <c r="A15" s="4" t="s">
        <v>688</v>
      </c>
      <c r="C15" s="7" t="n">
        <v>13900000</v>
      </c>
    </row>
    <row r="16" spans="1:5">
      <c r="A16" s="4" t="s">
        <v>697</v>
      </c>
      <c r="C16" s="6" t="n">
        <v>4200000</v>
      </c>
    </row>
    <row r="17" spans="1:5">
      <c r="A17" s="4" t="s">
        <v>698</v>
      </c>
      <c r="C17" s="6" t="n">
        <v>1600000</v>
      </c>
      <c r="E17" s="7" t="n">
        <v>1600000</v>
      </c>
    </row>
    <row r="18" spans="1:5">
      <c r="A18" s="4" t="s">
        <v>693</v>
      </c>
      <c r="C18" s="7" t="n">
        <v>897000</v>
      </c>
      <c r="D18" s="7" t="n">
        <v>12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76</v>
      </c>
      <c r="D1" s="2" t="s">
        <v>1</v>
      </c>
    </row>
    <row r="2" spans="1:5">
      <c r="B2" s="2" t="s">
        <v>2</v>
      </c>
      <c r="C2" s="2" t="s">
        <v>77</v>
      </c>
      <c r="D2" s="2" t="s">
        <v>2</v>
      </c>
      <c r="E2" s="2" t="s">
        <v>77</v>
      </c>
    </row>
    <row r="3" spans="1:5">
      <c r="A3" s="4" t="s">
        <v>700</v>
      </c>
      <c r="D3" s="7" t="n">
        <v>254000</v>
      </c>
      <c r="E3" s="7" t="n">
        <v>152000</v>
      </c>
    </row>
    <row r="4" spans="1:5">
      <c r="A4" s="4" t="s">
        <v>701</v>
      </c>
      <c r="D4" s="6" t="n">
        <v>196000</v>
      </c>
      <c r="E4" s="6" t="n">
        <v>45000</v>
      </c>
    </row>
    <row r="5" spans="1:5">
      <c r="A5" s="4" t="s">
        <v>702</v>
      </c>
      <c r="D5" s="6" t="n">
        <v>450000</v>
      </c>
      <c r="E5" s="6" t="n">
        <v>197000</v>
      </c>
    </row>
    <row r="6" spans="1:5">
      <c r="A6" s="4" t="s">
        <v>700</v>
      </c>
      <c r="D6" s="6" t="n">
        <v>4351000</v>
      </c>
      <c r="E6" s="6" t="n">
        <v>2808000</v>
      </c>
    </row>
    <row r="7" spans="1:5">
      <c r="A7" s="4" t="s">
        <v>701</v>
      </c>
      <c r="D7" s="6" t="n">
        <v>764000</v>
      </c>
      <c r="E7" s="6" t="n">
        <v>782000</v>
      </c>
    </row>
    <row r="8" spans="1:5">
      <c r="A8" s="4" t="s">
        <v>148</v>
      </c>
      <c r="D8" s="6" t="n">
        <v>-897000</v>
      </c>
      <c r="E8" s="6" t="n">
        <v>-120000</v>
      </c>
    </row>
    <row r="9" spans="1:5">
      <c r="A9" s="4" t="s">
        <v>703</v>
      </c>
      <c r="D9" s="6" t="n">
        <v>4218000</v>
      </c>
      <c r="E9" s="6" t="n">
        <v>3470000</v>
      </c>
    </row>
    <row r="10" spans="1:5">
      <c r="A10" s="4" t="s">
        <v>127</v>
      </c>
      <c r="B10" s="7" t="n">
        <v>2384000</v>
      </c>
      <c r="C10" s="7" t="n">
        <v>1529000</v>
      </c>
      <c r="D10" s="7" t="n">
        <v>4668000</v>
      </c>
      <c r="E10" s="7" t="n">
        <v>3667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04</v>
      </c>
      <c r="B1" s="2" t="s">
        <v>76</v>
      </c>
      <c r="D1" s="2" t="s">
        <v>1</v>
      </c>
    </row>
    <row r="2" spans="1:5">
      <c r="B2" s="2" t="s">
        <v>2</v>
      </c>
      <c r="C2" s="2" t="s">
        <v>77</v>
      </c>
      <c r="D2" s="2" t="s">
        <v>2</v>
      </c>
      <c r="E2" s="2" t="s">
        <v>77</v>
      </c>
    </row>
    <row r="3" spans="1:5">
      <c r="A3" s="4" t="s">
        <v>705</v>
      </c>
      <c r="D3" s="7" t="n">
        <v>6053000</v>
      </c>
      <c r="E3" s="7" t="n">
        <v>3988000</v>
      </c>
    </row>
    <row r="4" spans="1:5">
      <c r="A4" s="4" t="s">
        <v>705</v>
      </c>
      <c r="D4" s="4" t="s">
        <v>706</v>
      </c>
      <c r="E4" s="4" t="s">
        <v>707</v>
      </c>
    </row>
    <row r="5" spans="1:5">
      <c r="A5" s="4" t="s">
        <v>708</v>
      </c>
      <c r="D5" s="7" t="n">
        <v>-31000</v>
      </c>
      <c r="E5" s="7" t="n">
        <v>0</v>
      </c>
    </row>
    <row r="6" spans="1:5">
      <c r="A6" s="4" t="s">
        <v>708</v>
      </c>
      <c r="D6" s="4" t="s">
        <v>709</v>
      </c>
      <c r="E6" s="4" t="s">
        <v>395</v>
      </c>
    </row>
    <row r="7" spans="1:5">
      <c r="A7" s="4" t="s">
        <v>710</v>
      </c>
      <c r="D7" s="7" t="n">
        <v>619000</v>
      </c>
      <c r="E7" s="7" t="n">
        <v>398000</v>
      </c>
    </row>
    <row r="8" spans="1:5">
      <c r="A8" s="4" t="s">
        <v>710</v>
      </c>
      <c r="D8" s="4" t="s">
        <v>711</v>
      </c>
      <c r="E8" s="4" t="s">
        <v>712</v>
      </c>
    </row>
    <row r="9" spans="1:5">
      <c r="A9" s="4" t="s">
        <v>713</v>
      </c>
      <c r="D9" s="7" t="n">
        <v>-897000</v>
      </c>
      <c r="E9" s="7" t="n">
        <v>0</v>
      </c>
    </row>
    <row r="10" spans="1:5">
      <c r="A10" s="4" t="s">
        <v>713</v>
      </c>
      <c r="D10" s="4" t="s">
        <v>714</v>
      </c>
      <c r="E10" s="4" t="s">
        <v>395</v>
      </c>
    </row>
    <row r="11" spans="1:5">
      <c r="A11" s="4" t="s">
        <v>94</v>
      </c>
      <c r="D11" s="7" t="n">
        <v>-411000</v>
      </c>
      <c r="E11" s="7" t="n">
        <v>-373000</v>
      </c>
    </row>
    <row r="12" spans="1:5">
      <c r="A12" s="4" t="s">
        <v>94</v>
      </c>
      <c r="D12" s="4" t="s">
        <v>715</v>
      </c>
      <c r="E12" s="4" t="s">
        <v>716</v>
      </c>
    </row>
    <row r="13" spans="1:5">
      <c r="A13" s="4" t="s">
        <v>717</v>
      </c>
      <c r="D13" s="7" t="n">
        <v>-436000</v>
      </c>
      <c r="E13" s="7" t="n">
        <v>-459000</v>
      </c>
    </row>
    <row r="14" spans="1:5">
      <c r="A14" s="4" t="s">
        <v>717</v>
      </c>
      <c r="D14" s="4" t="s">
        <v>718</v>
      </c>
      <c r="E14" s="4" t="s">
        <v>719</v>
      </c>
    </row>
    <row r="15" spans="1:5">
      <c r="A15" s="4" t="s">
        <v>720</v>
      </c>
      <c r="D15" s="7" t="n">
        <v>-229000</v>
      </c>
      <c r="E15" s="7" t="n">
        <v>113000</v>
      </c>
    </row>
    <row r="16" spans="1:5">
      <c r="A16" s="4" t="s">
        <v>720</v>
      </c>
      <c r="D16" s="4" t="s">
        <v>721</v>
      </c>
      <c r="E16" s="4" t="s">
        <v>722</v>
      </c>
    </row>
    <row r="17" spans="1:5">
      <c r="A17" s="4" t="s">
        <v>127</v>
      </c>
      <c r="B17" s="7" t="n">
        <v>2384000</v>
      </c>
      <c r="C17" s="7" t="n">
        <v>1529000</v>
      </c>
      <c r="D17" s="7" t="n">
        <v>4668000</v>
      </c>
      <c r="E17" s="7" t="n">
        <v>3667000</v>
      </c>
    </row>
    <row r="18" spans="1:5">
      <c r="A18" s="4" t="s">
        <v>127</v>
      </c>
      <c r="D18" s="4" t="s">
        <v>723</v>
      </c>
      <c r="E18" s="4" t="s">
        <v>7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25</v>
      </c>
      <c r="B1" s="2" t="s">
        <v>2</v>
      </c>
      <c r="C1" s="2" t="s">
        <v>30</v>
      </c>
    </row>
    <row r="2" spans="1:3">
      <c r="A2" s="4" t="s">
        <v>447</v>
      </c>
      <c r="B2" s="7" t="n">
        <v>8011000</v>
      </c>
      <c r="C2" s="7" t="n">
        <v>7580000</v>
      </c>
    </row>
    <row r="3" spans="1:3">
      <c r="A3" s="4" t="s">
        <v>726</v>
      </c>
      <c r="B3" s="6" t="n">
        <v>2191000</v>
      </c>
      <c r="C3" s="6" t="n">
        <v>2584000</v>
      </c>
    </row>
    <row r="4" spans="1:3">
      <c r="A4" s="4" t="s">
        <v>727</v>
      </c>
      <c r="B4" s="6" t="n">
        <v>371000</v>
      </c>
      <c r="C4" s="6" t="n">
        <v>1743000</v>
      </c>
    </row>
    <row r="5" spans="1:3">
      <c r="A5" s="4" t="s">
        <v>728</v>
      </c>
      <c r="B5" s="6" t="n">
        <v>2011000</v>
      </c>
      <c r="C5" s="6" t="n">
        <v>2114000</v>
      </c>
    </row>
    <row r="6" spans="1:3">
      <c r="A6" s="4" t="s">
        <v>729</v>
      </c>
      <c r="B6" s="6" t="n">
        <v>3461000</v>
      </c>
      <c r="C6" s="6" t="n">
        <v>7710000</v>
      </c>
    </row>
    <row r="7" spans="1:3">
      <c r="A7" s="4" t="s">
        <v>730</v>
      </c>
      <c r="B7" s="6" t="n">
        <v>1390000</v>
      </c>
      <c r="C7" s="6" t="n">
        <v>1266000</v>
      </c>
    </row>
    <row r="8" spans="1:3">
      <c r="A8" s="4" t="s">
        <v>83</v>
      </c>
      <c r="B8" s="6" t="n">
        <v>1839000</v>
      </c>
      <c r="C8" s="6" t="n">
        <v>1365000</v>
      </c>
    </row>
    <row r="9" spans="1:3">
      <c r="A9" s="4" t="s">
        <v>731</v>
      </c>
      <c r="B9" s="6" t="n">
        <v>19274000</v>
      </c>
      <c r="C9" s="6" t="n">
        <v>24362000</v>
      </c>
    </row>
    <row r="10" spans="1:3">
      <c r="A10" s="4" t="s">
        <v>732</v>
      </c>
      <c r="B10" s="6" t="n">
        <v>0</v>
      </c>
      <c r="C10" s="6" t="n">
        <v>-897000</v>
      </c>
    </row>
    <row r="11" spans="1:3">
      <c r="A11" s="4" t="s">
        <v>733</v>
      </c>
      <c r="B11" s="6" t="n">
        <v>19274000</v>
      </c>
      <c r="C11" s="6" t="n">
        <v>23465000</v>
      </c>
    </row>
    <row r="12" spans="1:3">
      <c r="A12" s="4" t="s">
        <v>734</v>
      </c>
      <c r="B12" s="6" t="n">
        <v>-2932000</v>
      </c>
      <c r="C12" s="6" t="n">
        <v>-2990000</v>
      </c>
    </row>
    <row r="13" spans="1:3">
      <c r="A13" s="4" t="s">
        <v>735</v>
      </c>
      <c r="B13" s="6" t="n">
        <v>-2361000</v>
      </c>
      <c r="C13" s="6" t="n">
        <v>-2562000</v>
      </c>
    </row>
    <row r="14" spans="1:3">
      <c r="A14" s="4" t="s">
        <v>736</v>
      </c>
      <c r="B14" s="6" t="n">
        <v>-977000</v>
      </c>
      <c r="C14" s="6" t="n">
        <v>-239000</v>
      </c>
    </row>
    <row r="15" spans="1:3">
      <c r="A15" s="4" t="s">
        <v>737</v>
      </c>
      <c r="B15" s="6" t="n">
        <v>-1252000</v>
      </c>
      <c r="C15" s="6" t="n">
        <v>-961000</v>
      </c>
    </row>
    <row r="16" spans="1:3">
      <c r="A16" s="4" t="s">
        <v>738</v>
      </c>
      <c r="B16" s="6" t="n">
        <v>-7522000</v>
      </c>
      <c r="C16" s="6" t="n">
        <v>-6752000</v>
      </c>
    </row>
    <row r="17" spans="1:3">
      <c r="A17" s="4" t="s">
        <v>739</v>
      </c>
      <c r="B17" s="7" t="n">
        <v>11752000</v>
      </c>
      <c r="C17" s="7" t="n">
        <v>16713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740</v>
      </c>
      <c r="B1" s="2" t="s">
        <v>741</v>
      </c>
      <c r="C1" s="2" t="s">
        <v>76</v>
      </c>
      <c r="E1" s="2" t="s">
        <v>1</v>
      </c>
    </row>
    <row r="2" spans="1:6">
      <c r="B2" s="2" t="s">
        <v>742</v>
      </c>
      <c r="C2" s="2" t="s">
        <v>2</v>
      </c>
      <c r="D2" s="2" t="s">
        <v>77</v>
      </c>
      <c r="E2" s="2" t="s">
        <v>2</v>
      </c>
      <c r="F2" s="2" t="s">
        <v>77</v>
      </c>
    </row>
    <row r="3" spans="1:6">
      <c r="A3" s="4" t="s">
        <v>743</v>
      </c>
    </row>
    <row r="4" spans="1:6">
      <c r="A4" s="4" t="s">
        <v>744</v>
      </c>
      <c r="B4" s="4" t="s">
        <v>745</v>
      </c>
    </row>
    <row r="5" spans="1:6">
      <c r="A5" s="4" t="s">
        <v>746</v>
      </c>
    </row>
    <row r="6" spans="1:6">
      <c r="A6" s="4" t="s">
        <v>744</v>
      </c>
      <c r="B6" s="4" t="s">
        <v>745</v>
      </c>
    </row>
    <row r="7" spans="1:6">
      <c r="A7" s="4" t="s">
        <v>747</v>
      </c>
    </row>
    <row r="8" spans="1:6">
      <c r="A8" s="4" t="s">
        <v>744</v>
      </c>
      <c r="B8" s="4" t="s">
        <v>745</v>
      </c>
    </row>
    <row r="9" spans="1:6">
      <c r="A9" s="4" t="s">
        <v>748</v>
      </c>
    </row>
    <row r="10" spans="1:6">
      <c r="A10" s="4" t="s">
        <v>749</v>
      </c>
      <c r="E10" s="4" t="s">
        <v>750</v>
      </c>
    </row>
    <row r="11" spans="1:6">
      <c r="A11" s="4" t="s">
        <v>751</v>
      </c>
      <c r="C11" s="7" t="n">
        <v>24000</v>
      </c>
      <c r="D11" s="7" t="n">
        <v>38000</v>
      </c>
      <c r="E11" s="7" t="n">
        <v>92000</v>
      </c>
      <c r="F11" s="7" t="n">
        <v>110000</v>
      </c>
    </row>
    <row r="12" spans="1:6">
      <c r="A12" s="4" t="s">
        <v>752</v>
      </c>
    </row>
    <row r="13" spans="1:6">
      <c r="A13" s="4" t="s">
        <v>753</v>
      </c>
      <c r="E13" s="4" t="s">
        <v>754</v>
      </c>
    </row>
    <row r="14" spans="1:6">
      <c r="A14" s="4" t="s">
        <v>755</v>
      </c>
    </row>
    <row r="15" spans="1:6">
      <c r="A15" s="4" t="s">
        <v>753</v>
      </c>
      <c r="E15" s="4" t="s">
        <v>756</v>
      </c>
    </row>
    <row r="16" spans="1:6">
      <c r="A16" s="4" t="s">
        <v>757</v>
      </c>
    </row>
    <row r="17" spans="1:6">
      <c r="A17" s="4" t="s">
        <v>749</v>
      </c>
      <c r="E17" s="4" t="s">
        <v>758</v>
      </c>
    </row>
    <row r="18" spans="1:6">
      <c r="A18" s="4" t="s">
        <v>751</v>
      </c>
      <c r="C18" s="6" t="n">
        <v>254000</v>
      </c>
      <c r="D18" s="7" t="n">
        <v>125000</v>
      </c>
      <c r="E18" s="7" t="n">
        <v>940000</v>
      </c>
      <c r="F18" s="7" t="n">
        <v>315000</v>
      </c>
    </row>
    <row r="19" spans="1:6">
      <c r="A19" s="4" t="s">
        <v>759</v>
      </c>
      <c r="C19" s="7" t="n">
        <v>1500000</v>
      </c>
      <c r="E19" s="7" t="n">
        <v>1500000</v>
      </c>
    </row>
    <row r="20" spans="1:6">
      <c r="A20" s="4" t="s">
        <v>760</v>
      </c>
    </row>
    <row r="21" spans="1:6">
      <c r="A21" s="4" t="s">
        <v>761</v>
      </c>
      <c r="B21" s="4" t="s">
        <v>762</v>
      </c>
    </row>
    <row r="22" spans="1:6">
      <c r="A22" s="4" t="s">
        <v>763</v>
      </c>
    </row>
    <row r="23" spans="1:6">
      <c r="A23" s="4" t="s">
        <v>761</v>
      </c>
      <c r="B23" s="4" t="s">
        <v>762</v>
      </c>
    </row>
    <row r="24" spans="1:6">
      <c r="A24" s="4" t="s">
        <v>667</v>
      </c>
    </row>
    <row r="25" spans="1:6">
      <c r="A25" s="4" t="s">
        <v>764</v>
      </c>
      <c r="B25" s="4" t="s">
        <v>395</v>
      </c>
    </row>
    <row r="26" spans="1:6">
      <c r="A26" s="4" t="s">
        <v>671</v>
      </c>
    </row>
    <row r="27" spans="1:6">
      <c r="A27" s="4" t="s">
        <v>764</v>
      </c>
      <c r="B27" s="4" t="s">
        <v>361</v>
      </c>
    </row>
    <row r="28" spans="1:6">
      <c r="A28" s="4" t="s">
        <v>765</v>
      </c>
      <c r="C28" s="6" t="n">
        <v>2144743</v>
      </c>
      <c r="E28" s="6" t="n">
        <v>2144743</v>
      </c>
    </row>
    <row r="29" spans="1:6">
      <c r="A29" s="4" t="s">
        <v>766</v>
      </c>
      <c r="E29" s="4" t="s">
        <v>767</v>
      </c>
    </row>
    <row r="30" spans="1:6">
      <c r="A30" s="4" t="s">
        <v>768</v>
      </c>
      <c r="E30" s="4" t="s">
        <v>756</v>
      </c>
    </row>
    <row r="31" spans="1:6">
      <c r="A31" s="4" t="s">
        <v>769</v>
      </c>
      <c r="E31" s="4" t="s">
        <v>770</v>
      </c>
    </row>
    <row r="32" spans="1:6">
      <c r="A32" s="4" t="s">
        <v>771</v>
      </c>
      <c r="E32" s="4" t="s">
        <v>772</v>
      </c>
    </row>
    <row r="33" spans="1:6">
      <c r="A33" s="4" t="s">
        <v>773</v>
      </c>
      <c r="C33" s="7" t="n">
        <v>505000</v>
      </c>
      <c r="E33" s="7" t="n">
        <v>505000</v>
      </c>
    </row>
    <row r="34" spans="1:6">
      <c r="A34" s="4" t="s">
        <v>774</v>
      </c>
      <c r="E34" s="4" t="s">
        <v>758</v>
      </c>
    </row>
    <row r="35" spans="1:6">
      <c r="A35" s="4" t="s">
        <v>775</v>
      </c>
      <c r="C35" s="6" t="n">
        <v>440000</v>
      </c>
      <c r="E35" s="7" t="n">
        <v>440000</v>
      </c>
    </row>
    <row r="36" spans="1:6">
      <c r="A36" s="4" t="s">
        <v>776</v>
      </c>
      <c r="C36" s="7" t="n">
        <v>49000</v>
      </c>
      <c r="E36" s="7" t="n">
        <v>49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114</v>
      </c>
      <c r="B4" s="7" t="n">
        <v>12626000</v>
      </c>
      <c r="C4" s="7" t="n">
        <v>8014000</v>
      </c>
    </row>
    <row r="5" spans="1:3">
      <c r="A5" s="3" t="s">
        <v>145</v>
      </c>
    </row>
    <row r="6" spans="1:3">
      <c r="A6" s="4" t="s">
        <v>89</v>
      </c>
      <c r="B6" s="6" t="n">
        <v>1665000</v>
      </c>
      <c r="C6" s="6" t="n">
        <v>931000</v>
      </c>
    </row>
    <row r="7" spans="1:3">
      <c r="A7" s="4" t="s">
        <v>146</v>
      </c>
      <c r="B7" s="6" t="n">
        <v>302000</v>
      </c>
      <c r="C7" s="6" t="n">
        <v>3000</v>
      </c>
    </row>
    <row r="8" spans="1:3">
      <c r="A8" s="4" t="s">
        <v>147</v>
      </c>
      <c r="B8" s="6" t="n">
        <v>5115000</v>
      </c>
      <c r="C8" s="6" t="n">
        <v>3590000</v>
      </c>
    </row>
    <row r="9" spans="1:3">
      <c r="A9" s="4" t="s">
        <v>148</v>
      </c>
      <c r="B9" s="6" t="n">
        <v>-897000</v>
      </c>
      <c r="C9" s="6" t="n">
        <v>-120000</v>
      </c>
    </row>
    <row r="10" spans="1:3">
      <c r="A10" s="4" t="s">
        <v>149</v>
      </c>
      <c r="B10" s="6" t="n">
        <v>950000</v>
      </c>
      <c r="C10" s="6" t="n">
        <v>332000</v>
      </c>
    </row>
    <row r="11" spans="1:3">
      <c r="A11" s="4" t="s">
        <v>150</v>
      </c>
      <c r="B11" s="6" t="n">
        <v>-26000</v>
      </c>
      <c r="C11" s="6" t="n">
        <v>-6000</v>
      </c>
    </row>
    <row r="12" spans="1:3">
      <c r="A12" s="4" t="s">
        <v>151</v>
      </c>
      <c r="B12" s="6" t="n">
        <v>-970000</v>
      </c>
      <c r="C12" s="6" t="n">
        <v>0</v>
      </c>
    </row>
    <row r="13" spans="1:3">
      <c r="A13" s="4" t="s">
        <v>152</v>
      </c>
      <c r="B13" s="6" t="n">
        <v>987000</v>
      </c>
      <c r="C13" s="4" t="s">
        <v>44</v>
      </c>
    </row>
    <row r="14" spans="1:3">
      <c r="A14" s="4" t="s">
        <v>153</v>
      </c>
      <c r="B14" s="6" t="n">
        <v>-862000</v>
      </c>
      <c r="C14" s="6" t="n">
        <v>-583000</v>
      </c>
    </row>
    <row r="15" spans="1:3">
      <c r="A15" s="4" t="s">
        <v>154</v>
      </c>
      <c r="B15" s="6" t="n">
        <v>-19000</v>
      </c>
      <c r="C15" s="6" t="n">
        <v>-88000</v>
      </c>
    </row>
    <row r="16" spans="1:3">
      <c r="A16" s="4" t="s">
        <v>155</v>
      </c>
      <c r="B16" s="6" t="n">
        <v>-124450000</v>
      </c>
      <c r="C16" s="6" t="n">
        <v>-85671000</v>
      </c>
    </row>
    <row r="17" spans="1:3">
      <c r="A17" s="4" t="s">
        <v>156</v>
      </c>
      <c r="B17" s="6" t="n">
        <v>121235000</v>
      </c>
      <c r="C17" s="6" t="n">
        <v>86407000</v>
      </c>
    </row>
    <row r="18" spans="1:3">
      <c r="A18" s="4" t="s">
        <v>157</v>
      </c>
      <c r="B18" s="6" t="n">
        <v>-3454000</v>
      </c>
      <c r="C18" s="6" t="n">
        <v>-2359000</v>
      </c>
    </row>
    <row r="19" spans="1:3">
      <c r="A19" s="4" t="s">
        <v>158</v>
      </c>
      <c r="B19" s="6" t="n">
        <v>2842000</v>
      </c>
      <c r="C19" s="6" t="n">
        <v>2117000</v>
      </c>
    </row>
    <row r="20" spans="1:3">
      <c r="A20" s="4" t="s">
        <v>159</v>
      </c>
      <c r="B20" s="6" t="n">
        <v>824000</v>
      </c>
      <c r="C20" s="6" t="n">
        <v>241000</v>
      </c>
    </row>
    <row r="21" spans="1:3">
      <c r="A21" s="4" t="s">
        <v>160</v>
      </c>
      <c r="B21" s="6" t="n">
        <v>-3837000</v>
      </c>
      <c r="C21" s="6" t="n">
        <v>-2636000</v>
      </c>
    </row>
    <row r="22" spans="1:3">
      <c r="A22" s="4" t="s">
        <v>102</v>
      </c>
      <c r="B22" s="6" t="n">
        <v>766000</v>
      </c>
      <c r="C22" s="6" t="n">
        <v>469000</v>
      </c>
    </row>
    <row r="23" spans="1:3">
      <c r="A23" s="4" t="s">
        <v>134</v>
      </c>
      <c r="B23" s="6" t="n">
        <v>852000</v>
      </c>
      <c r="C23" s="6" t="n">
        <v>280000</v>
      </c>
    </row>
    <row r="24" spans="1:3">
      <c r="A24" s="4" t="s">
        <v>94</v>
      </c>
      <c r="B24" s="6" t="n">
        <v>-1247000</v>
      </c>
      <c r="C24" s="6" t="n">
        <v>-1096000</v>
      </c>
    </row>
    <row r="25" spans="1:3">
      <c r="A25" s="3" t="s">
        <v>161</v>
      </c>
    </row>
    <row r="26" spans="1:3">
      <c r="A26" s="4" t="s">
        <v>40</v>
      </c>
      <c r="B26" s="6" t="n">
        <v>-537000</v>
      </c>
      <c r="C26" s="6" t="n">
        <v>-535000</v>
      </c>
    </row>
    <row r="27" spans="1:3">
      <c r="A27" s="4" t="s">
        <v>49</v>
      </c>
      <c r="B27" s="6" t="n">
        <v>-1062000</v>
      </c>
      <c r="C27" s="6" t="n">
        <v>1535000</v>
      </c>
    </row>
    <row r="28" spans="1:3">
      <c r="A28" s="4" t="s">
        <v>57</v>
      </c>
      <c r="B28" s="6" t="n">
        <v>-48000</v>
      </c>
      <c r="C28" s="6" t="n">
        <v>-1182000</v>
      </c>
    </row>
    <row r="29" spans="1:3">
      <c r="A29" s="4" t="s">
        <v>162</v>
      </c>
      <c r="B29" s="6" t="n">
        <v>10755000</v>
      </c>
      <c r="C29" s="6" t="n">
        <v>9643000</v>
      </c>
    </row>
    <row r="30" spans="1:3">
      <c r="A30" s="3" t="s">
        <v>163</v>
      </c>
    </row>
    <row r="31" spans="1:3">
      <c r="A31" s="4" t="s">
        <v>164</v>
      </c>
      <c r="B31" s="6" t="n">
        <v>18000</v>
      </c>
      <c r="C31" s="6" t="n">
        <v>0</v>
      </c>
    </row>
    <row r="32" spans="1:3">
      <c r="A32" s="4" t="s">
        <v>165</v>
      </c>
      <c r="B32" s="6" t="n">
        <v>-2341000</v>
      </c>
      <c r="C32" s="6" t="n">
        <v>0</v>
      </c>
    </row>
    <row r="33" spans="1:3">
      <c r="A33" s="4" t="s">
        <v>166</v>
      </c>
      <c r="B33" s="6" t="n">
        <v>8451000</v>
      </c>
      <c r="C33" s="6" t="n">
        <v>1491000</v>
      </c>
    </row>
    <row r="34" spans="1:3">
      <c r="A34" s="4" t="s">
        <v>167</v>
      </c>
      <c r="B34" s="6" t="n">
        <v>-10383000</v>
      </c>
      <c r="C34" s="4" t="s">
        <v>44</v>
      </c>
    </row>
    <row r="35" spans="1:3">
      <c r="A35" s="4" t="s">
        <v>168</v>
      </c>
      <c r="B35" s="6" t="n">
        <v>-64964000</v>
      </c>
      <c r="C35" s="6" t="n">
        <v>-32387000</v>
      </c>
    </row>
    <row r="36" spans="1:3">
      <c r="A36" s="4" t="s">
        <v>169</v>
      </c>
      <c r="B36" s="6" t="n">
        <v>30386000</v>
      </c>
      <c r="C36" s="6" t="n">
        <v>2082000</v>
      </c>
    </row>
    <row r="37" spans="1:3">
      <c r="A37" s="4" t="s">
        <v>170</v>
      </c>
      <c r="B37" s="6" t="n">
        <v>47844000</v>
      </c>
      <c r="C37" s="6" t="n">
        <v>38392000</v>
      </c>
    </row>
    <row r="38" spans="1:3">
      <c r="A38" s="4" t="s">
        <v>171</v>
      </c>
      <c r="B38" s="6" t="n">
        <v>1199000</v>
      </c>
      <c r="C38" s="6" t="n">
        <v>605000</v>
      </c>
    </row>
    <row r="39" spans="1:3">
      <c r="A39" s="4" t="s">
        <v>172</v>
      </c>
      <c r="B39" s="6" t="n">
        <v>-2299000</v>
      </c>
      <c r="C39" s="6" t="n">
        <v>-443000</v>
      </c>
    </row>
    <row r="40" spans="1:3">
      <c r="A40" s="4" t="s">
        <v>173</v>
      </c>
      <c r="B40" s="6" t="n">
        <v>790000</v>
      </c>
      <c r="C40" s="6" t="n">
        <v>907000</v>
      </c>
    </row>
    <row r="41" spans="1:3">
      <c r="A41" s="4" t="s">
        <v>174</v>
      </c>
      <c r="B41" s="6" t="n">
        <v>-1945000</v>
      </c>
      <c r="C41" s="6" t="n">
        <v>-3396000</v>
      </c>
    </row>
    <row r="42" spans="1:3">
      <c r="A42" s="4" t="s">
        <v>175</v>
      </c>
      <c r="B42" s="6" t="n">
        <v>6000</v>
      </c>
      <c r="C42" s="4" t="s">
        <v>44</v>
      </c>
    </row>
    <row r="43" spans="1:3">
      <c r="A43" s="4" t="s">
        <v>176</v>
      </c>
      <c r="B43" s="6" t="n">
        <v>-41260000</v>
      </c>
      <c r="C43" s="6" t="n">
        <v>-20766000</v>
      </c>
    </row>
    <row r="44" spans="1:3">
      <c r="A44" s="4" t="s">
        <v>177</v>
      </c>
      <c r="B44" s="6" t="n">
        <v>-23631000</v>
      </c>
      <c r="C44" s="6" t="n">
        <v>-475000</v>
      </c>
    </row>
    <row r="45" spans="1:3">
      <c r="A45" s="4" t="s">
        <v>178</v>
      </c>
      <c r="B45" s="6" t="n">
        <v>9044000</v>
      </c>
      <c r="C45" s="4" t="s">
        <v>44</v>
      </c>
    </row>
    <row r="46" spans="1:3">
      <c r="A46" s="4" t="s">
        <v>179</v>
      </c>
      <c r="B46" s="6" t="n">
        <v>3779000</v>
      </c>
      <c r="C46" s="6" t="n">
        <v>3882000</v>
      </c>
    </row>
    <row r="47" spans="1:3">
      <c r="A47" s="4" t="s">
        <v>180</v>
      </c>
      <c r="B47" s="6" t="n">
        <v>1875000</v>
      </c>
      <c r="C47" s="4" t="s">
        <v>44</v>
      </c>
    </row>
    <row r="48" spans="1:3">
      <c r="A48" s="4" t="s">
        <v>181</v>
      </c>
      <c r="B48" s="6" t="n">
        <v>24000</v>
      </c>
      <c r="C48" s="6" t="n">
        <v>0</v>
      </c>
    </row>
    <row r="49" spans="1:3">
      <c r="A49" s="4" t="s">
        <v>182</v>
      </c>
      <c r="B49" s="6" t="n">
        <v>-1723000</v>
      </c>
      <c r="C49" s="6" t="n">
        <v>-3553000</v>
      </c>
    </row>
    <row r="50" spans="1:3">
      <c r="A50" s="4" t="s">
        <v>183</v>
      </c>
      <c r="B50" s="6" t="n">
        <v>-3000000</v>
      </c>
      <c r="C50" s="6" t="n">
        <v>-772000</v>
      </c>
    </row>
    <row r="51" spans="1:3">
      <c r="A51" s="4" t="s">
        <v>184</v>
      </c>
      <c r="B51" s="6" t="n">
        <v>-48130000</v>
      </c>
      <c r="C51" s="6" t="n">
        <v>-14433000</v>
      </c>
    </row>
    <row r="52" spans="1:3">
      <c r="A52" s="3" t="s">
        <v>185</v>
      </c>
    </row>
    <row r="53" spans="1:3">
      <c r="A53" s="4" t="s">
        <v>186</v>
      </c>
      <c r="B53" s="6" t="n">
        <v>45840000</v>
      </c>
      <c r="C53" s="6" t="n">
        <v>-54621000</v>
      </c>
    </row>
    <row r="54" spans="1:3">
      <c r="A54" s="4" t="s">
        <v>187</v>
      </c>
      <c r="B54" s="6" t="n">
        <v>94745000</v>
      </c>
      <c r="C54" s="6" t="n">
        <v>31551000</v>
      </c>
    </row>
    <row r="55" spans="1:3">
      <c r="A55" s="4" t="s">
        <v>188</v>
      </c>
      <c r="B55" s="6" t="n">
        <v>-68125000</v>
      </c>
      <c r="C55" s="6" t="n">
        <v>-25189000</v>
      </c>
    </row>
    <row r="56" spans="1:3">
      <c r="A56" s="4" t="s">
        <v>189</v>
      </c>
      <c r="B56" s="6" t="n">
        <v>4800000</v>
      </c>
      <c r="C56" s="6" t="n">
        <v>1450000</v>
      </c>
    </row>
    <row r="57" spans="1:3">
      <c r="A57" s="4" t="s">
        <v>190</v>
      </c>
      <c r="B57" s="6" t="n">
        <v>-1144000</v>
      </c>
      <c r="C57" s="6" t="n">
        <v>-770000</v>
      </c>
    </row>
    <row r="58" spans="1:3">
      <c r="A58" s="4" t="s">
        <v>191</v>
      </c>
      <c r="B58" s="6" t="n">
        <v>1436000</v>
      </c>
      <c r="C58" s="6" t="n">
        <v>-1717000</v>
      </c>
    </row>
    <row r="59" spans="1:3">
      <c r="A59" s="4" t="s">
        <v>192</v>
      </c>
      <c r="B59" s="6" t="n">
        <v>130000</v>
      </c>
      <c r="C59" s="6" t="n">
        <v>2000</v>
      </c>
    </row>
    <row r="60" spans="1:3">
      <c r="A60" s="4" t="s">
        <v>137</v>
      </c>
      <c r="B60" s="6" t="n">
        <v>-3672000</v>
      </c>
      <c r="C60" s="6" t="n">
        <v>-256000</v>
      </c>
    </row>
    <row r="61" spans="1:3">
      <c r="A61" s="4" t="s">
        <v>193</v>
      </c>
      <c r="B61" s="6" t="n">
        <v>-1879000</v>
      </c>
      <c r="C61" s="6" t="n">
        <v>0</v>
      </c>
    </row>
    <row r="62" spans="1:3">
      <c r="A62" s="4" t="s">
        <v>194</v>
      </c>
      <c r="B62" s="6" t="n">
        <v>72131000</v>
      </c>
      <c r="C62" s="6" t="n">
        <v>-49550000</v>
      </c>
    </row>
    <row r="63" spans="1:3">
      <c r="A63" s="4" t="s">
        <v>195</v>
      </c>
      <c r="B63" s="6" t="n">
        <v>34756000</v>
      </c>
      <c r="C63" s="6" t="n">
        <v>-54340000</v>
      </c>
    </row>
    <row r="64" spans="1:3">
      <c r="A64" s="3" t="s">
        <v>196</v>
      </c>
    </row>
    <row r="65" spans="1:3">
      <c r="A65" s="4" t="s">
        <v>197</v>
      </c>
      <c r="B65" s="6" t="n">
        <v>52131000</v>
      </c>
      <c r="C65" s="6" t="n">
        <v>113086000</v>
      </c>
    </row>
    <row r="66" spans="1:3">
      <c r="A66" s="4" t="s">
        <v>198</v>
      </c>
      <c r="B66" s="6" t="n">
        <v>86887000</v>
      </c>
      <c r="C66" s="6" t="n">
        <v>58746000</v>
      </c>
    </row>
    <row r="67" spans="1:3">
      <c r="A67" s="3" t="s">
        <v>199</v>
      </c>
    </row>
    <row r="68" spans="1:3">
      <c r="A68" s="4" t="s">
        <v>200</v>
      </c>
      <c r="B68" s="6" t="n">
        <v>5834000</v>
      </c>
      <c r="C68" s="6" t="n">
        <v>4650000</v>
      </c>
    </row>
    <row r="69" spans="1:3">
      <c r="A69" s="4" t="s">
        <v>201</v>
      </c>
      <c r="B69" s="6" t="n">
        <v>0</v>
      </c>
      <c r="C69" s="6" t="n">
        <v>2135000</v>
      </c>
    </row>
    <row r="70" spans="1:3">
      <c r="A70" s="4" t="s">
        <v>202</v>
      </c>
      <c r="B70" s="6" t="n">
        <v>892000</v>
      </c>
      <c r="C70" s="6" t="n">
        <v>0</v>
      </c>
    </row>
    <row r="71" spans="1:3">
      <c r="A71" s="3" t="s">
        <v>203</v>
      </c>
    </row>
    <row r="72" spans="1:3">
      <c r="A72" s="4" t="s">
        <v>204</v>
      </c>
      <c r="B72" s="6" t="n">
        <v>1389000</v>
      </c>
      <c r="C72" s="6" t="n">
        <v>1069000</v>
      </c>
    </row>
    <row r="73" spans="1:3">
      <c r="A73" s="4" t="s">
        <v>205</v>
      </c>
      <c r="B73" s="6" t="n">
        <v>146000</v>
      </c>
      <c r="C73" s="6" t="n">
        <v>242000</v>
      </c>
    </row>
    <row r="74" spans="1:3">
      <c r="A74" s="4" t="s">
        <v>206</v>
      </c>
      <c r="B74" s="7" t="n">
        <v>972000</v>
      </c>
      <c r="C7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77</v>
      </c>
      <c r="B1" s="2" t="s">
        <v>1</v>
      </c>
    </row>
    <row r="2" spans="1:2">
      <c r="B2" s="2" t="s">
        <v>778</v>
      </c>
    </row>
    <row r="3" spans="1:2">
      <c r="A3" s="4" t="s">
        <v>779</v>
      </c>
      <c r="B3" s="6" t="n">
        <v>227449</v>
      </c>
    </row>
    <row r="4" spans="1:2">
      <c r="A4" s="4" t="s">
        <v>780</v>
      </c>
      <c r="B4" s="8" t="n">
        <v>6.68</v>
      </c>
    </row>
    <row r="5" spans="1:2">
      <c r="A5" s="4" t="s">
        <v>781</v>
      </c>
      <c r="B5" s="6" t="n">
        <v>0</v>
      </c>
    </row>
    <row r="6" spans="1:2">
      <c r="A6" s="4" t="s">
        <v>782</v>
      </c>
      <c r="B6" s="7" t="n">
        <v>0</v>
      </c>
    </row>
    <row r="7" spans="1:2">
      <c r="A7" s="4" t="s">
        <v>783</v>
      </c>
      <c r="B7" s="6" t="n">
        <v>-19998</v>
      </c>
    </row>
    <row r="8" spans="1:2">
      <c r="A8" s="4" t="s">
        <v>784</v>
      </c>
      <c r="B8" s="8" t="n">
        <v>6.51</v>
      </c>
    </row>
    <row r="9" spans="1:2">
      <c r="A9" s="4" t="s">
        <v>785</v>
      </c>
      <c r="B9" s="6" t="n">
        <v>-4111</v>
      </c>
    </row>
    <row r="10" spans="1:2">
      <c r="A10" s="4" t="s">
        <v>786</v>
      </c>
      <c r="B10" s="8" t="n">
        <v>6.06</v>
      </c>
    </row>
    <row r="11" spans="1:2">
      <c r="A11" s="4" t="s">
        <v>779</v>
      </c>
      <c r="B11" s="6" t="n">
        <v>203340</v>
      </c>
    </row>
    <row r="12" spans="1:2">
      <c r="A12" s="4" t="s">
        <v>780</v>
      </c>
      <c r="B12" s="8" t="n">
        <v>6.71</v>
      </c>
    </row>
    <row r="13" spans="1:2">
      <c r="A13" s="4" t="s">
        <v>787</v>
      </c>
      <c r="B13" s="6" t="n">
        <v>169451</v>
      </c>
    </row>
    <row r="14" spans="1:2">
      <c r="A14" s="4" t="s">
        <v>788</v>
      </c>
      <c r="B14" s="8" t="n">
        <v>6.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789</v>
      </c>
      <c r="B1" s="2" t="s">
        <v>1</v>
      </c>
    </row>
    <row r="2" spans="1:2">
      <c r="B2" s="2" t="s">
        <v>778</v>
      </c>
    </row>
    <row r="3" spans="1:2">
      <c r="A3" s="4" t="s">
        <v>790</v>
      </c>
      <c r="B3" s="6" t="n">
        <v>273316</v>
      </c>
    </row>
    <row r="4" spans="1:2">
      <c r="A4" s="4" t="s">
        <v>791</v>
      </c>
      <c r="B4" s="8" t="n">
        <v>8.369999999999999</v>
      </c>
    </row>
    <row r="5" spans="1:2">
      <c r="A5" s="4" t="s">
        <v>781</v>
      </c>
      <c r="B5" s="6" t="n">
        <v>85337</v>
      </c>
    </row>
    <row r="6" spans="1:2">
      <c r="A6" s="4" t="s">
        <v>782</v>
      </c>
      <c r="B6" s="8" t="n">
        <v>8.539999999999999</v>
      </c>
    </row>
    <row r="7" spans="1:2">
      <c r="A7" s="4" t="s">
        <v>792</v>
      </c>
      <c r="B7" s="6" t="n">
        <v>-66656</v>
      </c>
    </row>
    <row r="8" spans="1:2">
      <c r="A8" s="4" t="s">
        <v>793</v>
      </c>
      <c r="B8" s="8" t="n">
        <v>8.34</v>
      </c>
    </row>
    <row r="9" spans="1:2">
      <c r="A9" s="4" t="s">
        <v>785</v>
      </c>
      <c r="B9" s="6" t="n">
        <v>-5078</v>
      </c>
    </row>
    <row r="10" spans="1:2">
      <c r="A10" s="4" t="s">
        <v>786</v>
      </c>
      <c r="B10" s="8" t="n">
        <v>7.73</v>
      </c>
    </row>
    <row r="11" spans="1:2">
      <c r="A11" s="4" t="s">
        <v>790</v>
      </c>
      <c r="B11" s="6" t="n">
        <v>286919</v>
      </c>
    </row>
    <row r="12" spans="1:2">
      <c r="A12" s="4" t="s">
        <v>791</v>
      </c>
      <c r="B12" s="8" t="n">
        <v>8.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4</v>
      </c>
      <c r="B1" s="2" t="s">
        <v>76</v>
      </c>
      <c r="D1" s="2" t="s">
        <v>1</v>
      </c>
    </row>
    <row r="2" spans="1:5">
      <c r="B2" s="2" t="s">
        <v>2</v>
      </c>
      <c r="C2" s="2" t="s">
        <v>77</v>
      </c>
      <c r="D2" s="2" t="s">
        <v>2</v>
      </c>
      <c r="E2" s="2" t="s">
        <v>77</v>
      </c>
    </row>
    <row r="3" spans="1:5">
      <c r="A3" s="4" t="s">
        <v>795</v>
      </c>
      <c r="B3" s="6" t="n">
        <v>37595454</v>
      </c>
      <c r="C3" s="6" t="n">
        <v>33358376</v>
      </c>
      <c r="D3" s="6" t="n">
        <v>37634670</v>
      </c>
      <c r="E3" s="6" t="n">
        <v>33368642</v>
      </c>
    </row>
    <row r="4" spans="1:5">
      <c r="A4" s="4" t="s">
        <v>796</v>
      </c>
      <c r="B4" s="6" t="n">
        <v>211965</v>
      </c>
      <c r="C4" s="6" t="n">
        <v>138922</v>
      </c>
      <c r="D4" s="6" t="n">
        <v>197558</v>
      </c>
      <c r="E4" s="6" t="n">
        <v>154423</v>
      </c>
    </row>
    <row r="5" spans="1:5">
      <c r="A5" s="4" t="s">
        <v>797</v>
      </c>
      <c r="B5" s="6" t="n">
        <v>37807419</v>
      </c>
      <c r="C5" s="6" t="n">
        <v>33497298</v>
      </c>
      <c r="D5" s="6" t="n">
        <v>37832228</v>
      </c>
      <c r="E5" s="6" t="n">
        <v>3352306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98</v>
      </c>
      <c r="B1" s="2" t="s">
        <v>76</v>
      </c>
      <c r="D1" s="2" t="s">
        <v>1</v>
      </c>
    </row>
    <row r="2" spans="1:6">
      <c r="B2" s="2" t="s">
        <v>2</v>
      </c>
      <c r="C2" s="2" t="s">
        <v>77</v>
      </c>
      <c r="D2" s="2" t="s">
        <v>2</v>
      </c>
      <c r="E2" s="2" t="s">
        <v>77</v>
      </c>
      <c r="F2" s="2" t="s">
        <v>30</v>
      </c>
    </row>
    <row r="3" spans="1:6">
      <c r="A3" s="4" t="s">
        <v>799</v>
      </c>
    </row>
    <row r="4" spans="1:6">
      <c r="A4" s="4" t="s">
        <v>396</v>
      </c>
      <c r="B4" s="7" t="n">
        <v>0</v>
      </c>
      <c r="D4" s="7" t="n">
        <v>0</v>
      </c>
      <c r="F4" s="7" t="n">
        <v>0</v>
      </c>
    </row>
    <row r="5" spans="1:6">
      <c r="A5" s="4" t="s">
        <v>800</v>
      </c>
    </row>
    <row r="6" spans="1:6">
      <c r="A6" s="4" t="s">
        <v>396</v>
      </c>
      <c r="B6" s="6" t="n">
        <v>0</v>
      </c>
      <c r="D6" s="7" t="n">
        <v>0</v>
      </c>
      <c r="F6" s="6" t="n">
        <v>0</v>
      </c>
    </row>
    <row r="7" spans="1:6">
      <c r="A7" s="4" t="s">
        <v>801</v>
      </c>
    </row>
    <row r="8" spans="1:6">
      <c r="A8" s="4" t="s">
        <v>802</v>
      </c>
      <c r="D8" s="4" t="s">
        <v>395</v>
      </c>
    </row>
    <row r="9" spans="1:6">
      <c r="A9" s="4" t="s">
        <v>803</v>
      </c>
    </row>
    <row r="10" spans="1:6">
      <c r="A10" s="4" t="s">
        <v>802</v>
      </c>
      <c r="D10" s="4" t="s">
        <v>804</v>
      </c>
    </row>
    <row r="11" spans="1:6">
      <c r="A11" s="4" t="s">
        <v>805</v>
      </c>
    </row>
    <row r="12" spans="1:6">
      <c r="A12" s="4" t="s">
        <v>806</v>
      </c>
      <c r="D12" s="4" t="s">
        <v>807</v>
      </c>
    </row>
    <row r="13" spans="1:6">
      <c r="A13" s="4" t="s">
        <v>808</v>
      </c>
    </row>
    <row r="14" spans="1:6">
      <c r="A14" s="4" t="s">
        <v>802</v>
      </c>
      <c r="D14" s="4" t="s">
        <v>395</v>
      </c>
    </row>
    <row r="15" spans="1:6">
      <c r="A15" s="4" t="s">
        <v>809</v>
      </c>
    </row>
    <row r="16" spans="1:6">
      <c r="A16" s="4" t="s">
        <v>802</v>
      </c>
      <c r="D16" s="4" t="s">
        <v>804</v>
      </c>
    </row>
    <row r="17" spans="1:6">
      <c r="A17" s="4" t="s">
        <v>810</v>
      </c>
    </row>
    <row r="18" spans="1:6">
      <c r="A18" s="4" t="s">
        <v>806</v>
      </c>
      <c r="D18" s="4" t="s">
        <v>807</v>
      </c>
    </row>
    <row r="19" spans="1:6">
      <c r="A19" s="4" t="s">
        <v>396</v>
      </c>
      <c r="B19" s="6" t="n">
        <v>186319000</v>
      </c>
      <c r="D19" s="7" t="n">
        <v>186319000</v>
      </c>
      <c r="F19" s="7" t="n">
        <v>198585000</v>
      </c>
    </row>
    <row r="20" spans="1:6">
      <c r="A20" s="4" t="s">
        <v>585</v>
      </c>
      <c r="B20" s="7" t="n">
        <v>289000</v>
      </c>
      <c r="C20" s="4" t="s">
        <v>44</v>
      </c>
      <c r="D20" s="7" t="n">
        <v>302000</v>
      </c>
      <c r="E20" s="7" t="n">
        <v>3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30</v>
      </c>
    </row>
    <row r="2" spans="1:3">
      <c r="A2" s="4" t="s">
        <v>812</v>
      </c>
    </row>
    <row r="3" spans="1:3">
      <c r="A3" s="4" t="s">
        <v>396</v>
      </c>
      <c r="B3" s="7" t="n">
        <v>0</v>
      </c>
      <c r="C3" s="7" t="n">
        <v>0</v>
      </c>
    </row>
    <row r="4" spans="1:3">
      <c r="A4" s="4" t="s">
        <v>813</v>
      </c>
    </row>
    <row r="5" spans="1:3">
      <c r="A5" s="4" t="s">
        <v>396</v>
      </c>
      <c r="B5" s="6" t="n">
        <v>22185000</v>
      </c>
      <c r="C5" s="6" t="n">
        <v>49500000</v>
      </c>
    </row>
    <row r="6" spans="1:3">
      <c r="A6" s="4" t="s">
        <v>814</v>
      </c>
    </row>
    <row r="7" spans="1:3">
      <c r="A7" s="4" t="s">
        <v>396</v>
      </c>
      <c r="B7" s="6" t="n">
        <v>0</v>
      </c>
      <c r="C7" s="6" t="n">
        <v>0</v>
      </c>
    </row>
    <row r="8" spans="1:3">
      <c r="A8" s="4" t="s">
        <v>376</v>
      </c>
    </row>
    <row r="9" spans="1:3">
      <c r="A9" s="4" t="s">
        <v>396</v>
      </c>
      <c r="B9" s="6" t="n">
        <v>22185000</v>
      </c>
      <c r="C9" s="6" t="n">
        <v>49500000</v>
      </c>
    </row>
    <row r="10" spans="1:3">
      <c r="A10" s="4" t="s">
        <v>815</v>
      </c>
    </row>
    <row r="11" spans="1:3">
      <c r="A11" s="4" t="s">
        <v>396</v>
      </c>
      <c r="B11" s="6" t="n">
        <v>0</v>
      </c>
      <c r="C11" s="6" t="n">
        <v>0</v>
      </c>
    </row>
    <row r="12" spans="1:3">
      <c r="A12" s="4" t="s">
        <v>816</v>
      </c>
    </row>
    <row r="13" spans="1:3">
      <c r="A13" s="4" t="s">
        <v>396</v>
      </c>
      <c r="B13" s="6" t="n">
        <v>68355000</v>
      </c>
      <c r="C13" s="6" t="n">
        <v>63933000</v>
      </c>
    </row>
    <row r="14" spans="1:3">
      <c r="A14" s="4" t="s">
        <v>817</v>
      </c>
    </row>
    <row r="15" spans="1:3">
      <c r="A15" s="4" t="s">
        <v>396</v>
      </c>
      <c r="B15" s="6" t="n">
        <v>0</v>
      </c>
      <c r="C15" s="6" t="n">
        <v>0</v>
      </c>
    </row>
    <row r="16" spans="1:3">
      <c r="A16" s="4" t="s">
        <v>380</v>
      </c>
    </row>
    <row r="17" spans="1:3">
      <c r="A17" s="4" t="s">
        <v>396</v>
      </c>
      <c r="B17" s="6" t="n">
        <v>68355000</v>
      </c>
      <c r="C17" s="6" t="n">
        <v>63933000</v>
      </c>
    </row>
    <row r="18" spans="1:3">
      <c r="A18" s="4" t="s">
        <v>818</v>
      </c>
    </row>
    <row r="19" spans="1:3">
      <c r="A19" s="4" t="s">
        <v>396</v>
      </c>
      <c r="B19" s="6" t="n">
        <v>0</v>
      </c>
      <c r="C19" s="6" t="n">
        <v>0</v>
      </c>
    </row>
    <row r="20" spans="1:3">
      <c r="A20" s="4" t="s">
        <v>819</v>
      </c>
    </row>
    <row r="21" spans="1:3">
      <c r="A21" s="4" t="s">
        <v>396</v>
      </c>
      <c r="B21" s="6" t="n">
        <v>95779000</v>
      </c>
      <c r="C21" s="6" t="n">
        <v>85152000</v>
      </c>
    </row>
    <row r="22" spans="1:3">
      <c r="A22" s="4" t="s">
        <v>820</v>
      </c>
    </row>
    <row r="23" spans="1:3">
      <c r="A23" s="4" t="s">
        <v>396</v>
      </c>
      <c r="B23" s="6" t="n">
        <v>0</v>
      </c>
      <c r="C23" s="6" t="n">
        <v>0</v>
      </c>
    </row>
    <row r="24" spans="1:3">
      <c r="A24" s="4" t="s">
        <v>384</v>
      </c>
    </row>
    <row r="25" spans="1:3">
      <c r="A25" s="4" t="s">
        <v>396</v>
      </c>
      <c r="B25" s="6" t="n">
        <v>95779000</v>
      </c>
      <c r="C25" s="6" t="n">
        <v>85152000</v>
      </c>
    </row>
    <row r="26" spans="1:3">
      <c r="A26" s="4" t="s">
        <v>821</v>
      </c>
    </row>
    <row r="27" spans="1:3">
      <c r="A27" s="4" t="s">
        <v>396</v>
      </c>
      <c r="B27" s="6" t="n">
        <v>0</v>
      </c>
      <c r="C27" s="6" t="n">
        <v>0</v>
      </c>
    </row>
    <row r="28" spans="1:3">
      <c r="A28" s="4" t="s">
        <v>822</v>
      </c>
    </row>
    <row r="29" spans="1:3">
      <c r="A29" s="4" t="s">
        <v>396</v>
      </c>
      <c r="B29" s="6" t="n">
        <v>186319000</v>
      </c>
      <c r="C29" s="6" t="n">
        <v>198585000</v>
      </c>
    </row>
    <row r="30" spans="1:3">
      <c r="A30" s="4" t="s">
        <v>800</v>
      </c>
    </row>
    <row r="31" spans="1:3">
      <c r="A31" s="4" t="s">
        <v>396</v>
      </c>
      <c r="B31" s="6" t="n">
        <v>0</v>
      </c>
      <c r="C31" s="6" t="n">
        <v>0</v>
      </c>
    </row>
    <row r="32" spans="1:3">
      <c r="A32" s="4" t="s">
        <v>396</v>
      </c>
      <c r="B32" s="7" t="n">
        <v>186319000</v>
      </c>
      <c r="C32" s="7" t="n">
        <v>198585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v>
      </c>
      <c r="C1" s="2" t="s">
        <v>30</v>
      </c>
    </row>
    <row r="2" spans="1:3">
      <c r="A2" s="4" t="s">
        <v>824</v>
      </c>
    </row>
    <row r="3" spans="1:3">
      <c r="A3" s="4" t="s">
        <v>825</v>
      </c>
      <c r="B3" s="7" t="n">
        <v>7105000</v>
      </c>
      <c r="C3" s="7" t="n">
        <v>7909000</v>
      </c>
    </row>
    <row r="4" spans="1:3">
      <c r="A4" s="4" t="s">
        <v>826</v>
      </c>
      <c r="B4" s="6" t="n">
        <v>939000</v>
      </c>
      <c r="C4" s="6" t="n">
        <v>569000</v>
      </c>
    </row>
    <row r="5" spans="1:3">
      <c r="A5" s="4" t="s">
        <v>821</v>
      </c>
    </row>
    <row r="6" spans="1:3">
      <c r="A6" s="4" t="s">
        <v>825</v>
      </c>
      <c r="B6" s="6" t="n">
        <v>0</v>
      </c>
      <c r="C6" s="6" t="n">
        <v>0</v>
      </c>
    </row>
    <row r="7" spans="1:3">
      <c r="A7" s="4" t="s">
        <v>826</v>
      </c>
      <c r="B7" s="6" t="n">
        <v>0</v>
      </c>
      <c r="C7" s="6" t="n">
        <v>0</v>
      </c>
    </row>
    <row r="8" spans="1:3">
      <c r="A8" s="4" t="s">
        <v>822</v>
      </c>
    </row>
    <row r="9" spans="1:3">
      <c r="A9" s="4" t="s">
        <v>825</v>
      </c>
      <c r="B9" s="6" t="n">
        <v>0</v>
      </c>
      <c r="C9" s="6" t="n">
        <v>0</v>
      </c>
    </row>
    <row r="10" spans="1:3">
      <c r="A10" s="4" t="s">
        <v>826</v>
      </c>
      <c r="B10" s="6" t="n">
        <v>0</v>
      </c>
      <c r="C10" s="6" t="n">
        <v>0</v>
      </c>
    </row>
    <row r="11" spans="1:3">
      <c r="A11" s="4" t="s">
        <v>800</v>
      </c>
    </row>
    <row r="12" spans="1:3">
      <c r="A12" s="4" t="s">
        <v>825</v>
      </c>
      <c r="B12" s="6" t="n">
        <v>7105000</v>
      </c>
      <c r="C12" s="6" t="n">
        <v>7909000</v>
      </c>
    </row>
    <row r="13" spans="1:3">
      <c r="A13" s="4" t="s">
        <v>826</v>
      </c>
      <c r="B13" s="7" t="n">
        <v>939000</v>
      </c>
      <c r="C13" s="7" t="n">
        <v>569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30</v>
      </c>
    </row>
    <row r="2" spans="1:3">
      <c r="A2" s="4" t="s">
        <v>828</v>
      </c>
    </row>
    <row r="3" spans="1:3">
      <c r="A3" s="4" t="s">
        <v>32</v>
      </c>
      <c r="B3" s="7" t="n">
        <v>86887000</v>
      </c>
      <c r="C3" s="7" t="n">
        <v>52131000</v>
      </c>
    </row>
    <row r="4" spans="1:3">
      <c r="A4" s="4" t="s">
        <v>34</v>
      </c>
      <c r="B4" s="6" t="n">
        <v>0</v>
      </c>
      <c r="C4" s="6" t="n">
        <v>18000</v>
      </c>
    </row>
    <row r="5" spans="1:3">
      <c r="A5" s="4" t="s">
        <v>55</v>
      </c>
      <c r="B5" s="6" t="n">
        <v>13511000</v>
      </c>
      <c r="C5" s="6" t="n">
        <v>12075000</v>
      </c>
    </row>
    <row r="6" spans="1:3">
      <c r="A6" s="4" t="s">
        <v>829</v>
      </c>
    </row>
    <row r="7" spans="1:3">
      <c r="A7" s="4" t="s">
        <v>32</v>
      </c>
      <c r="B7" s="6" t="n">
        <v>86887000</v>
      </c>
      <c r="C7" s="6" t="n">
        <v>52131000</v>
      </c>
    </row>
    <row r="8" spans="1:3">
      <c r="A8" s="4" t="s">
        <v>34</v>
      </c>
      <c r="B8" s="6" t="n">
        <v>0</v>
      </c>
      <c r="C8" s="6" t="n">
        <v>18000</v>
      </c>
    </row>
    <row r="9" spans="1:3">
      <c r="A9" s="4" t="s">
        <v>55</v>
      </c>
      <c r="B9" s="6" t="n">
        <v>13511000</v>
      </c>
      <c r="C9" s="6" t="n">
        <v>12075000</v>
      </c>
    </row>
    <row r="10" spans="1:3">
      <c r="A10" s="4" t="s">
        <v>830</v>
      </c>
    </row>
    <row r="11" spans="1:3">
      <c r="A11" s="4" t="s">
        <v>127</v>
      </c>
      <c r="B11" s="6" t="n">
        <v>11351000</v>
      </c>
      <c r="C11" s="6" t="n">
        <v>0</v>
      </c>
    </row>
    <row r="12" spans="1:3">
      <c r="A12" s="4" t="s">
        <v>33</v>
      </c>
      <c r="B12" s="6" t="n">
        <v>4820000</v>
      </c>
      <c r="C12" s="6" t="n">
        <v>10930000</v>
      </c>
    </row>
    <row r="13" spans="1:3">
      <c r="A13" s="4" t="s">
        <v>831</v>
      </c>
      <c r="B13" s="6" t="n">
        <v>11838000</v>
      </c>
      <c r="C13" s="6" t="n">
        <v>9563000</v>
      </c>
    </row>
    <row r="14" spans="1:3">
      <c r="A14" s="4" t="s">
        <v>39</v>
      </c>
      <c r="B14" s="6" t="n">
        <v>13995000</v>
      </c>
      <c r="C14" s="6" t="n">
        <v>7326000</v>
      </c>
    </row>
    <row r="15" spans="1:3">
      <c r="A15" s="4" t="s">
        <v>45</v>
      </c>
      <c r="B15" s="6" t="n">
        <v>56849000</v>
      </c>
      <c r="C15" s="6" t="n">
        <v>52602000</v>
      </c>
    </row>
    <row r="16" spans="1:3">
      <c r="A16" s="4" t="s">
        <v>40</v>
      </c>
      <c r="B16" s="6" t="n">
        <v>6694000</v>
      </c>
      <c r="C16" s="6" t="n">
        <v>6157000</v>
      </c>
    </row>
    <row r="17" spans="1:3">
      <c r="A17" s="4" t="s">
        <v>832</v>
      </c>
      <c r="B17" s="6" t="n">
        <v>1116082000</v>
      </c>
      <c r="C17" s="6" t="n">
        <v>1094442000</v>
      </c>
    </row>
    <row r="18" spans="1:3">
      <c r="A18" s="4" t="s">
        <v>56</v>
      </c>
      <c r="B18" s="6" t="n">
        <v>102656000</v>
      </c>
      <c r="C18" s="6" t="n">
        <v>72380000</v>
      </c>
    </row>
    <row r="19" spans="1:3">
      <c r="A19" s="4" t="s">
        <v>833</v>
      </c>
      <c r="B19" s="6" t="n">
        <v>270000</v>
      </c>
      <c r="C19" s="6" t="n">
        <v>292000</v>
      </c>
    </row>
    <row r="20" spans="1:3">
      <c r="A20" s="4" t="s">
        <v>627</v>
      </c>
      <c r="B20" s="6" t="n">
        <v>4820000</v>
      </c>
      <c r="C20" s="6" t="n">
        <v>10930000</v>
      </c>
    </row>
    <row r="21" spans="1:3">
      <c r="A21" s="4" t="s">
        <v>834</v>
      </c>
    </row>
    <row r="22" spans="1:3">
      <c r="A22" s="4" t="s">
        <v>127</v>
      </c>
      <c r="B22" s="6" t="n">
        <v>11253000</v>
      </c>
      <c r="C22" s="6" t="n">
        <v>0</v>
      </c>
    </row>
    <row r="23" spans="1:3">
      <c r="A23" s="4" t="s">
        <v>33</v>
      </c>
      <c r="B23" s="6" t="n">
        <v>4885000</v>
      </c>
      <c r="C23" s="6" t="n">
        <v>11016000</v>
      </c>
    </row>
    <row r="24" spans="1:3">
      <c r="A24" s="4" t="s">
        <v>831</v>
      </c>
      <c r="B24" s="6" t="n">
        <v>11838000</v>
      </c>
      <c r="C24" s="6" t="n">
        <v>9563000</v>
      </c>
    </row>
    <row r="25" spans="1:3">
      <c r="A25" s="4" t="s">
        <v>39</v>
      </c>
      <c r="B25" s="6" t="n">
        <v>13995000</v>
      </c>
      <c r="C25" s="6" t="n">
        <v>7326000</v>
      </c>
    </row>
    <row r="26" spans="1:3">
      <c r="A26" s="4" t="s">
        <v>45</v>
      </c>
      <c r="B26" s="6" t="n">
        <v>56849000</v>
      </c>
      <c r="C26" s="6" t="n">
        <v>52602000</v>
      </c>
    </row>
    <row r="27" spans="1:3">
      <c r="A27" s="4" t="s">
        <v>40</v>
      </c>
      <c r="B27" s="6" t="n">
        <v>6694000</v>
      </c>
      <c r="C27" s="6" t="n">
        <v>6157000</v>
      </c>
    </row>
    <row r="28" spans="1:3">
      <c r="A28" s="4" t="s">
        <v>832</v>
      </c>
      <c r="B28" s="6" t="n">
        <v>1116082000</v>
      </c>
      <c r="C28" s="6" t="n">
        <v>1094442000</v>
      </c>
    </row>
    <row r="29" spans="1:3">
      <c r="A29" s="4" t="s">
        <v>56</v>
      </c>
      <c r="B29" s="6" t="n">
        <v>102745000</v>
      </c>
      <c r="C29" s="6" t="n">
        <v>73335000</v>
      </c>
    </row>
    <row r="30" spans="1:3">
      <c r="A30" s="4" t="s">
        <v>833</v>
      </c>
      <c r="B30" s="6" t="n">
        <v>270000</v>
      </c>
      <c r="C30" s="6" t="n">
        <v>292000</v>
      </c>
    </row>
    <row r="31" spans="1:3">
      <c r="A31" s="4" t="s">
        <v>627</v>
      </c>
      <c r="B31" s="6" t="n">
        <v>4885000</v>
      </c>
      <c r="C31" s="6" t="n">
        <v>11016000</v>
      </c>
    </row>
    <row r="32" spans="1:3">
      <c r="A32" s="4" t="s">
        <v>835</v>
      </c>
    </row>
    <row r="33" spans="1:3">
      <c r="A33" s="4" t="s">
        <v>33</v>
      </c>
      <c r="B33" s="6" t="n">
        <v>537441000</v>
      </c>
      <c r="C33" s="6" t="n">
        <v>513241000</v>
      </c>
    </row>
    <row r="34" spans="1:3">
      <c r="A34" s="4" t="s">
        <v>455</v>
      </c>
      <c r="B34" s="6" t="n">
        <v>1500054000</v>
      </c>
      <c r="C34" s="6" t="n">
        <v>1444102000</v>
      </c>
    </row>
    <row r="35" spans="1:3">
      <c r="A35" s="4" t="s">
        <v>627</v>
      </c>
      <c r="B35" s="6" t="n">
        <v>537441000</v>
      </c>
      <c r="C35" s="6" t="n">
        <v>513241000</v>
      </c>
    </row>
    <row r="36" spans="1:3">
      <c r="A36" s="4" t="s">
        <v>836</v>
      </c>
    </row>
    <row r="37" spans="1:3">
      <c r="A37" s="4" t="s">
        <v>33</v>
      </c>
      <c r="B37" s="6" t="n">
        <v>540080000</v>
      </c>
      <c r="C37" s="6" t="n">
        <v>512430000</v>
      </c>
    </row>
    <row r="38" spans="1:3">
      <c r="A38" s="4" t="s">
        <v>455</v>
      </c>
      <c r="B38" s="6" t="n">
        <v>1522962000</v>
      </c>
      <c r="C38" s="6" t="n">
        <v>1462669000</v>
      </c>
    </row>
    <row r="39" spans="1:3">
      <c r="A39" s="4" t="s">
        <v>627</v>
      </c>
      <c r="B39" s="6" t="n">
        <v>540080000</v>
      </c>
      <c r="C39" s="7" t="n">
        <v>512430000</v>
      </c>
    </row>
    <row r="40" spans="1:3">
      <c r="A40" s="4" t="s">
        <v>127</v>
      </c>
      <c r="B40" s="7" t="n">
        <v>11253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37</v>
      </c>
      <c r="B1" s="2" t="s">
        <v>838</v>
      </c>
      <c r="C1" s="2" t="s">
        <v>2</v>
      </c>
      <c r="D1" s="2" t="s">
        <v>839</v>
      </c>
      <c r="E1" s="2" t="s">
        <v>840</v>
      </c>
      <c r="F1" s="2" t="s">
        <v>30</v>
      </c>
    </row>
    <row r="2" spans="1:6">
      <c r="A2" s="4" t="s">
        <v>841</v>
      </c>
    </row>
    <row r="3" spans="1:6">
      <c r="A3" s="4" t="s">
        <v>842</v>
      </c>
      <c r="D3" s="4" t="s">
        <v>843</v>
      </c>
    </row>
    <row r="4" spans="1:6">
      <c r="A4" s="4" t="s">
        <v>844</v>
      </c>
      <c r="D4" s="4" t="s">
        <v>845</v>
      </c>
    </row>
    <row r="5" spans="1:6">
      <c r="A5" s="4" t="s">
        <v>846</v>
      </c>
      <c r="D5" s="4" t="s">
        <v>847</v>
      </c>
    </row>
    <row r="6" spans="1:6">
      <c r="A6" s="4" t="s">
        <v>848</v>
      </c>
    </row>
    <row r="7" spans="1:6">
      <c r="A7" s="4" t="s">
        <v>849</v>
      </c>
      <c r="C7" s="7" t="n">
        <v>11700</v>
      </c>
    </row>
    <row r="8" spans="1:6">
      <c r="A8" s="4" t="s">
        <v>850</v>
      </c>
    </row>
    <row r="9" spans="1:6">
      <c r="A9" s="4" t="s">
        <v>849</v>
      </c>
      <c r="C9" s="7" t="n">
        <v>10900</v>
      </c>
    </row>
    <row r="10" spans="1:6">
      <c r="A10" s="4" t="s">
        <v>851</v>
      </c>
    </row>
    <row r="11" spans="1:6">
      <c r="A11" s="4" t="s">
        <v>842</v>
      </c>
      <c r="C11" s="4" t="s">
        <v>852</v>
      </c>
      <c r="F11" s="4" t="s">
        <v>853</v>
      </c>
    </row>
    <row r="12" spans="1:6">
      <c r="A12" s="4" t="s">
        <v>844</v>
      </c>
      <c r="C12" s="4" t="s">
        <v>852</v>
      </c>
      <c r="F12" s="4" t="s">
        <v>853</v>
      </c>
    </row>
    <row r="13" spans="1:6">
      <c r="A13" s="4" t="s">
        <v>846</v>
      </c>
      <c r="C13" s="4" t="s">
        <v>854</v>
      </c>
      <c r="F13" s="4" t="s">
        <v>855</v>
      </c>
    </row>
    <row r="14" spans="1:6">
      <c r="A14" s="4" t="s">
        <v>856</v>
      </c>
      <c r="C14" s="4" t="s">
        <v>857</v>
      </c>
      <c r="F14" s="4" t="s">
        <v>858</v>
      </c>
    </row>
    <row r="15" spans="1:6">
      <c r="A15" s="4" t="s">
        <v>859</v>
      </c>
    </row>
    <row r="16" spans="1:6">
      <c r="A16" s="4" t="s">
        <v>860</v>
      </c>
      <c r="C16" s="6" t="n">
        <v>5114</v>
      </c>
    </row>
    <row r="17" spans="1:6">
      <c r="A17" s="4" t="s">
        <v>861</v>
      </c>
      <c r="E17" s="7" t="n">
        <v>2000</v>
      </c>
    </row>
    <row r="18" spans="1:6">
      <c r="A18" s="4" t="s">
        <v>862</v>
      </c>
      <c r="C18" s="4" t="s">
        <v>863</v>
      </c>
    </row>
    <row r="19" spans="1:6">
      <c r="A19" s="4" t="s">
        <v>864</v>
      </c>
      <c r="C19" s="4" t="s">
        <v>865</v>
      </c>
    </row>
    <row r="20" spans="1:6">
      <c r="A20" s="4" t="s">
        <v>842</v>
      </c>
      <c r="C20" s="4" t="s">
        <v>866</v>
      </c>
    </row>
    <row r="21" spans="1:6">
      <c r="A21" s="4" t="s">
        <v>844</v>
      </c>
      <c r="C21" s="4" t="s">
        <v>867</v>
      </c>
    </row>
    <row r="22" spans="1:6">
      <c r="A22" s="4" t="s">
        <v>846</v>
      </c>
      <c r="C22" s="4" t="s">
        <v>807</v>
      </c>
    </row>
    <row r="23" spans="1:6">
      <c r="A23" s="4" t="s">
        <v>856</v>
      </c>
      <c r="C23" s="4" t="s">
        <v>868</v>
      </c>
    </row>
    <row r="24" spans="1:6">
      <c r="A24" s="4" t="s">
        <v>860</v>
      </c>
      <c r="B24" s="6" t="n">
        <v>448068</v>
      </c>
    </row>
    <row r="25" spans="1:6">
      <c r="A25" s="4" t="s">
        <v>869</v>
      </c>
      <c r="B25" s="8" t="n">
        <v>8.050000000000001</v>
      </c>
    </row>
    <row r="26" spans="1:6">
      <c r="A26" s="4" t="s">
        <v>870</v>
      </c>
      <c r="B26" s="7" t="n">
        <v>3600</v>
      </c>
      <c r="C26" s="7" t="n">
        <v>36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71</v>
      </c>
      <c r="B1" s="2" t="s">
        <v>2</v>
      </c>
      <c r="D1" s="2" t="s">
        <v>30</v>
      </c>
    </row>
    <row r="2" spans="1:4">
      <c r="A2" s="4" t="s">
        <v>872</v>
      </c>
    </row>
    <row r="3" spans="1:4">
      <c r="A3" s="4" t="s">
        <v>873</v>
      </c>
      <c r="B3" s="7" t="n">
        <v>180734</v>
      </c>
      <c r="D3" s="7" t="n">
        <v>170819</v>
      </c>
    </row>
    <row r="4" spans="1:4">
      <c r="A4" s="4" t="s">
        <v>856</v>
      </c>
      <c r="B4" s="4" t="s">
        <v>874</v>
      </c>
      <c r="D4" s="4" t="s">
        <v>875</v>
      </c>
    </row>
    <row r="5" spans="1:4">
      <c r="A5" s="4" t="s">
        <v>876</v>
      </c>
      <c r="B5" s="7" t="n">
        <v>77154</v>
      </c>
      <c r="C5" s="4" t="s">
        <v>557</v>
      </c>
      <c r="D5" s="7" t="n">
        <v>74705</v>
      </c>
    </row>
    <row r="6" spans="1:4">
      <c r="A6" s="4" t="s">
        <v>877</v>
      </c>
      <c r="B6" s="4" t="s">
        <v>868</v>
      </c>
      <c r="C6" s="4" t="s">
        <v>557</v>
      </c>
      <c r="D6" s="4" t="s">
        <v>868</v>
      </c>
    </row>
    <row r="7" spans="1:4">
      <c r="A7" s="4" t="s">
        <v>878</v>
      </c>
      <c r="B7" s="4" t="s">
        <v>44</v>
      </c>
      <c r="D7" s="4" t="s">
        <v>44</v>
      </c>
    </row>
    <row r="8" spans="1:4">
      <c r="A8" s="4" t="s">
        <v>879</v>
      </c>
      <c r="B8" s="4" t="s">
        <v>44</v>
      </c>
      <c r="D8" s="4" t="s">
        <v>44</v>
      </c>
    </row>
    <row r="9" spans="1:4">
      <c r="A9" s="4" t="s">
        <v>880</v>
      </c>
      <c r="B9" s="7" t="n">
        <v>180734</v>
      </c>
      <c r="D9" s="7" t="n">
        <v>170819</v>
      </c>
    </row>
    <row r="10" spans="1:4">
      <c r="A10" s="4" t="s">
        <v>842</v>
      </c>
      <c r="B10" s="4" t="s">
        <v>881</v>
      </c>
      <c r="D10" s="4" t="s">
        <v>882</v>
      </c>
    </row>
    <row r="11" spans="1:4">
      <c r="A11" s="4" t="s">
        <v>883</v>
      </c>
      <c r="B11" s="7" t="n">
        <v>73937</v>
      </c>
      <c r="C11" s="4" t="s">
        <v>557</v>
      </c>
      <c r="D11" s="7" t="n">
        <v>72395</v>
      </c>
    </row>
    <row r="12" spans="1:4">
      <c r="A12" s="4" t="s">
        <v>884</v>
      </c>
      <c r="B12" s="4" t="s">
        <v>866</v>
      </c>
      <c r="C12" s="4" t="s">
        <v>557</v>
      </c>
      <c r="D12" s="4" t="s">
        <v>866</v>
      </c>
    </row>
    <row r="13" spans="1:4">
      <c r="A13" s="4" t="s">
        <v>885</v>
      </c>
      <c r="B13" s="4" t="s">
        <v>44</v>
      </c>
      <c r="D13" s="4" t="s">
        <v>44</v>
      </c>
    </row>
    <row r="14" spans="1:4">
      <c r="A14" s="4" t="s">
        <v>886</v>
      </c>
      <c r="B14" s="4" t="s">
        <v>44</v>
      </c>
      <c r="D14" s="4" t="s">
        <v>44</v>
      </c>
    </row>
    <row r="15" spans="1:4">
      <c r="A15" s="4" t="s">
        <v>887</v>
      </c>
      <c r="B15" s="7" t="n">
        <v>180734</v>
      </c>
      <c r="D15" s="7" t="n">
        <v>170819</v>
      </c>
    </row>
    <row r="16" spans="1:4">
      <c r="A16" s="4" t="s">
        <v>844</v>
      </c>
      <c r="B16" s="4" t="s">
        <v>881</v>
      </c>
      <c r="D16" s="4" t="s">
        <v>882</v>
      </c>
    </row>
    <row r="17" spans="1:4">
      <c r="A17" s="4" t="s">
        <v>888</v>
      </c>
      <c r="B17" s="7" t="n">
        <v>98583</v>
      </c>
      <c r="C17" s="4" t="s">
        <v>557</v>
      </c>
      <c r="D17" s="7" t="n">
        <v>96526</v>
      </c>
    </row>
    <row r="18" spans="1:4">
      <c r="A18" s="4" t="s">
        <v>889</v>
      </c>
      <c r="B18" s="4" t="s">
        <v>867</v>
      </c>
      <c r="C18" s="4" t="s">
        <v>557</v>
      </c>
      <c r="D18" s="4" t="s">
        <v>867</v>
      </c>
    </row>
    <row r="19" spans="1:4">
      <c r="A19" s="4" t="s">
        <v>890</v>
      </c>
      <c r="B19" s="4" t="s">
        <v>44</v>
      </c>
      <c r="D19" s="4" t="s">
        <v>44</v>
      </c>
    </row>
    <row r="20" spans="1:4">
      <c r="A20" s="4" t="s">
        <v>891</v>
      </c>
      <c r="B20" s="4" t="s">
        <v>44</v>
      </c>
      <c r="D20" s="4" t="s">
        <v>44</v>
      </c>
    </row>
    <row r="21" spans="1:4">
      <c r="A21" s="4" t="s">
        <v>892</v>
      </c>
      <c r="B21" s="7" t="n">
        <v>195846</v>
      </c>
      <c r="D21" s="7" t="n">
        <v>185369</v>
      </c>
    </row>
    <row r="22" spans="1:4">
      <c r="A22" s="4" t="s">
        <v>846</v>
      </c>
      <c r="B22" s="4" t="s">
        <v>893</v>
      </c>
      <c r="D22" s="4" t="s">
        <v>894</v>
      </c>
    </row>
    <row r="23" spans="1:4">
      <c r="A23" s="4" t="s">
        <v>895</v>
      </c>
      <c r="B23" s="7" t="n">
        <v>131443</v>
      </c>
      <c r="C23" s="4" t="s">
        <v>557</v>
      </c>
      <c r="D23" s="7" t="n">
        <v>128702</v>
      </c>
    </row>
    <row r="24" spans="1:4">
      <c r="A24" s="4" t="s">
        <v>896</v>
      </c>
      <c r="B24" s="4" t="s">
        <v>807</v>
      </c>
      <c r="C24" s="4" t="s">
        <v>557</v>
      </c>
      <c r="D24" s="4" t="s">
        <v>807</v>
      </c>
    </row>
    <row r="25" spans="1:4">
      <c r="A25" s="4" t="s">
        <v>897</v>
      </c>
      <c r="B25" s="4" t="s">
        <v>44</v>
      </c>
    </row>
    <row r="26" spans="1:4">
      <c r="A26" s="4" t="s">
        <v>898</v>
      </c>
      <c r="B26" s="4" t="s">
        <v>44</v>
      </c>
      <c r="D26" s="4" t="s">
        <v>44</v>
      </c>
    </row>
    <row r="27" spans="1:4">
      <c r="A27" s="4" t="s">
        <v>851</v>
      </c>
    </row>
    <row r="28" spans="1:4">
      <c r="A28" s="4" t="s">
        <v>873</v>
      </c>
      <c r="B28" s="7" t="n">
        <v>200920</v>
      </c>
      <c r="D28" s="7" t="n">
        <v>150561</v>
      </c>
    </row>
    <row r="29" spans="1:4">
      <c r="A29" s="4" t="s">
        <v>856</v>
      </c>
      <c r="B29" s="4" t="s">
        <v>857</v>
      </c>
      <c r="D29" s="4" t="s">
        <v>858</v>
      </c>
    </row>
    <row r="30" spans="1:4">
      <c r="A30" s="4" t="s">
        <v>876</v>
      </c>
      <c r="B30" s="7" t="n">
        <v>77097</v>
      </c>
      <c r="C30" s="4" t="s">
        <v>557</v>
      </c>
      <c r="D30" s="7" t="n">
        <v>56933</v>
      </c>
    </row>
    <row r="31" spans="1:4">
      <c r="A31" s="4" t="s">
        <v>877</v>
      </c>
      <c r="B31" s="4" t="s">
        <v>868</v>
      </c>
      <c r="C31" s="4" t="s">
        <v>557</v>
      </c>
      <c r="D31" s="4" t="s">
        <v>868</v>
      </c>
    </row>
    <row r="32" spans="1:4">
      <c r="A32" s="4" t="s">
        <v>878</v>
      </c>
      <c r="B32" s="7" t="n">
        <v>96371</v>
      </c>
      <c r="D32" s="7" t="n">
        <v>71166</v>
      </c>
    </row>
    <row r="33" spans="1:4">
      <c r="A33" s="4" t="s">
        <v>879</v>
      </c>
      <c r="B33" s="4" t="s">
        <v>899</v>
      </c>
      <c r="D33" s="4" t="s">
        <v>899</v>
      </c>
    </row>
    <row r="34" spans="1:4">
      <c r="A34" s="4" t="s">
        <v>880</v>
      </c>
      <c r="B34" s="7" t="n">
        <v>200920</v>
      </c>
      <c r="D34" s="7" t="n">
        <v>150561</v>
      </c>
    </row>
    <row r="35" spans="1:4">
      <c r="A35" s="4" t="s">
        <v>842</v>
      </c>
      <c r="B35" s="4" t="s">
        <v>852</v>
      </c>
      <c r="D35" s="4" t="s">
        <v>853</v>
      </c>
    </row>
    <row r="36" spans="1:4">
      <c r="A36" s="4" t="s">
        <v>883</v>
      </c>
      <c r="B36" s="7" t="n">
        <v>73849</v>
      </c>
      <c r="C36" s="4" t="s">
        <v>557</v>
      </c>
      <c r="D36" s="7" t="n">
        <v>55564</v>
      </c>
    </row>
    <row r="37" spans="1:4">
      <c r="A37" s="4" t="s">
        <v>884</v>
      </c>
      <c r="B37" s="4" t="s">
        <v>866</v>
      </c>
      <c r="C37" s="4" t="s">
        <v>557</v>
      </c>
      <c r="D37" s="4" t="s">
        <v>866</v>
      </c>
    </row>
    <row r="38" spans="1:4">
      <c r="A38" s="4" t="s">
        <v>885</v>
      </c>
      <c r="B38" s="7" t="n">
        <v>106670</v>
      </c>
      <c r="D38" s="7" t="n">
        <v>80288</v>
      </c>
    </row>
    <row r="39" spans="1:4">
      <c r="A39" s="4" t="s">
        <v>886</v>
      </c>
      <c r="B39" s="4" t="s">
        <v>900</v>
      </c>
      <c r="D39" s="4" t="s">
        <v>900</v>
      </c>
    </row>
    <row r="40" spans="1:4">
      <c r="A40" s="4" t="s">
        <v>887</v>
      </c>
      <c r="B40" s="7" t="n">
        <v>200920</v>
      </c>
      <c r="D40" s="7" t="n">
        <v>150561</v>
      </c>
    </row>
    <row r="41" spans="1:4">
      <c r="A41" s="4" t="s">
        <v>844</v>
      </c>
      <c r="B41" s="4" t="s">
        <v>852</v>
      </c>
      <c r="D41" s="4" t="s">
        <v>853</v>
      </c>
    </row>
    <row r="42" spans="1:4">
      <c r="A42" s="4" t="s">
        <v>888</v>
      </c>
      <c r="B42" s="7" t="n">
        <v>98465</v>
      </c>
      <c r="C42" s="4" t="s">
        <v>557</v>
      </c>
      <c r="D42" s="7" t="n">
        <v>74112</v>
      </c>
    </row>
    <row r="43" spans="1:4">
      <c r="A43" s="4" t="s">
        <v>889</v>
      </c>
      <c r="B43" s="4" t="s">
        <v>867</v>
      </c>
      <c r="C43" s="4" t="s">
        <v>557</v>
      </c>
      <c r="D43" s="4" t="s">
        <v>867</v>
      </c>
    </row>
    <row r="44" spans="1:4">
      <c r="A44" s="4" t="s">
        <v>890</v>
      </c>
      <c r="B44" s="7" t="n">
        <v>131286</v>
      </c>
      <c r="D44" s="7" t="n">
        <v>98816</v>
      </c>
    </row>
    <row r="45" spans="1:4">
      <c r="A45" s="4" t="s">
        <v>891</v>
      </c>
      <c r="B45" s="4" t="s">
        <v>807</v>
      </c>
      <c r="D45" s="4" t="s">
        <v>807</v>
      </c>
    </row>
    <row r="46" spans="1:4">
      <c r="A46" s="4" t="s">
        <v>892</v>
      </c>
      <c r="B46" s="7" t="n">
        <v>216032</v>
      </c>
      <c r="D46" s="7" t="n">
        <v>164500</v>
      </c>
    </row>
    <row r="47" spans="1:4">
      <c r="A47" s="4" t="s">
        <v>846</v>
      </c>
      <c r="B47" s="4" t="s">
        <v>854</v>
      </c>
      <c r="D47" s="4" t="s">
        <v>855</v>
      </c>
    </row>
    <row r="48" spans="1:4">
      <c r="A48" s="4" t="s">
        <v>895</v>
      </c>
      <c r="B48" s="7" t="n">
        <v>131286</v>
      </c>
      <c r="C48" s="4" t="s">
        <v>557</v>
      </c>
      <c r="D48" s="7" t="n">
        <v>98816</v>
      </c>
    </row>
    <row r="49" spans="1:4">
      <c r="A49" s="4" t="s">
        <v>896</v>
      </c>
      <c r="B49" s="4" t="s">
        <v>807</v>
      </c>
      <c r="C49" s="4" t="s">
        <v>557</v>
      </c>
      <c r="D49" s="4" t="s">
        <v>807</v>
      </c>
    </row>
    <row r="50" spans="1:4">
      <c r="A50" s="4" t="s">
        <v>897</v>
      </c>
      <c r="B50" s="7" t="n">
        <v>164108</v>
      </c>
      <c r="D50" s="7" t="n">
        <v>123519</v>
      </c>
    </row>
    <row r="51" spans="1:4">
      <c r="A51" s="4" t="s">
        <v>898</v>
      </c>
      <c r="B51" s="4" t="s">
        <v>901</v>
      </c>
      <c r="D51" s="4" t="s">
        <v>901</v>
      </c>
    </row>
    <row r="52" spans="1:4">
      <c r="A52" s="4" t="s">
        <v>359</v>
      </c>
    </row>
    <row r="53" spans="1:4">
      <c r="A53" s="4" t="s">
        <v>873</v>
      </c>
      <c r="D53" s="7" t="n">
        <v>36776</v>
      </c>
    </row>
    <row r="54" spans="1:4">
      <c r="A54" s="4" t="s">
        <v>856</v>
      </c>
      <c r="D54" s="4" t="s">
        <v>902</v>
      </c>
    </row>
    <row r="55" spans="1:4">
      <c r="A55" s="4" t="s">
        <v>876</v>
      </c>
      <c r="D55" s="7" t="n">
        <v>17717</v>
      </c>
    </row>
    <row r="56" spans="1:4">
      <c r="A56" s="4" t="s">
        <v>877</v>
      </c>
      <c r="D56" s="4" t="s">
        <v>868</v>
      </c>
    </row>
    <row r="57" spans="1:4">
      <c r="A57" s="4" t="s">
        <v>878</v>
      </c>
      <c r="D57" s="7" t="n">
        <v>22147</v>
      </c>
    </row>
    <row r="58" spans="1:4">
      <c r="A58" s="4" t="s">
        <v>879</v>
      </c>
      <c r="D58" s="4" t="s">
        <v>899</v>
      </c>
    </row>
    <row r="59" spans="1:4">
      <c r="A59" s="4" t="s">
        <v>880</v>
      </c>
      <c r="D59" s="7" t="n">
        <v>36776</v>
      </c>
    </row>
    <row r="60" spans="1:4">
      <c r="A60" s="4" t="s">
        <v>842</v>
      </c>
      <c r="D60" s="4" t="s">
        <v>903</v>
      </c>
    </row>
    <row r="61" spans="1:4">
      <c r="A61" s="4" t="s">
        <v>883</v>
      </c>
      <c r="D61" s="7" t="n">
        <v>16740</v>
      </c>
    </row>
    <row r="62" spans="1:4">
      <c r="A62" s="4" t="s">
        <v>884</v>
      </c>
      <c r="D62" s="4" t="s">
        <v>866</v>
      </c>
    </row>
    <row r="63" spans="1:4">
      <c r="A63" s="4" t="s">
        <v>885</v>
      </c>
      <c r="D63" s="7" t="n">
        <v>24180</v>
      </c>
    </row>
    <row r="64" spans="1:4">
      <c r="A64" s="4" t="s">
        <v>886</v>
      </c>
      <c r="D64" s="4" t="s">
        <v>900</v>
      </c>
    </row>
    <row r="65" spans="1:4">
      <c r="A65" s="4" t="s">
        <v>887</v>
      </c>
      <c r="D65" s="7" t="n">
        <v>36776</v>
      </c>
    </row>
    <row r="66" spans="1:4">
      <c r="A66" s="4" t="s">
        <v>844</v>
      </c>
      <c r="D66" s="4" t="s">
        <v>903</v>
      </c>
    </row>
    <row r="67" spans="1:4">
      <c r="A67" s="4" t="s">
        <v>888</v>
      </c>
      <c r="D67" s="7" t="n">
        <v>22320</v>
      </c>
    </row>
    <row r="68" spans="1:4">
      <c r="A68" s="4" t="s">
        <v>889</v>
      </c>
      <c r="D68" s="4" t="s">
        <v>867</v>
      </c>
    </row>
    <row r="69" spans="1:4">
      <c r="A69" s="4" t="s">
        <v>890</v>
      </c>
      <c r="D69" s="7" t="n">
        <v>29760</v>
      </c>
    </row>
    <row r="70" spans="1:4">
      <c r="A70" s="4" t="s">
        <v>891</v>
      </c>
      <c r="D70" s="4" t="s">
        <v>807</v>
      </c>
    </row>
    <row r="71" spans="1:4">
      <c r="A71" s="4" t="s">
        <v>892</v>
      </c>
      <c r="D71" s="7" t="n">
        <v>37388</v>
      </c>
    </row>
    <row r="72" spans="1:4">
      <c r="A72" s="4" t="s">
        <v>846</v>
      </c>
      <c r="D72" s="4" t="s">
        <v>904</v>
      </c>
    </row>
    <row r="73" spans="1:4">
      <c r="A73" s="4" t="s">
        <v>895</v>
      </c>
      <c r="D73" s="7" t="n">
        <v>29760</v>
      </c>
    </row>
    <row r="74" spans="1:4">
      <c r="A74" s="4" t="s">
        <v>896</v>
      </c>
      <c r="D74" s="4" t="s">
        <v>807</v>
      </c>
    </row>
    <row r="75" spans="1:4">
      <c r="A75" s="4" t="s">
        <v>897</v>
      </c>
      <c r="D75" s="7" t="n">
        <v>37200</v>
      </c>
    </row>
    <row r="76" spans="1:4">
      <c r="A76" s="4" t="s">
        <v>898</v>
      </c>
      <c r="D76" s="4" t="s">
        <v>901</v>
      </c>
    </row>
    <row r="77" spans="1:4">
      <c r="A77" s="4" t="s">
        <v>856</v>
      </c>
      <c r="B77" s="4" t="s">
        <v>868</v>
      </c>
    </row>
    <row r="78" spans="1:4">
      <c r="A78" s="4" t="s">
        <v>842</v>
      </c>
      <c r="B78" s="4" t="s">
        <v>866</v>
      </c>
    </row>
    <row r="79" spans="1:4">
      <c r="A79" s="4" t="s">
        <v>844</v>
      </c>
      <c r="B79" s="4" t="s">
        <v>867</v>
      </c>
    </row>
    <row r="80" spans="1:4">
      <c r="A80" s="4" t="s">
        <v>846</v>
      </c>
      <c r="B80" s="4" t="s">
        <v>807</v>
      </c>
    </row>
    <row r="81" spans="1:4">
      <c r="A81" t="n"/>
    </row>
    <row r="82" spans="1:4">
      <c r="A82" s="4" t="s">
        <v>557</v>
      </c>
      <c r="B82" s="4" t="s">
        <v>905</v>
      </c>
    </row>
  </sheetData>
  <mergeCells count="3">
    <mergeCell ref="B1:C1"/>
    <mergeCell ref="A81:D81"/>
    <mergeCell ref="B82:D8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r="1" spans="1:2">
      <c r="A1" s="1" t="s">
        <v>906</v>
      </c>
      <c r="B1" s="2" t="s">
        <v>907</v>
      </c>
    </row>
    <row r="2" spans="1:2">
      <c r="A2" s="4" t="s">
        <v>908</v>
      </c>
    </row>
    <row r="3" spans="1:2">
      <c r="A3" s="4" t="s">
        <v>909</v>
      </c>
      <c r="B3" s="11" t="n">
        <v>0.0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Note 1 - Summary of Significant</vt:lpstr>
      <vt:lpstr>Note 2 - Recent Accounting Pron</vt:lpstr>
      <vt:lpstr>Note 3 - Acquisitions</vt:lpstr>
      <vt:lpstr>Note 4 - Investment Securities</vt:lpstr>
      <vt:lpstr>Note 5 - Loans Receivable</vt:lpstr>
      <vt:lpstr>Note 6 - Allowances for Loan an</vt:lpstr>
      <vt:lpstr>Note 7 - Office Properties and </vt:lpstr>
      <vt:lpstr>Note 8 - Goodwill and Core Depo</vt:lpstr>
      <vt:lpstr>Note 9 - Deposits</vt:lpstr>
      <vt:lpstr>Note 10 - Short Term Borrowings</vt:lpstr>
      <vt:lpstr>Note 11 - Other Borrowings</vt:lpstr>
      <vt:lpstr>Note 12 - Income Taxes</vt:lpstr>
      <vt:lpstr>Note 13 - Stock Based Compensat</vt:lpstr>
      <vt:lpstr>Note 14 - Earnings Per Share</vt:lpstr>
      <vt:lpstr>Note 15 - Fair Value Measuremen</vt:lpstr>
      <vt:lpstr>Note 16 - Fair Value of Financi</vt:lpstr>
      <vt:lpstr>Note 17 - Regulatory Matters</vt:lpstr>
      <vt:lpstr>Note 18 - Subsequent Events</vt:lpstr>
      <vt:lpstr>Significant Accounting Policies</vt:lpstr>
      <vt:lpstr>Note 4 - Investment Securities </vt:lpstr>
      <vt:lpstr>Note 5 - Loans Receivable (Tabl</vt:lpstr>
      <vt:lpstr>Note 6 - Allowances for Loan 30</vt:lpstr>
      <vt:lpstr>Note 7 - Office Properties an31</vt:lpstr>
      <vt:lpstr>Note 8 - Goodwill and Core De32</vt:lpstr>
      <vt:lpstr>Note 9 - Deposits (Tables)</vt:lpstr>
      <vt:lpstr>Note 10 - Short Term Borrowin34</vt:lpstr>
      <vt:lpstr>Note 11 - Other Borrowings (Tab</vt:lpstr>
      <vt:lpstr>Note 12 - Income Taxes (Tables)</vt:lpstr>
      <vt:lpstr>Note 13 - Stock Based Compens37</vt:lpstr>
      <vt:lpstr>Note 14 - Earnings Per Share (T</vt:lpstr>
      <vt:lpstr>Note 15 - Fair Value Measurem39</vt:lpstr>
      <vt:lpstr>Note 16 - Fair Value of Finan40</vt:lpstr>
      <vt:lpstr>Note 17 - Regulatory Matters (T</vt:lpstr>
      <vt:lpstr>Note 1 - Summary of Significa42</vt:lpstr>
      <vt:lpstr>Note 3 - Acquisitions (Details </vt:lpstr>
      <vt:lpstr>Note 4 - Investment Securitie44</vt:lpstr>
      <vt:lpstr>Note 4 - Investment Securitie45</vt:lpstr>
      <vt:lpstr>Note 4 - Investment Securitie46</vt:lpstr>
      <vt:lpstr>Note 4 - Investment Securitie47</vt:lpstr>
      <vt:lpstr>Note 4 - Investment Securitie48</vt:lpstr>
      <vt:lpstr>Note 5 - Loans Receivable (Deta</vt:lpstr>
      <vt:lpstr>Note 5 - Loans Receivable - Loa</vt:lpstr>
      <vt:lpstr>Note 5 - Loans Receivable - Pur</vt:lpstr>
      <vt:lpstr>Note 5 - Loans Receivable - Acc</vt:lpstr>
      <vt:lpstr>Note 5 - Loans Receivable - Pas</vt:lpstr>
      <vt:lpstr>Note 5 - Loans Receivable - Imp</vt:lpstr>
      <vt:lpstr>Note 5 - Loans Receivable - I55</vt:lpstr>
      <vt:lpstr>Note 5 - Loans Receivable - L56</vt:lpstr>
      <vt:lpstr>Note 5 - Loans Receivable - Tro</vt:lpstr>
      <vt:lpstr>Note 5 - Loans Receivable - L58</vt:lpstr>
      <vt:lpstr>Note 6 - Allowances for Loan 59</vt:lpstr>
      <vt:lpstr>Note 6 - Allowances for Loan 60</vt:lpstr>
      <vt:lpstr>Note 6 - Allowance for Losses o</vt:lpstr>
      <vt:lpstr>Note 7 - Office Properties an62</vt:lpstr>
      <vt:lpstr>Note 7 - Office Properties an63</vt:lpstr>
      <vt:lpstr>Note 8 - Goodwill and Core De64</vt:lpstr>
      <vt:lpstr>Note 8 - Goodwill and Core De65</vt:lpstr>
      <vt:lpstr>Note 9 - Deposits (Details Text</vt:lpstr>
      <vt:lpstr>Note 9 - Deposits - Deposits (D</vt:lpstr>
      <vt:lpstr>Note 9 - Deposits - Certificate</vt:lpstr>
      <vt:lpstr>Note 10 - Short Term Borrowin69</vt:lpstr>
      <vt:lpstr>Note 10 - Short Term Borrowin70</vt:lpstr>
      <vt:lpstr>Note 11 - Other Borrowings (Det</vt:lpstr>
      <vt:lpstr>Note 11 - Other Borrowings - Ot</vt:lpstr>
      <vt:lpstr>Note 11 - Other Borrowings - 73</vt:lpstr>
      <vt:lpstr>Note 11 - Other Borrowings - Ma</vt:lpstr>
      <vt:lpstr>Note 12 - Income Taxes (Details</vt:lpstr>
      <vt:lpstr>Note 12 - Income Taxes - Provis</vt:lpstr>
      <vt:lpstr>Note 12 - Income Taxes - Income</vt:lpstr>
      <vt:lpstr>Note 12 - Income Taxes - Deferr</vt:lpstr>
      <vt:lpstr>Note 13 - Stock Based Compens79</vt:lpstr>
      <vt:lpstr>Note 13 - Stock Based Compens80</vt:lpstr>
      <vt:lpstr>Note 13 - Stock Based Compens81</vt:lpstr>
      <vt:lpstr>Note 14 - Earnings Per Share - </vt:lpstr>
      <vt:lpstr>Note 15 - Fair Value Measurem83</vt:lpstr>
      <vt:lpstr>Note 15 - Fair Value Measurem84</vt:lpstr>
      <vt:lpstr>Note 15 - Fair Value Measurem85</vt:lpstr>
      <vt:lpstr>Note 16 - Fair Value of Finan86</vt:lpstr>
      <vt:lpstr>Note 17 - Regulatory Matters (D</vt:lpstr>
      <vt:lpstr>Note 17 - Regulatory Matters - </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06:56Z</dcterms:created>
  <dcterms:modified xmlns:dcterms="http://purl.org/dc/terms/" xmlns:xsi="http://www.w3.org/2001/XMLSchema-instance" xsi:type="dcterms:W3CDTF">2016-11-04T17:06:56Z</dcterms:modified>
  <dc:title xmlns:dc="http://purl.org/dc/elements/1.1/">Untitled</dc:title>
  <dc:description xmlns:dc="http://purl.org/dc/elements/1.1/"/>
  <dc:subject xmlns:dc="http://purl.org/dc/elements/1.1/"/>
  <cp:keywords/>
  <cp:category/>
</cp:coreProperties>
</file>